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Policies"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Goodwill &amp; Intangibles" sheetId="12" state="visible" r:id="rId12"/>
    <sheet xmlns:r="http://schemas.openxmlformats.org/officeDocument/2006/relationships" name="Restructuring" sheetId="13" state="visible" r:id="rId13"/>
    <sheet xmlns:r="http://schemas.openxmlformats.org/officeDocument/2006/relationships" name="Financial Instruments and Deriv" sheetId="14" state="visible" r:id="rId14"/>
    <sheet xmlns:r="http://schemas.openxmlformats.org/officeDocument/2006/relationships" name="Earnings per Share and Stock Re" sheetId="15" state="visible" r:id="rId15"/>
    <sheet xmlns:r="http://schemas.openxmlformats.org/officeDocument/2006/relationships" name="Stock-Based Compensation" sheetId="16" state="visible" r:id="rId16"/>
    <sheet xmlns:r="http://schemas.openxmlformats.org/officeDocument/2006/relationships" name="Segment Information" sheetId="17" state="visible" r:id="rId17"/>
    <sheet xmlns:r="http://schemas.openxmlformats.org/officeDocument/2006/relationships" name="Accumulated Other Comprehensive" sheetId="18" state="visible" r:id="rId18"/>
    <sheet xmlns:r="http://schemas.openxmlformats.org/officeDocument/2006/relationships" name="Debt" sheetId="19" state="visible" r:id="rId19"/>
    <sheet xmlns:r="http://schemas.openxmlformats.org/officeDocument/2006/relationships" name="Contingencies and Environmental"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Goodwill &amp; Intangibles (Tables)" sheetId="25" state="visible" r:id="rId25"/>
    <sheet xmlns:r="http://schemas.openxmlformats.org/officeDocument/2006/relationships" name="Financial Instruments and Der_2" sheetId="26" state="visible" r:id="rId26"/>
    <sheet xmlns:r="http://schemas.openxmlformats.org/officeDocument/2006/relationships" name="Earnings per Share and Stock _2" sheetId="27" state="visible" r:id="rId27"/>
    <sheet xmlns:r="http://schemas.openxmlformats.org/officeDocument/2006/relationships" name="Stock-Based Compensation (Table" sheetId="28" state="visible" r:id="rId28"/>
    <sheet xmlns:r="http://schemas.openxmlformats.org/officeDocument/2006/relationships" name="Segment Information (Tables)" sheetId="29" state="visible" r:id="rId29"/>
    <sheet xmlns:r="http://schemas.openxmlformats.org/officeDocument/2006/relationships" name="Accumulated Other Comprehensi_2" sheetId="30" state="visible" r:id="rId30"/>
    <sheet xmlns:r="http://schemas.openxmlformats.org/officeDocument/2006/relationships" name="Basis of Presentation (Details)" sheetId="31" state="visible" r:id="rId31"/>
    <sheet xmlns:r="http://schemas.openxmlformats.org/officeDocument/2006/relationships" name="Accounting Policies - Leases (D" sheetId="32" state="visible" r:id="rId32"/>
    <sheet xmlns:r="http://schemas.openxmlformats.org/officeDocument/2006/relationships" name="Accounting Policies - Other (De" sheetId="33" state="visible" r:id="rId33"/>
    <sheet xmlns:r="http://schemas.openxmlformats.org/officeDocument/2006/relationships" name="Revenue Recognition (Details)" sheetId="34" state="visible" r:id="rId34"/>
    <sheet xmlns:r="http://schemas.openxmlformats.org/officeDocument/2006/relationships" name="Revenue Recognition - Contract " sheetId="35" state="visible" r:id="rId35"/>
    <sheet xmlns:r="http://schemas.openxmlformats.org/officeDocument/2006/relationships" name="Leases (Details)" sheetId="36" state="visible" r:id="rId36"/>
    <sheet xmlns:r="http://schemas.openxmlformats.org/officeDocument/2006/relationships" name="Leases - Balance sheet by asset" sheetId="37" state="visible" r:id="rId37"/>
    <sheet xmlns:r="http://schemas.openxmlformats.org/officeDocument/2006/relationships" name="Leases - Maturities (Details)" sheetId="38" state="visible" r:id="rId38"/>
    <sheet xmlns:r="http://schemas.openxmlformats.org/officeDocument/2006/relationships" name="Leases - Lease Cost (Details)" sheetId="39" state="visible" r:id="rId39"/>
    <sheet xmlns:r="http://schemas.openxmlformats.org/officeDocument/2006/relationships" name="Leases - Cash flows (Details)" sheetId="40" state="visible" r:id="rId40"/>
    <sheet xmlns:r="http://schemas.openxmlformats.org/officeDocument/2006/relationships" name="Leases - Additional information" sheetId="41" state="visible" r:id="rId41"/>
    <sheet xmlns:r="http://schemas.openxmlformats.org/officeDocument/2006/relationships" name="Goodwill and Intangibles - Good" sheetId="42" state="visible" r:id="rId42"/>
    <sheet xmlns:r="http://schemas.openxmlformats.org/officeDocument/2006/relationships" name="Goodwill and Intangibles - Inta" sheetId="43" state="visible" r:id="rId43"/>
    <sheet xmlns:r="http://schemas.openxmlformats.org/officeDocument/2006/relationships" name="Restructuring (Details)" sheetId="44" state="visible" r:id="rId44"/>
    <sheet xmlns:r="http://schemas.openxmlformats.org/officeDocument/2006/relationships" name="Financial Instruments and Der_3" sheetId="45" state="visible" r:id="rId45"/>
    <sheet xmlns:r="http://schemas.openxmlformats.org/officeDocument/2006/relationships" name="Financial Instruments and Der_4" sheetId="46" state="visible" r:id="rId46"/>
    <sheet xmlns:r="http://schemas.openxmlformats.org/officeDocument/2006/relationships" name="Financial Instruments and Der_5" sheetId="47" state="visible" r:id="rId47"/>
    <sheet xmlns:r="http://schemas.openxmlformats.org/officeDocument/2006/relationships" name="Financial Instruments and Der_6" sheetId="48" state="visible" r:id="rId48"/>
    <sheet xmlns:r="http://schemas.openxmlformats.org/officeDocument/2006/relationships" name="Earnings per Share and Stock _3" sheetId="49" state="visible" r:id="rId49"/>
    <sheet xmlns:r="http://schemas.openxmlformats.org/officeDocument/2006/relationships" name="Stock-Based Compensation (Detai" sheetId="50" state="visible" r:id="rId50"/>
    <sheet xmlns:r="http://schemas.openxmlformats.org/officeDocument/2006/relationships" name="Segment Information (Details)" sheetId="51" state="visible" r:id="rId51"/>
    <sheet xmlns:r="http://schemas.openxmlformats.org/officeDocument/2006/relationships" name="Accumulated Other Comprehensi_3" sheetId="52" state="visible" r:id="rId52"/>
    <sheet xmlns:r="http://schemas.openxmlformats.org/officeDocument/2006/relationships" name="Debt - Credit Agreement (Detail" sheetId="53" state="visible" r:id="rId53"/>
    <sheet xmlns:r="http://schemas.openxmlformats.org/officeDocument/2006/relationships" name="Contingencies and Environment_2"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627">
  <si>
    <t>Document and Entity Information - shares</t>
  </si>
  <si>
    <t>6 Months Ended</t>
  </si>
  <si>
    <t>Jun. 30, 2019</t>
  </si>
  <si>
    <t>Jul. 28, 2019</t>
  </si>
  <si>
    <t>Document Type</t>
  </si>
  <si>
    <t>10-Q</t>
  </si>
  <si>
    <t>Document Quarterly Report</t>
  </si>
  <si>
    <t>true</t>
  </si>
  <si>
    <t>Document Transition Report</t>
  </si>
  <si>
    <t>false</t>
  </si>
  <si>
    <t>Document Period End Date</t>
  </si>
  <si>
    <t>Jun. 30,
		2019</t>
  </si>
  <si>
    <t>Entity File Number</t>
  </si>
  <si>
    <t>001-11499</t>
  </si>
  <si>
    <t>Entity Registrant Name</t>
  </si>
  <si>
    <t>WATTS WATER TECHNOLOGIES INC</t>
  </si>
  <si>
    <t>Entity Incorporation, State or Country Code</t>
  </si>
  <si>
    <t>DE</t>
  </si>
  <si>
    <t>Entity Tax Identification Number</t>
  </si>
  <si>
    <t>04-2916536</t>
  </si>
  <si>
    <t>Entity Address, Address Line One</t>
  </si>
  <si>
    <t>815 Chestnut Street</t>
  </si>
  <si>
    <t>Entity Address, City or Town</t>
  </si>
  <si>
    <t>North Andover</t>
  </si>
  <si>
    <t>Entity Address, State or Province</t>
  </si>
  <si>
    <t>MA</t>
  </si>
  <si>
    <t>Entity Address, Postal Zip Code</t>
  </si>
  <si>
    <t>01845</t>
  </si>
  <si>
    <t>City Area Code</t>
  </si>
  <si>
    <t>978</t>
  </si>
  <si>
    <t>Local Phone Number</t>
  </si>
  <si>
    <t>688-1811</t>
  </si>
  <si>
    <t>Title of 12(b) Security</t>
  </si>
  <si>
    <t>Class A common stock, par value $0.10 per share</t>
  </si>
  <si>
    <t>Trading Symbol</t>
  </si>
  <si>
    <t>WT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Current Fiscal Year End Date</t>
  </si>
  <si>
    <t>--12-31</t>
  </si>
  <si>
    <t>Document Fiscal Year Focus</t>
  </si>
  <si>
    <t>2019</t>
  </si>
  <si>
    <t>Document Fiscal Period Focus</t>
  </si>
  <si>
    <t>Q2</t>
  </si>
  <si>
    <t>Entity Central Index Key</t>
  </si>
  <si>
    <t>0000795403</t>
  </si>
  <si>
    <t>Amendment Flag</t>
  </si>
  <si>
    <t>Class A</t>
  </si>
  <si>
    <t>Entity Common Stock, Shares Outstanding</t>
  </si>
  <si>
    <t>Class B</t>
  </si>
  <si>
    <t>Consolidated Balance Sheets - USD ($) $ in Millions</t>
  </si>
  <si>
    <t>Dec. 31, 2018</t>
  </si>
  <si>
    <t>CURRENT ASSETS:</t>
  </si>
  <si>
    <t>Cash and cash equivalents</t>
  </si>
  <si>
    <t>Trade accounts receivable, less allowance for doubtful accounts of $14.9 million at June 30, 2019 and $15.0 million at December 31, 2018</t>
  </si>
  <si>
    <t>Inventory, Net [Abstract]</t>
  </si>
  <si>
    <t>Raw materials</t>
  </si>
  <si>
    <t>Work in process</t>
  </si>
  <si>
    <t>Finished goods</t>
  </si>
  <si>
    <t>Total Inventories</t>
  </si>
  <si>
    <t>Prepaid expenses and other assets</t>
  </si>
  <si>
    <t>Total Current Assets</t>
  </si>
  <si>
    <t>PROPERTY, PLANT AND EQUIPMENT, NET</t>
  </si>
  <si>
    <t>Property, plant and equipment, at cost</t>
  </si>
  <si>
    <t>Accumulated depreciation</t>
  </si>
  <si>
    <t>Property, plant and equipment, net</t>
  </si>
  <si>
    <t>OTHER ASSETS:</t>
  </si>
  <si>
    <t>Goodwill</t>
  </si>
  <si>
    <t>Intangible assets, net</t>
  </si>
  <si>
    <t>Deferred income taxes</t>
  </si>
  <si>
    <t>Other, net</t>
  </si>
  <si>
    <t>TOTAL ASSETS</t>
  </si>
  <si>
    <t>CURRENT LIABILITIES:</t>
  </si>
  <si>
    <t>Accounts payable</t>
  </si>
  <si>
    <t>Accrued expenses and other liabilities</t>
  </si>
  <si>
    <t>Accrued compensation and benefits</t>
  </si>
  <si>
    <t>Current portion of long-term debt</t>
  </si>
  <si>
    <t>Total Current Liabilities</t>
  </si>
  <si>
    <t>LONG-TERM DEBT, NET OF CURRENT PORTION</t>
  </si>
  <si>
    <t>DEFERRED INCOME TAXES</t>
  </si>
  <si>
    <t>OTHER NONCURRENT LIABILITIES</t>
  </si>
  <si>
    <t>STOCKHOLDERS' EQUITY:</t>
  </si>
  <si>
    <t>Preferred Stock, $0.10 par value; 5,000,000 shares authorized; no shares issued or outstanding</t>
  </si>
  <si>
    <t xml:space="preserve"> </t>
  </si>
  <si>
    <t>Additional paid-in capital</t>
  </si>
  <si>
    <t>Retained earnings</t>
  </si>
  <si>
    <t>Accumulated other comprehensive loss</t>
  </si>
  <si>
    <t>Total Stockholders' Equity</t>
  </si>
  <si>
    <t>TOTAL LIABILITIES AND STOCKHOLDERS' EQUITY</t>
  </si>
  <si>
    <t>Common Stock</t>
  </si>
  <si>
    <t>Consolidated Balance Sheets (Parenthetical) $ in Millions</t>
  </si>
  <si>
    <t>Jun. 30, 2019USD ($)$ / sharesshares</t>
  </si>
  <si>
    <t>Dec. 31, 2018USD ($)$ / sharesshares</t>
  </si>
  <si>
    <t>Trade accounts receivable, allowance for doubtful accounts (in dollars) | $</t>
  </si>
  <si>
    <t>Preferred Stock, par value (in dollars per share) | $ / shares</t>
  </si>
  <si>
    <t>Preferred Stock, shares authorized</t>
  </si>
  <si>
    <t>Preferred Stock, shares issued</t>
  </si>
  <si>
    <t>Preferred Stock, shares outstanding</t>
  </si>
  <si>
    <t>Common Stock, par value (in dollars per share) | $ / shares</t>
  </si>
  <si>
    <t>Common Stock, shares authorized</t>
  </si>
  <si>
    <t>Common Stock, votes per share (Number of votes)</t>
  </si>
  <si>
    <t>Common Stock, issued shares</t>
  </si>
  <si>
    <t>Common Stock, outstanding shares</t>
  </si>
  <si>
    <t>Consolidated Statements of Operations - USD ($) shares in Millions, $ in Millions</t>
  </si>
  <si>
    <t>3 Months Ended</t>
  </si>
  <si>
    <t>Jul. 01, 2018</t>
  </si>
  <si>
    <t>Consolidated Statements of Operations</t>
  </si>
  <si>
    <t>Net Sales</t>
  </si>
  <si>
    <t>Cost of goods sold</t>
  </si>
  <si>
    <t>GROSS PROFIT</t>
  </si>
  <si>
    <t>Selling, general and administrative expenses</t>
  </si>
  <si>
    <t>Restructuring</t>
  </si>
  <si>
    <t>OPERATING INCOME</t>
  </si>
  <si>
    <t>Other (income) expense:</t>
  </si>
  <si>
    <t>Interest income</t>
  </si>
  <si>
    <t>Interest expense</t>
  </si>
  <si>
    <t>Other expense, net</t>
  </si>
  <si>
    <t>Total other expense</t>
  </si>
  <si>
    <t>INCOME BEFORE INCOME TAXES</t>
  </si>
  <si>
    <t>Provision for income taxes</t>
  </si>
  <si>
    <t>NET INCOME</t>
  </si>
  <si>
    <t>BASIC EPS</t>
  </si>
  <si>
    <t>NET INCOME PER SHARE</t>
  </si>
  <si>
    <t>Weighted average number of shares (in shares)</t>
  </si>
  <si>
    <t>DILUTED EPS</t>
  </si>
  <si>
    <t>Dividends declared per share (in dollars per share)</t>
  </si>
  <si>
    <t>Consolidated Statements of Comprehensive Income - USD ($) $ in Millions</t>
  </si>
  <si>
    <t>Consolidated Statements of Comprehensive Income</t>
  </si>
  <si>
    <t>Net income</t>
  </si>
  <si>
    <t>Other comprehensive income (loss), net of tax:</t>
  </si>
  <si>
    <t>Foreign currency translation adjustments</t>
  </si>
  <si>
    <t>Cash flow hedges</t>
  </si>
  <si>
    <t>Other comprehensive income (loss)</t>
  </si>
  <si>
    <t>Comprehensive income</t>
  </si>
  <si>
    <t>Consolidated Statements of Stockholders' Equity - USD ($) $ in Millions</t>
  </si>
  <si>
    <t>Class ACommon Stock</t>
  </si>
  <si>
    <t>Class BCommon Stock</t>
  </si>
  <si>
    <t>Additional Paid-In Capital</t>
  </si>
  <si>
    <t>Retained Earnings</t>
  </si>
  <si>
    <t>Accumulated Other Comprehensive Income (Loss)</t>
  </si>
  <si>
    <t>Total</t>
  </si>
  <si>
    <t>Balance at the beginning of the period at Dec. 31, 2017</t>
  </si>
  <si>
    <t>Balance (in shares) at Dec. 31, 2017</t>
  </si>
  <si>
    <t>Increase (Decrease) in Stockholders' Equity</t>
  </si>
  <si>
    <t>Change in accounting principle</t>
  </si>
  <si>
    <t>Shares of Class B common stock converted to Class A common stock (in shares)</t>
  </si>
  <si>
    <t>Shares of Class A common stock issued upon the exercise of stock options (in shares)</t>
  </si>
  <si>
    <t>Stock-based compensation</t>
  </si>
  <si>
    <t>Stock repurchase</t>
  </si>
  <si>
    <t>Stock repurchase (in shares)</t>
  </si>
  <si>
    <t>Issuance of net shares of restricted Class A common stock</t>
  </si>
  <si>
    <t>Issuance of net shares of restricted Class A common stock (in shares)</t>
  </si>
  <si>
    <t>Net change in restricted stock and performance stock units</t>
  </si>
  <si>
    <t>Net change in restricted and performance stock units (in shares)</t>
  </si>
  <si>
    <t>Common stock dividends</t>
  </si>
  <si>
    <t>Balance at the end of the period at Jul. 01, 2018</t>
  </si>
  <si>
    <t>Balance (in shares) at Jul. 01, 2018</t>
  </si>
  <si>
    <t>Balance at the beginning of the period at Apr. 01, 2018</t>
  </si>
  <si>
    <t>Balance (in shares) at Apr. 01, 2018</t>
  </si>
  <si>
    <t>Balance at the beginning of the period at Dec. 31, 2018</t>
  </si>
  <si>
    <t>Balance (in shares) at Dec. 31, 2018</t>
  </si>
  <si>
    <t>Shares of Class A common stock issued upon the exercise of stock options</t>
  </si>
  <si>
    <t>Balance at the end of the period at Jun. 30, 2019</t>
  </si>
  <si>
    <t>Balance (in shares) at Jun. 30, 2019</t>
  </si>
  <si>
    <t>Balance at the beginning of the period at Mar. 31, 2019</t>
  </si>
  <si>
    <t>Balance (in shares) at Mar. 31, 2019</t>
  </si>
  <si>
    <t>Consolidated Statements of Cash Flows - USD ($) $ in Millions</t>
  </si>
  <si>
    <t>OPERATING ACTIVITIES</t>
  </si>
  <si>
    <t>Adjustments to reconcile net income to net cash used in operating activities:</t>
  </si>
  <si>
    <t>Depreciation</t>
  </si>
  <si>
    <t>Amortization of intangibles</t>
  </si>
  <si>
    <t>Loss on disposal and impairment of property, plant and equipment and other</t>
  </si>
  <si>
    <t>Deferred income tax</t>
  </si>
  <si>
    <t>Changes in operating assets and liabilities, net of effects from business acquisitions and divestures:</t>
  </si>
  <si>
    <t>Accounts receivable</t>
  </si>
  <si>
    <t>Inventories</t>
  </si>
  <si>
    <t>Accounts payable, accrued expenses and other liabilities</t>
  </si>
  <si>
    <t>Net cash used in operating activities</t>
  </si>
  <si>
    <t>INVESTING ACTIVITIES</t>
  </si>
  <si>
    <t>Additions to property, plant and equipment</t>
  </si>
  <si>
    <t>Net proceeds from the sale of asset, and other</t>
  </si>
  <si>
    <t>Business acquisitions, net of cash acquired and other</t>
  </si>
  <si>
    <t>Net cash used in investing activities</t>
  </si>
  <si>
    <t>FINANCING ACTIVITIES</t>
  </si>
  <si>
    <t>Proceeds from long-term borrowings</t>
  </si>
  <si>
    <t>Payments of long-term debt</t>
  </si>
  <si>
    <t>Payment of finance leases and other</t>
  </si>
  <si>
    <t>Proceeds from share transactions under employee stock plans</t>
  </si>
  <si>
    <t>Payments to repurchase common stock</t>
  </si>
  <si>
    <t>Dividends</t>
  </si>
  <si>
    <t>Net cash used in financing activities</t>
  </si>
  <si>
    <t>Effect of exchange rate changes on cash and cash equivalents</t>
  </si>
  <si>
    <t>DECREASE IN CASH AND CASH EQUIVALENTS</t>
  </si>
  <si>
    <t>Cash and cash equivalents at beginning of year</t>
  </si>
  <si>
    <t>CASH AND CASH EQUIVALENTS AT END OF PERIOD</t>
  </si>
  <si>
    <t>Acquisition of businesses:</t>
  </si>
  <si>
    <t>Fair value of assets acquired</t>
  </si>
  <si>
    <t>Cash paid, net of cash acquired</t>
  </si>
  <si>
    <t>Liabilities assumed</t>
  </si>
  <si>
    <t>Issuance of stock under management stock purchase plan</t>
  </si>
  <si>
    <t>CASH PAID FOR:</t>
  </si>
  <si>
    <t>Interest</t>
  </si>
  <si>
    <t>Income taxes</t>
  </si>
  <si>
    <t>Basis of Presentation</t>
  </si>
  <si>
    <t>WATTS WATER TECHNOLOGIES, INC. AND SUBSIDIARIES NOTES TO CONSOLIDATED FINANCIAL STATEMENTS (Unaudited) ​ 1. Basis of Presentation ​ 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in the Watts Water Technologies, Inc. (the Company) Consolidated Balance Sheet as of June 30, 2019, the Consolidated Statements of Operations for the three and six months ended June 30, 2019 and July 1, 2018, the Consolidated Statements of Comprehensive Income for the three and six months ended June 30, 2019 and July 1, 2018, the Consolidated Statements of Stockholders’ Equity for the three and six months ended June 30, 2019 and July 1, 2018, and the Consolidated Statements of Cash Flows for the six months ended June 30, 2019 and July 1, 2018. ​ The consolidated balance sheet at December 31, 2018 has been derived from the audited consolidated financial statements at that date. The accounting policies followed by the Company are described in the Company’s Annual Report on Form 10-K for the year ended December 31, 2018. The financial statements included in this report should be read in conjunction with the consolidated financial statements and notes included in the Annual Report on Form 10-K for the year ended December 31, 2018. Operating results for the interim periods presented are not necessarily indicative of the results to be expected for the year ending December 31, 2019. ​ The Company operates on a 52-week fiscal year ending on December 31. Any quarterly data contained in this Quarterly Report on Form 10-Q generally reflect the results of operations for a 13-week period. ​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counting Policies</t>
  </si>
  <si>
    <t>2. Accounting Policies ​ The significant accounting policies used in preparation of these consolidated financial statements for the three and six months ended June 30, 2019 are consistent with those discussed in Note 2 of the Notes to Consolidated Financial Statements in the Company’s Annual Report on Form 10-K for the year ended December 31, 2018, with the exception of the Company’s change in its accounting policy for Leases resulting from the adoption of ASC 842 as of January 1, 2019 described herein. ​ Leases ​ The Company has leases for the following classes of underlying assets: real estate, automobiles, manufacturing equipment, facility equipment, office equipment and certain service arrangements that are dependent on an identified asset. The Company determines if an arrangement qualifies as a lease at its inception. The Company, as the lessee, recognizes in the statement of financial position a liability to make lease payments and a right-of-use asset (“ROU”) representing the right to use the underlying asset for both finance and operating leases with a lease term longer than twelve months. The Company elected the short-term lease recognition exemption for all leases that qualify and does not recognize ROU assets or lease liabilities for short-term leases. The Company recognizes short-term lease payments on a straight-line basis over the lease term in the consolidated statement of operations. The Company determines the initial classification and measurement of its ROU assets and lease liabilities at the lease commencement date and thereafter if modified.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Measuring the lease liability requires certain estimates and judgements. These estimates and judgments include how the Company determines 1) the discount rate it uses to discount the unpaid lease payments to present value; 2) lease term; and 3) lease payments. ● The present value of lease payments is determined using the interest rate implicit in the lease, if that rate is readily determinable; otherwise, the Company uses its incremental borrowing rate. Generally, the Company cannot determine the interest rate implicit in the lease because it does not have access to the lessor’s estimated residual value or the amount of the lessor’s deferred initial direct costs. Therefore, the Company uses the incremental borrowing rate as the discount rate for the lease. The Company’s incremental borrowing rate for a lease is the rate of interest it would have to pay on a collateralized basis to borrow an amount equal to the lease payments under a similar term. The Company’s incremental borrowing rate is determined by using a portfolio approach by geographic region, considering many factors, such as the Company’s specific credit risk, the amount of the lease payments, collateralized nature of the lease, both borrowing term and the lease term, and geographical economic considerations. ● The lease term for all of the Company’s leases includes the fixed, noncancelable term of the lease plus (a) all periods, if any, covered by options to extend the lease if the Company is reasonably certain to exercise that option, (b) all periods, if any, covered by an option to terminate the lease if the Company is reasonably certain not to exercise that option, and (c) all periods, if any, covered by an option to extend (or not to terminate) the lease in which exercise of the option is controlled by the lessor.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o exercise such option. ● Lease payments included in the measurement of the lease liability include the following: o Fixed payments, including in-substance fixed payments, owed over the lease term (which includes termination penalties the Company would owe if the lease term assumes Company exercise of a termination option), less any lease incentives paid or payable to the Company; o Variable lease payments that depend on an index or rate initially measured using the index or rate at the commencement date; o Amounts expected to be payable under a Company-provided residual value guarantee; o The exercise price of a Company option to purchase the underlying asset if the Company is reasonably certain to exercise that option; and o Fees paid by the Company to the owners of a special purpose entity for structuring the transaction. ​ The ROU asset is initially measured at cost, which comprises the initial amount of the lease liability adjusted for the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operating leases is recognized on a straight-line basis over the reasonably assured lease term based on the total lease payments and is included in cost of goods sold or within selling, general and administrative expenses in the consolidated statements of operations, based on the primary use of the ROU asset. For finance leases, the Company recognizes the amortization of the ROU asset on a straight-line basis from the lease commencement date to the earlier of the end of the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in depreciation in the consolidated statements of operations. The interest expense related to finance leases is recognized using the effective interest method and is included within interest expense. Variable lease payments associated with the Company’s leases are recognized in the period when the event, activity, or circumstance in the lease agreement on which those payments are assessed occurs and are included in cost of goods sold or within selling, general and administrative expenses in the consolidated statements of operations, based on the primary use of the ROU asset. ROU assets for operating and finance leases are periodically reduced by impairment losses. The Company uses the long-lived assets impairment guidance in ASC Subtopic 360-10, Property, Plant, and Equipment- Overall, The Company monitors for events or changes in circumstances that require a reassessment of one of its leases. When a reassessment results in a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statement of operations. Recently Adopted Accounting Standards ​ In August 2017, the FASB issued ASU 2017-12 “Derivatives and Hedging (Topic 815)-Targeted Improvements to Accounting for Hedging Activities.” ASU 2017-12 amends the hedge accounting guidance to improve the financial reporting of hedging relationships to better portray the economic results of an entity’s risk management activities in the financial statements. This guidance permits hedge accounting for risk components in hedging relationships that involve nonfinancial risk, reduces complexity in hedging for fair value hedges of interest rate risk, eliminates the requirement to separately measure and report hedging ineffectiveness, and simplifies certain hedge effectiveness assessment requirements. This standard is effective for fiscal years beginning after December 15, 2018, including interim periods within that reporting period. The Company adopted this standard in the first quarter of 2019, and it did not have a material impact on the Company’s financial statements. ​ In February 2016, the FASB issued ASU 2016-02, “Leases (Topic 842).” ASU 2016-02 requires a lessee to recognize in the statement of financial position a liability to make lease payments and an ROU asset representing the right to use the underlying asset for the lease term for both finance and operating leases with a term longer than twelve months. Topic 842 was subsequently amended by ASU 2018-01, “Land Easement Practical Expedient for Transition to Topic 842,” ASU 2018-10, “Codification Improvements to Topic 842, Leases,” and ASU 2018-11 “Targeted Improvements.” ASU 2016-02 is effective for financial statements issued for fiscal years beginning after December 15, 2018, including interim periods within those fiscal years. Under ASC 842, leases are classified as finance or operating, with the classification determining the pattern and classification of expense recognition in the income statement. ​ A modified retrospective transition approach was required, applying the new standard to all leases existing at the date of initial application. The Company could choose to use either 1) the effective date of the standard or 2) the beginning of the earliest comparable period presented in the financial statements as the date of initial application. The Company adopted the new standard on January 1, 2019 and used the effective date of the standard as the date of the Company’s initial application. By electing this approach, the financial information and the disclosures required under the new standard are not provided for dates and periods before January 1, 2019. The Company designed the necessary changes to its existing processes and configured all system requirements that were necessary to implement this new standard. The new standard provides a number of optional practical expedients throughout the transition. The Company elected the “package of practical expedients,” which permitted the Company to not reassess under the new standard the Company’s prior conclusions about lease identification, lease classification, and initial direct costs. The Company did not elect the use-of-hindsight or the practical expedient pertaining to land easements, the latter not being applicable to the Company. The Company also elected the practical expedient to not separate lease and non-lease components for all of the Company’s leases. As a result of adopting ASC 842, the Company recorded operating ROU assets of $33.6 million and operating lease liabilities of $33.9 million as of January 1, 2019 on the consolidated balance sheet. The difference between the ROU assets and lease liabilities related to the impact of eliminating deferred and prepaid lease payments recognized under the previous lease accounting standard. The Company’s adoption of ASC 842 did not result in a change to the Company’s recognition of its existing finance leases as of January 1, 2019. The adoption of the new lease accounting standard did not have a material impact on either the consolidated statement of operations or the consolidated statement of cash flows. However, ASU 2016-02 has significantly affected the Company’s disclosures about noncash activities related to leases. Additionally, the Company’s lease-related disclosures have significantly increased as of and for the period ended June 30, 2019 as compared to prior years. See Note 4 to the consolidated financial statements. ​ Shipping and Handling ​ Shipping and handling costs included in selling, general and administrative expenses amounted to $14.6 million and $14.7 million for the second quarters of 2019 and 2018, respectively, and were $28.5 million and $27.9 million for the first six months of 2019 and 2018, respectively. ​ Research and Development ​ Research and development costs included in selling, general and administrative expenses amounted to $9.5 million and $8.3 million for the second quarters of 2019 and 2018, respectively, and were $18.8 million and $16.8 million for the first six months of 2019 and 2018, respectively.</t>
  </si>
  <si>
    <t>Revenue Recognition</t>
  </si>
  <si>
    <t>3. Revenue Recognition ​ The Company is a leading supplier of products that manage and conserve the flow of fluids and energy into, through and out of buildings in the residential and commercial markets of the Americas, Europe, and Asia-Pacific, Middle East, and Africa (“APMEA”). For over 140 years, the Company has designed and produced valve systems that safeguard and regulate water systems, energy efficient heating and hydronic systems, drainage systems and water filtration technology that helps purify and conserve water. ​ The Company distributes products through four primary distribution channels: wholesale, original equipment manufacturers (OEMs), specialty, and do-it-yourself (DIY). The Company operates in three geographic segments: Americas, Europe, and APMEA. Each of these segments sells similar products, which are comprised of the following principal product lines: ​ ● Residential &amp; commercial flow control products—includes products typically sold into plumbing and hot water applications such as backflow preventers, water pressure regulators, temperature and pressure relief valves, and thermostatic mixing valves. ● HVAC &amp; gas products—includes commercial high-efficiency boilers, water heaters and heating solutions, hydronic and electric heating systems for under-floor radiant applications, custom heat and hot water solutions, hydronic pump groups for boiler manufacturers and alternative energy control packages, and flexible stainless steel connectors for natural and liquid propane gas in commercial food service and residential applications. HVAC is an acronym for heating, ventilation and air conditioning. ● Drainage &amp; water re - use products—includes drainage products and engineered rain water harvesting solutions for commercial, industrial, marine and residential applications. ● Water quality products—includes point-of-use and point-of-entry water filtration, conditioning and scale prevention systems for both commercial and residential applications. ​ The following table disaggregates revenue, which is presented as net sales in the financial statements, for each reportable segment, by distribution channel and principal product line: ​ ​ ​ ​ ​ ​ ​ ​ ​ ​ ​ ​ ​ ​ ​ ​ ​ ​ ​ ​ ​ ​ ​ ​ ​ ​ ​ ​ For the second quarter ended June 30, 2019 ​ For the six months ended June 30, 2019 ​ ​ ​ ​ (in millions) ​ ​ ​ ​ ​ (in millions) ​ ​ Distribution Channel ​ Americas ​ Europe ​ APMEA ​ Consolidated ​ Americas ​ Europe ​ APMEA ​ Consolidated Wholesale ​ $ 162.0 ​ $ 75.2 ​ $ 15.6 ​ $ 252.8 ​ $ 307.6 ​ $ 154.7 ​ $ 28.2 ​ $ 490.5 OEM ​ ​ 21.9 ​ 37.4 ​ 0.3 ​ 59.6 ​ ​ 42.7 ​ 73.4 ​ 0.9 ​ 117.0 Specialty ​ ​ 87.9 ​ — ​ 0.7 ​ 88.6 ​ ​ 163.9 ​ — ​ 1.0 ​ 164.9 DIY ​ 15.2 ​ 0.6 ​ — ​ 15.8 ​ 31.7 ​ 1.4 ​ — ​ 33.1 Total ​ $ 287.0 ​ $ 113.2 ​ $ 16.6 ​ $ 416.8 ​ $ 545.9 ​ $ 229.5 ​ $ 30.1 ​ $ 805.5 ​ ​ ​ ​ ​ ​ ​ ​ ​ ​ ​ ​ ​ ​ ​ ​ ​ ​ ​ ​ ​ ​ ​ ​ ​ ​ ​ For the second quarter ended June 30, 2019 ​ For the six months ended June 30, 2019 ​ ​ ​ ​ (in millions) ​ ​ ​ ​ ​ (in millions) ​ ​ Principal Product Line ​ Americas ​ Europe ​ APMEA ​ Consolidated ​ Americas ​ Europe ​ APMEA ​ Consolidated Residential &amp; Commercial Flow Control ​ $ 161.3 ​ $ 43.6 ​ $ 11.6 ​ $ 216.5 ​ $ 308.7 ​ $ 89.1 ​ $ 22.3 ​ $ 420.1 HVAC and Gas Products ​ ​ 79.8 ​ 45.9 ​ 3.6 ​ 129.3 ​ ​ 148.5 ​ 94.3 ​ 5.7 ​ 248.5 Drainage and Water Re-use Products ​ ​ 21.6 ​ 23.0 ​ 1.1 ​ 45.7 ​ ​ 39.7 ​ 44.9 ​ 1.6 ​ 86.2 Water Quality Products ​ 24.3 ​ 0.7 ​ 0.3 ​ 25.3 ​ 49.0 ​ 1.2 ​ 0.5 ​ 50.7 Total ​ $ 287.0 ​ $ 113.2 ​ $ 16.6 ​ $ 416.8 ​ $ 545.9 ​ $ 229.5 ​ $ 30.1 ​ $ 805.5 ​ ​ ​ ​ ​ ​ ​ ​ ​ ​ ​ ​ ​ ​ ​ ​ ​ ​ ​ ​ ​ ​ ​ ​ ​ ​ ​ ​ For the second quarter ended July 1, 2018 ​ For the six months ended July 1, 2018 ​ ​ ​ ​ (in millions) ​ ​ ​ ​ ​ (in millions) ​ ​ Distribution Channel ​ Americas ​ Europe ​ APMEA ​ Consolidated ​ Americas ​ Europe ​ APMEA ​ Consolidated Wholesale ​ $ 150.6 ​ $ 78.5 ​ $ 16.9 ​ $ 246.0 ​ $ 287.2 ​ $ 161.2 ​ $ 29.6 ​ $ 478.0 OEM ​ ​ 20.1 ​ 37.9 ​ 0.3 ​ 58.3 ​ ​ 39.2 ​ 77.4 ​ 0.8 ​ 117.4 Specialty ​ ​ 86.1 ​ — ​ 1.6 ​ 87.7 ​ ​ 153.7 ​ — ​ 2.8 ​ 156.5 DIY ​ 15.2 ​ 0.7 ​ — ​ 15.9 ​ 33.0 ​ 1.5 ​ — ​ 34.5 Total ​ $ 272.0 ​ $ 117.1 ​ $ 18.8 ​ $ 407.9 ​ $ 513.1 ​ $ 240.1 ​ $ 33.2 ​ $ 786.4 ​ ​ ​ ​ ​ ​ ​ ​ ​ ​ ​ ​ ​ ​ ​ ​ ​ ​ ​ ​ ​ ​ ​ ​ ​ ​ ​ For the second quarter ended July 1, 2018 ​ For the six months ended July 1, 2018 ​ ​ ​ ​ (in millions) ​ ​ ​ ​ ​ (in millions) ​ ​ Principal Product Line ​ Americas ​ Europe ​ APMEA ​ Consolidated ​ Americas ​ Europe ​ APMEA ​ Consolidated Residential &amp; Commercial Flow Control ​ $ 151.0 ​ $ 44.7 ​ $ 13.2 ​ $ 208.9 ​ $ 290.9 ​ $ 92.0 ​ $ 22.7 ​ $ 405.6 HVAC and Gas Products ​ ​ 80.6 ​ 49.4 ​ 5.0 ​ 135.0 ​ ​ 143.1 ​ 103.3 ​ 9.3 ​ 255.7 Drainage and Water Re-use Products ​ ​ 18.9 ​ 22.6 ​ 0.4 ​ 41.9 ​ ​ 35.4 ​ 44.2 ​ 0.7 ​ 80.3 Water Quality Products ​ 21.5 ​ 0.4 ​ 0.2 ​ 22.1 ​ 43.7 ​ 0.6 ​ 0.5 ​ 44.8 Total ​ $ 272.0 ​ $ 117.1 ​ $ 18.8 ​ $ 407.9 ​ $ 513.1 ​ $ 240.1 ​ $ 33.2 ​ $ 786.4 ​ The Company considers customer purchase orders, which in some cases are governed by master sales agreements, to represent the contract with a customer. The Company’s contracts with customers are generally for products only and typically do not include other performance obligations such as professional services, extended warranties, or other material rights. In situations where sales are to a distributor, the Company has concluded that its contracts are with the distributor as the Company holds a contract bearing enforceable rights and obligations only with the distributo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not to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at shipment from the Company’s manufacturing site or distribution center, or delivery to the customer’s named location. In certain circumstances, revenue from shipments to retail customers is recognized only when the product is consumed by the customer, as based on the terms of the arrangement, transfer of control is not satisfied until that point in time. In determining whether control has transferred, the Company considers if there is a present right to payment, physical possession and legal title, along with risks and rewards of ownership having transferred to the customer. In certain circumstances, the Company manufactures customized product without alternative use for its customers. However, as these arrangements do not entitle the Company a right to payment of cost plus a profit for work completed, the Company has concluded that revenue recognition at the point in time control transfers is appropriate and not over time recognition. ​ At times, the Company receives orders for products to be delivered over multiple dates that may extend across reporting periods. The Company invoices for each delivery upon shipment and recognizes revenues for each distinct product delivered, assuming transfer of control has occurred. As scheduled delivery dates are within one year, under the optional exemption provided by the guidance, revenues allocated to future shipments of partially completed contracts are not disclosed. ​ The Company generally provides an assurance warranty that its products will substantially conform to the published specification. The Company’s liability is limited to either a credit equal to the purchase price or replacement of the defective part. Returns under warranty have historically been immaterial. The Company does not consider activities related to such warranty, if any, to be a separate performance obligation. For certain of its products, the Company will separately sell extended warranty and service policies to its customers. The Company considers the sale of the extended warranty a separate performance obligation. These policies typically are for periods ranging from one to three years. Payments received are deferred and recognized over the policy period. For all periods presented, the revenue recognized and the revenue deferred under these policies is not material to the consolidated financial statements. ​ The timing of revenue recognition, billings and cash collections from the Company’s contracts with customers can vary based on the payment terms and conditions in the customer contracts. In some cases, customers will partially prepay for their goods; in other cases, after appropriate credit evaluations, payment is due in arrears. In addition, there are constraints which cause variability in the ultimate consideration to be recognized. These constraints typically include early payment discounts, volume rebates, rights of return, cooperative advertising, and market development funds. The Company includes these constraints in the estimated transaction price when there is a basis to reasonably estimate the amount of variable consideration. These estimates are based on historical experience, anticipated future performance and the Company’s best judgment at the time. When the timing of the Company’s recognition of revenue is different from the timing of payments made by the customer, the Company recognizes either a contract asset (performance precedes contractual due date) or a contract liability (customer payment precedes performance). Contracts with payment in arrears are recognized as receivables. The opening and closing balances of the Company’s contract assets and contract liabilities are as follows: ​ ​ ​ ​ ​ ​ ​ ​ ​ ​ ​ ​ ​ Contract ​ Contract ​ Contract ​ ​ Assets ​ Liabilities - Current ​ Liabilities - Noncurrent ​ ​ ​ ​ ​ (in millions) ​ ​ ​ Balance - January 1, 2019 ​ $ 1.0 ​ $ 11.3 ​ $ 2.7 Change in period ​ ​ (0.7) ​ ​ 0.1 ​ ​ — Balance - March 31, 2019 ​ $ 0.3 ​ $ 11.4 ​ $ 2.7 Change in period ​ ​ (0.2) ​ ​ 0.7 ​ ​ 0.1 Balance - June 30, 2019 ​ $ 0.1 ​ $ 12.1 ​ $ 2.8 ​ ​ ​ ​ ​ ​ ​ ​ ​ ​ Balance - January 1, 2018 ​ $ 0.6 ​ $ 11.3 ​ $ 2.1 Change in period ​ ​ 1.1 ​ ​ 0.2 ​ ​ 0.3 Balance - April 1, 2018 ​ $ 1.7 ​ $ 11.5 ​ $ 2.4 Change in period ​ ​ (0.3) ​ ​ 0.1 ​ ​ 0.3 Balance - July 1, 2018 ​ $ 1.4 ​ $ 11.6 ​ $ 2.7 ​ The amount of revenue recognized during the three and six months ended June 30, 2019 that was included in the opening contract liability balance was $2.8 million and $6.1 million, respectively. The amount of revenue recognized during the three and six months ended July 1, 2018 that was included in the opening contract liability balance was million, respectively. This revenue consists primarily of revenue recognized for shipments of product which had been prepaid as well as the amortization of extended warranty and service policy revenue. The Company did not recognize any material revenue from obligations satisfied in prior periods. There were ​ The Company incurs costs to obtain and fulfill a contract; however, the Company has elected to recognize all incremental costs to obtain a contract as an expense when incurred if the amortization period is one year or less. The Company has elected to treat shipping and handling activities performed after the customer has obtained control of the related goods as a fulfillment cost and the related cost is accrued for in conjunction with the recording of revenue for the goods.</t>
  </si>
  <si>
    <t>Leases</t>
  </si>
  <si>
    <t>4. Leases ​ The Company adopted ASC 842 effective January 1, 2019. The Company has a variety of categories of lease arrangements, including real estate, automobiles, manufacturing equipment, facility equipment, office equipment and certain service arrangements that are dependent on an identified asset. The Company’s real estate leases, which consist primarily of manufacturing facilities, office space and warehouses, represent approximately 80% of the Company’s operating lease liabilities and generally have a lease term between 2 and 15 years. The remaining leases primarily consist of automobiles, machinery and equipment used in the manufacturing processes (e.g., forklifts and pallets), general office equipment and certain service arrangements, each with various lease terms. The Company’s automobile leases typically have terms ranging from 3 to 5 years. The Company’s remaining population of leases have terms ranging from 2 to 15 years. Certain lease arrangements may contain renewal terms ranging from 1 to 5 years. The majority of the Company’s real estate, automobile, and equipment leases consist of fixed lease payments plus, for many of the Company’s leases, variable payments. For the Company’s real estate leases, variable payments include those for common area maintenance, property taxes, and insurance. For automobile leases, variable payments primarily include maintenance, taxes, and insurance. For equipment leases, variable payments include maintenance and payments based on usage. The Company has elected to account for lease and non-lease components as a single component for all leases. Therefore, all fixed costs within a lease arrangement are included in the fixed lease payments for the single, combined lease component and used to measure the lease liability. Variable lease costs are recognized in the period when the event, activity, or circumstance in the lease agreement occurs. ​ Some of the Company’s lease agreements include Company options to either extend and/or early terminate the lease, the costs of which are included in the Company’s lease liability to the extent that such options are reasonably certain of being exercised. Renewal options are generally not included in the lease term for the Company’s existing leases because the Company is not reasonably certain to exercise these renewal options. The Company does not generally enter into leases involving the construction or design of the underlying asset, and nearly all of the assets the Company leases are not specialized in nature. The Company’s leases generally do not include termination options for either party to the lease or restrictive financial or other covenants. The Company’s lease agreements generally do not include residual value guarantees. ​ Right-of-use asset amounts reported in the consolidated balance sheet by asset category as of June 30, 2019 were as follows: ​ ​ ​ ​ ​ ​ ​ June 30, 2019 ​ ​ (in millions) Operating Leases (1) ​ ​ ​ Real Estate ​ $ 22.6 Automobile ​ 3.1 Machinery and equipment ​ 3.2 Total operating lease ROU Asset ​ $ 28.9 ​ ​ ​ ​ Finance Leases (2) ​ ​ ​ Real Estate ​ $ 14.6 Machinery and equipment ​ 4.1 Less: Accumulated depreciation ​ (8.1) Finance Leases, net ​ $ 10.6 (1) Included on the Company’s consolidated balance sheet in other assets (other, net). ​ (2) Included on the Company’s consolidated balance sheet in property, plant and equipment. The maturity of the Company’s operating and finance lease liabilities as of June 30, 2019 was as follows: ​ ​ ​ ​ ​ ​ ​ ​ ​ ​ June 30, 2019 ​ Operating Leases Finance Leases ​ ​ (in millions) 2019 (excluding the six months ended June 30, 2019) ​ $ 5.3 ​ $ 0.9 2020 ​ 9.6 ​ 1.8 2021 ​ 5.5 ​ 0.9 2022 ​ 3.3 ​ 0.6 2023 ​ 2.3 ​ 0.2 Thereafter ​ 4.8 ​ 0.1 Total undiscounted minimum lease payments ​ $ 30.8 ​ $ 4.5 Less imputed interest ​ ​ 1.9 ​ ​ 0.3 Total lease liabilities ​ $ 28.9 ​ $ 4.2 Included in the consolidated balance sheet ​ ​ ​ ​ ​ ​ Current lease liabilities (included in other current liabilities) ​ 9.6 ​ 1.8 Non-Current lease liabilities (included in other non-current liabilities) ​ 19.3 ​ 2.4 Total lease liabilities ​ $ 28.9 ​ $ 4.2 ​ The total lease cost consisted of the following amounts: ​ ​ ​ ​ ​ ​ ​ ​ ​ Second Quarter Ended ​ ​ Six Months Ended ​ ​ June 30, 2019 ​ ​ June 30, 2019 ​ ​ (in millions) Operating lease cost $ 3.0 ​ $ 5.9 Amortization of finance lease right-of-use assets: 0.3 ​ 0.6 Interest on lease liabilities 0.1 ​ 0.1 Variable lease cost ​ 0.7 ​ ​ 1.5 Total lease cost $ 4.1 ​ $ 8.1 ​ The following information represents supplemental disclosure for the statement of cash flows related to operating and finance leases: ​ ​ ​ ​ ​ ​ ​ June 30, 2019 ​ ​ (in millions) Operating cash flows from operating leases ​ $ 5.9 Operating cash flows from finance leases ​ 0.1 Financing cash flows from finance leases ​ 0.8 Total cash paid for amounts included in the measurement of lease liabilities ​ 6.8 Finance lease liabilities arising from obtaining right-of-use assets ​ ​ 0.3 Operating lease liabilities arising from obtaining right-of-use assets ​ ​ 0.3 ​ The following summarizes additional information related to operating and finance leases: ​ ​ ​ ​ ​ ​ ​ ​ June 30, 2019 Weighted-average remaining lease term - finance leases ​ ​ 2.8 years Weighted-average remaining lease term - operating leases ​ 4.2 years Weighted-average discount rate - finance leases ​ 3.8 % Weighted-average discount rate - operating leases ​ 3.1 % ​</t>
  </si>
  <si>
    <t>Goodwill &amp; Intangibles</t>
  </si>
  <si>
    <t>Goodwill and Intangibles</t>
  </si>
  <si>
    <t>5. Goodwill &amp; Intangibles ​ The Company operates in three geographic segments: Americas, Europe, and APMEA. The changes in the carrying amount of goodwill by geographic segment are as follows: ​ ​ ​ ​ ​ ​ ​ ​ ​ ​ ​ ​ ​ ​ ​ ​ ​ ​ ​ ​ ​ ​ ​ ​ ​ ​ ​ ​ June 30, 2019 ​ ​ Gross Balance ​ Accumulated Impairment Losses ​ Net Goodwill ​ ​ ​ ​ Acquired ​ Foreign ​ ​ ​ ​ ​ ​ ​ ​ ​ ​ ​ ​ ​ Balance ​ During ​ Currency ​ Balance ​ Balance ​ Impairment ​ Balance ​ ​ ​ ​ January 1, ​ the ​ Translation ​ June 30, ​ January 1, ​ Loss During ​ June 30, ​ June 30, ​ 2019 Period and Other 2019 2019 the Period 2019 2019 ​ ​ (in millions) Americas ​ $ 438.1 ​ ​ — ​ $ 0.3 ​ $ 438.4 ​ $ (24.5) ​ ​ — ​ $ (24.5) ​ $ 413.9 Europe ​ 243.7 ​ — ​ (0.7) ​ 243.0 ​ (129.7) ​ — ​ (129.7) ​ 113.3 APMEA ​ 30.1 ​ — ​ (0.2) ​ 29.9 ​ (12.9) ​ — ​ (12.9) ​ 17.0 Total ​ $ 711.9 ​ ​ — ​ $ (0.6) ​ $ 711.3 ​ $ (167.1) ​ ​ — ​ $ (167.1) ​ $ 544.2 ​ ​ ​ ​ ​ ​ ​ ​ ​ ​ ​ ​ ​ ​ ​ ​ ​ ​ ​ ​ ​ ​ ​ ​ ​ ​ ​ ​ December 31, 2018 ​ ​ Gross Balance ​ Accumulated Impairment Losses ​ Net Goodwill ​ ​ ​ ​ Acquired ​ Foreign ​ ​ ​ ​ ​ ​ ​ ​ ​ ​ ​ ​ Balance ​ During ​ Currency ​ Balance ​ Balance ​ Impairment ​ Balance ​ ​ ​ ​ January 1, ​ the ​ Translation ​ December 31, ​ January 1, ​ Loss During ​ December 31, ​ December 31, ​ 2018 Period and Other 2018 2018 the Period 2018 2018 ​ ​ (in millions) Americas ​ $ 437.4 ​ $ 1.5 ​ $ (0.8) ​ $ 438.1 ​ $ (24.5) ​ $ — ​ $ (24.5) ​ $ 413.6 Europe ​ 249.3 ​ — ​ (5.6) ​ 243.7 ​ (129.7) ​ — ​ (129.7) ​ 114.0 APMEA ​ 30.9 ​ — ​ (0.8) ​ 30.1 ​ (12.9) ​ — ​ (12.9) ​ 17.2 Total ​ $ 717.6 ​ $ 1.5 ​ $ (7.2) ​ $ 711.9 ​ $ (167.1) ​ $ — ​ $ (167.1) ​ $ 544.8 ​ Intangible assets include the following: ​ ​ ​ ​ ​ ​ ​ ​ ​ ​ ​ ​ ​ ​ ​ ​ ​ ​ ​ ​ ​ ​ June 30, 2019 ​ December 31, 2018 ​ ​ Gross ​ ​ ​ ​ Net ​ Gross ​ ​ ​ ​ Net ​ ​ Carrying ​ Accumulated ​ Carrying ​ Carrying ​ Accumulated ​ Carrying ​ Amount Amortization Amount Amount Amortization Amount ​ ​ (in millions) Patents ​ $ 16.1 ​ $ (15.8) ​ $ 0.3 ​ $ 16.1 ​ $ (15.8) ​ $ 0.3 Customer relationships ​ 232.9 ​ (151.7) ​ 81.2 ​ 232.9 ​ (146.9) ​ 86.0 Technology ​ 54.6 ​ (29.5) ​ 25.1 ​ 54.6 ​ (27.3) ​ 27.3 Trade names ​ 26.1 ​ (12.3) ​ 13.8 ​ 26.1 ​ (11.5) ​ 14.6 Other ​ 4.3 ​ (3.6) ​ 0.7 ​ 4.3 ​ (3.5) ​ 0.8 Total amortizable intangibles ​ 334.0 ​ (212.9) ​ 121.1 ​ 334.0 ​ (205.0) ​ 129.0 Indefinite-lived intangible assets ​ 36.1 ​ — ​ 36.1 ​ 36.2 ​ — ​ 36.2 ​ ​ $ 370.1 ​ $ (212.9) ​ $ 157.2 ​ $ 370.2 ​ $ (205.0) ​ $ 165.2 ​ Aggregate amortization expense for amortized intangible assets for the second quarters ended June 30, 2019 and July 1, 2018 was $3.9 million and $5.1 million, respectively, and for the first six months of 2019 and 2018 was $7.8 million and $10.7 million, respectively.</t>
  </si>
  <si>
    <t xml:space="preserve">6. Restructuring ​ The Company’s Board of Directors approves all major restructuring programs that may involve the discontinuance of significant product lines or the shutdown of significant facilities. From time to time, the Company takes additional restructuring actions, including involuntary terminations that are not part of a major program. The Company accounts for these costs in the period that the liability is incurred. These costs are included in restructuring charges in the Company’s consolidated statements of operations. ​ In the third quarter of 2018, management initiated restructuring actions primarily associated with the European headquarters as well as cost savings initiatives at certain European manufacturing facilities. These actions included reductions in force and other related costs within the Company’s Europe segment. The total restructuring charges associated with the program were initially estimated to be approximately $5.0 million. The Company increased its total expected pre-tax charges for the program to approximately million as of June 30, 2019, primarily related to increased severance and other related costs. Pre-tax restructuring charges of approximately million of total program costs incurred to date. As of June 30, 2019, the costs associated with the 2018 actions had been fully incurred. Through June 30, 2019 the Company paid approximately </t>
  </si>
  <si>
    <t>Financial Instruments and Derivative Instruments</t>
  </si>
  <si>
    <t xml:space="preserve">7. Financial Instruments and Derivative Instruments ​ Fair Value ​ The carrying amounts of cash and cash equivalents, trade receivables and trade payables approximate fair value because of the short maturity of these financial instruments. ​ The fair value of the Company’s 5.05 % senior notes due 2020 is based on quoted market prices of similar notes (level 2). The fair value of the Company’s borrowings outstanding under the Credit Agreement and the Company’s variable rate debt approximates its carrying value. The carrying amount and the estimated fair market value of the Company’s long-term debt, including the current portion, are as follows: ​ ​ ​ ​ ​ ​ ​ ​ ​ ​ June 30, ​ December 31, ​ 2019 2018 ​ ​ (in millions) Carrying amount ​ $ 345.0 ​ $ 355.0 Estimated fair value ​ $ 345.8 ​ $ 355.4 ​ Financial Instruments ​ The Company measures certain financial assets and liabilities at fair value on a recurring basis, including deferred compensation plan assets and related liabilities, redeemable financial instruments, and derivatives. The fair values of these financial assets and liabilities were determined using the following inputs at June 30, 2019 and December 31, 2018: ​ ​ ​ ​ ​ ​ ​ ​ ​ ​ ​ ​ ​ ​ ​ ​ Fair Value Measurement at June 30, 2019 Using: ​ ​ ​ ​ ​ Quoted Prices in Active ​ Significant Other ​ Significant ​ ​ ​ ​ ​ Markets for Identical ​ Observable ​ Unobservable ​ ​ ​ ​ ​ Assets ​ Inputs ​ Inputs ​ Total (Level 1) (Level 2) (Level 3) ​ ​ (in millions) Assets ​ ​ ​ ​ ​ ​ ​ ​ ​ ​ ​ ​ Plan asset for deferred compensation(1) ​ $ 2.4 ​ $ 2.4 ​ $ — ​ $ — Interest rate swaps (1) ​ $ 2.3 ​ $ — ​ $ 2.3 ​ $ — Total assets ​ $ 4.7 ​ $ 2.4 ​ $ 2.3 ​ $ — Liabilities ​ ​ ​ ​ ​ ​ ​ ​ ​ ​ ​ ​ Plan liability for deferred compensation(2) ​ $ 2.4 ​ $ 2.4 ​ $ — ​ $ — Redeemable financial instrument(3) ​ $ 2.8 ​ $ — ​ $ — ​ $ 2.8 Designated foreign currency hedges (4) ​ $ 0.3 ​ $ — ​ $ 0.3 ​ $ — Total liabilities ​ $ 5.5 ​ $ 2.4 ​ $ 0.3 ​ $ 2.8 ​ ​ ​ ​ ​ ​ ​ ​ ​ ​ ​ ​ ​ ​ ​ ​ Fair Value Measurements at December 31, 2018 Using: ​ ​ ​ ​ ​ Quoted Prices in Active ​ Significant Other ​ Significant ​ ​ ​ ​ ​ Markets for Identical ​ Observable ​ Unobservable ​ ​ ​ ​ Assets ​ Inputs ​ Inputs ​ ​ Total (Level 1) (Level 2) (Level 3) ​ ​ (in millions) Assets ​ ​ ​ ​ ​ ​ ​ ​ ​ ​ ​ ​ Plan asset for deferred compensation(1) ​ $ 2.6 ​ $ 2.6 ​ $ — ​ $ — Interest rate swaps (1) ​ $ 6.5 ​ $ — ​ $ 6.5 ​ $ — Total assets ​ $ 9.1 ​ $ 2.6 ​ $ 6.5 ​ $ — Liabilities ​ ​ ​ ​ ​ ​ ​ ​ ​ ​ ​ ​ Plan liability for deferred compensation(2) ​ $ 2.6 ​ $ 2.6 ​ $ — ​ $ — Redeemable financial instrument(3) ​ $ 2.8 ​ $ — ​ $ — ​ $ 2.8 Total liabilities ​ $ 5.4 ​ $ 2.6 ​ $ — ​ $ 2.8 (1) Included on the Company’s consolidated balance sheet in other assets (other, net). ​ (2) Included on the Company’s consolidated balance sheet in accrued compensation and benefits. ​ (3) Included on the Company’s consolidated balance sheet in accrued expenses and other liabilities and relates to a mandatorily redeemable equity instrument as part of the Apex Valves Limited (“Apex”) acquisition in 2015. ​ (4) Included on the Company’s consolidated balance sheet in accrued expenses and other liabilities. ​ On November 30, 2015, the Company acquired 80% of the outstanding shares of Apex Valves Limited (“Apex”). The aggregate purchase price was $20.4 million and the Company recorded a long-term liability of $5.5 million as the estimate of the acquisition date fair value on the contractual call option to purchase the remaining 20% within three years of closing. The Company acquired an additional 10% ownership in the first quarter of 2017 for $2.9 million, increasing the Company’s ownership to 90% of Apex outstanding shares. In the fourth quarter of 2018 the Company executed an agreement to extend the exercise of the contractual call option. The remaining liability of $2.8 million as of June 30, 2019 and December 31, 2018, was classified as Level 3 under the fair value hierarchy as it was based on the commitment to purchase the remaining 10% of Apex shares which was not observable in the market. The purchase of the remaining 10% of Apex shares was completed in the third quarter of 2019. ​ Cash equivalents consist of instruments with remaining maturities of three months or less at the date of purchase and consist primarily of money market funds, for which the carrying amount is a reasonable estimate of fair value. ​ The Company uses financial instruments from time to time to enhance its ability to manage risk, including foreign currency and commodity pricing exposures, which exist as part of its ongoing business operations. The use of derivatives exposes the Company to counterparty credit risk for nonperformance and to market risk related to changes in currency exchange rates and commodity prices. The Company manages its exposure to counterparty credit risk through diversification of counterparties. The Company’s counterparties in derivative transactions are substantial commercial banks with significant experience using such derivative instruments. The impact of market risk on the fair value and cash flows of the Company’s derivative instruments is monitored and the Company restricts the use of derivative financial instruments to hedging activities. The Company does not enter into contracts for trading purposes nor does the Company enter into any contracts for speculative purposes. The use of derivative instruments is approved by senior management under written guidelines. ​ Interest Rate Swaps ​ On February 12, 2016, the Company entered into a Credit Agreement (the “Credit Agreement”) pursuant to which it received a funding commitment under a Term Loan of $300 million, of which the entire $300 million has been drawn on, and a Revolving Commitment (“Revolver”) of $500 million, of which $30.0 million had been drawn as of June 30, 2019. Both facilities mature on February 12, 2021. For each facility, the Company can choose either an Adjusted LIBOR or Alternative Base Rate (“ABR”). Accordingly, the Company’s earnings and cash flows are exposed to interest rate risk from changes in Adjusted LIBOR. In order to manage the Company’s exposure to changes in cash flows attributable to fluctuations in LIBOR-indexed interest payments related to the Company’s floating rate debt, the Company entered into two interest rate swaps. For each interest rate swap, the Company receives the three-month USD- LIBOR subject to a 0% floor, and pays a fixed rate of 1.31375% on a notional amount of $225.0 million. The swaps mature on February 12, 2021. The Company formally documents the hedge relationships at hedge inception to ensure that its interest rate swaps qualify for hedge accounting. On a quarterly basis, the Company assesses whether the interest rate swaps are highly effective in offsetting changes in the cash flow of the hedged item. The Company does not hold or issue interest rate swaps for trading purposes. The swaps are designated as cash flow hedges. For the second quarter and six months ended June 30, 2019, a loss of ​ Designated Foreign Currency Hedges ​ The Company’s foreign subsidiaries transact most business, including certain intercompany transactions, in foreign currencies. Such transactions are principally purchases or sales of materials. The Company has exposure to a number of foreign currencies, including the Canadian dollar, the euro, and the Chinese yuan. Since the first quarter of 2018, the Company has used a layering methodology, whereby at the end of each quarter, the Company enters into forward exchange contracts hedging Canadian dollar to U.S. dollar, which hedge approximately 70% to 80% of the forecasted intercompany purchase transactions between one of the Company’s Canadian subsidiaries and the Company’s U.S. operating subsidiaries for the next twelve months. Beginning in the first quarter of 2019, the Company has used the similar layering methodology and entered into forward exchange contracts hedging U.S. dollar to the Chinese yuan, which hedge approximately 60% of the forecasted intercompany sales transactions between one of the Company’s Chinese subsidiaries and one of the Company’s U.S. operating subsidiaries for the next twelve months. As of June 30, 2019, all designated foreign exchange hedge contracts were cash flow hedges under ASC 815, Derivatives and Hedging The Company records the effective portion of the designated foreign currency hedge contracts in other comprehensive income until inventory turns and is sold to a third-party. Once the third-party transaction associated with the hedged forecasted transaction occurs, the effective portion of any related gain or loss on the designated foreign currency hedge will be reclassified into earnings within cost of goods sold. In the event the notional amount of the derivatives exceeds the forecasted intercompany purchases for a given month, the excess hedge position will be attributed to the following month’s forecasted purchases. However, if the following month’s forecasted purchases cannot absorb the excess hedge position from the current month, the effective portion of the hedge recorded in other comprehensive income will be reclassified to earnings. ​ The notional amounts outstanding as of June 30, 2019 for the Canadian dollar to U.S. dollar contracts and the U.S. dollar to the Chinese yuan contracts were $13.1 million and $8.9 million, respectively. The combined fair value of the Company’s designated foreign hedge contracts outstanding as of June 30, 2019 was a liability balance of $0.3 million. As of June 30, 2019, the amount expected to be reclassified into cost of goods sold from other comprehensive income in the next twelve months for both programs is a loss of $0.2 million. </t>
  </si>
  <si>
    <t>Earnings per Share and Stock Repurchase Program</t>
  </si>
  <si>
    <t>8. Earnings per Share and Stock Repurchase Program ​ The following tables set forth the reconciliation of the calculation of earnings per share: ​ ​ ​ ​ ​ ​ ​ ​ ​ ​ ​ ​ ​ ​ ​ ​ ​ ​ ​ ​ ​ For the Second Quarter Ended June 30, 2019 ​ For the Second Quarter Ended July 1, 2018 ​ ​ Income ​ Shares ​ Per Share ​ Income ​ Shares ​ Per Share ​ ​ (Numerator) (Denominator) Amount (Numerator) (Denominator) Amount ​ ​ (Amounts in millions, except per share information) Basic EPS: ​ ​ ​ ​ ​ ​ ​ ​ ​ ​ ​ ​ ​ ​ ​ ​ ​ Net income ​ $ 36.4 ​ 34.1 ​ $ 1.06 ​ $ 36.0 ​ 34.4 ​ $ 1.05 ​ Effect of dilutive securities: ​ ​ ​ ​ ​ ​ ​ ​ ​ ​ ​ ​ ​ ​ ​ ​ ​ Common stock equivalents ​ ​ ​ ​ 0.1 ​ ​ ​ ​ ​ ​ — ​ ​ ​ ​ Diluted EPS: ​ ​ ​ ​ ​ ​ ​ ​ ​ ​ ​ ​ ​ ​ ​ ​ ​ Net income ​ $ 36.4 ​ 34.2 ​ $ 1.06 ​ $ 36.0 34.4 ​ $ 1.05 ​ ​ ​ ​ ​ ​ ​ ​ ​ ​ ​ ​ ​ ​ ​ ​ ​ ​ ​ ​ ​ ​ For the Six Months Ended June 30, 2019 ​ For the Six Months Ended July 1, 2018 ​ ​ ​ Income ​ Shares ​ Per Share ​ Income ​ Shares ​ Per Share ​ ​ (Numerator) (Denominator) Amount (Numerator) (Denominator) Amount ​ ​ ​ (Amounts in millions, except per share information) ​ Basic EPS: ​ ​ ​ ​ ​ ​ ​ ​ ​ ​ ​ ​ ​ ​ ​ ​ ​ Net income ​ $ 67.4 ​ 34.1 ​ $ 1.97 ​ $ 64.2 ​ 34.4 ​ $ 1.87 ​ Effect of dilutive securities: ​ ​ ​ ​ ​ ​ ​ ​ ​ ​ ​ ​ ​ ​ ​ ​ ​ Common stock equivalents ​ ​ ​ ​ 0.1 ​ ​ ​ ​ ​ ​ — ​ ​ ​ ​ Diluted EPS: ​ ​ ​ ​ ​ ​ ​ ​ ​ ​ ​ ​ ​ ​ ​ ​ ​ Net income ​ $ 67.4 ​ 34.2 ​ $ 1.97 ​ $ 64.2 34.4 ​ $ 1.87 ​ ​ There were no options to purchase Class A common stock outstanding during the second quarters and six months ended June 30, 2019 or July 1, 2018 that would have been anti-dilutive. ​ On July 27, 2015, the Company’s Board of Directors authorized the repurchase of up to $100 million of the Company’s Class A common stock from time to time on the open market or in privately negotiated transactions. On February 6, 2019, the Board of Directors authorized an additional stock repurchase program of up to $150 million of the Company’s Class A common stock to be purchased from time to time on the open market or in privately negotiated transactions. For both stock repurchase programs, the Company has entered into a Rule 10b5-1 plan, which permits shares to be repurchased when the Company might otherwise be precluded from doing so under insider trading laws. The repurchase program may be suspended or discontinued at any time, subject to the terms of the Rule 10b5-1 plan the Company entered into with respect to the repurchase program. As of June 30, 2019, there was approximately ​ The following table summarizes the cost and the number of shares of Class A common stock repurchased under the July 27, 2015 program during the three and six months ended June 30, 2019 and July 1, 2018: ​ ​ ​ ​ ​ ​ ​ ​ ​ ​ ​ ​ ​ ​ For the Second Quarter Ended ​ For the Second Quarter Ended ​ ​ June 30, 2019 ​ July 1, 2018 ​ ​ Number of shares ​ Cost of shares ​ Number of shares ​ Cost of shares ​ repurchased repurchased repurchased repurchased ​ ​ (Amounts in millions, except share amount) Total stock repurchased during the period: 55,988 ​ $ 4.7 58,579 ​ $ 4.5 ​ ​ ​ ​ ​ ​ ​ ​ ​ ​ ​ ​ ​ ​ For the Six Months Ended ​ For the Six Months Ended ​ ​ June 30, 2019 ​ July 1, 2018 ​ ​ Number of shares ​ Cost of shares ​ Number of shares ​ Cost of shares ​ repurchased repurchased repurchased repurchased ​ ​ (Amounts in millions, except share amount) Total stock repurchased during the period: 130,397 ​ $ 10.3 138,634 ​ $ 10.8 ​</t>
  </si>
  <si>
    <t>Stock-Based Compensation</t>
  </si>
  <si>
    <t>9. Stock-Based Compensation ​ The Company issued 89,053 and 115,422 shares of restricted stock and deferred shares during the first six months of 2019 and 2018, respectively. The company grants these awards to key employees and stock awards to non-employee members of the Company’s Board of Directors under the 2004 Stock Incentive Plan. Stock awards to employees typically vest over a ​ The Company also grants performance stock units to key employees under the 2004 Stock Incentive Plan. Performance stock units cliff vest at the end of a ​ Under the Management Stock Purchase Plan (“MSPP”) the Company granted 37,486 restricted stock units (“RSUs”) and 36,208 RSUs during the first six months of 2019 and 2018, respectively. The MSPP allows for the granting of RSUs to key employees. On an annual basis, key employees may elect to receive a portion of their annual incentive compensation in RSUs instead of cash. Participating employees may use up to ​ The fair value of each share issued under the Management Stock Purchase Plan is estimated on the date of grant, using the Black-Scholes-Merton Model, based on the following weighted average assumptions: ​ ​ ​ ​ ​ ​ ​ ​ 2019 2018 Expected life (years) ​ 3.0 ​ 3.0 ​ Expected stock price volatility 23.3 % 24.1 % Expected dividend yield 1.1 % 1.0 % Risk-free interest rate 2.5 % 2.4 % ​ The risk-free interest rate is based upon the U.S. Treasury yield curve at the time of grant for the respective expected life of the RSUs. The expected life (estimated period of time outstanding) of RSUs and volatility were calculated using historical data. The expected dividend yield of stock is the Company’s best estimate of the expected future dividend yield. ​ The above assumptions were used to determine the weighted average grant-date fair value of RSUs granted of $22.16 and $21.80 in 2019 and 2018, respectively. ​ A more detailed description of each of these plans can be found in Note 14 of the Notes to Consolidated Financial Statements in the Company’s Annual Report on Form 10-K for the year ended December 31, 2018.</t>
  </si>
  <si>
    <t>Segment Information</t>
  </si>
  <si>
    <t>10. Segment Information ​ The Company operates in three geographic segments: Americas, Europe, and APMEA. Each of these segments sells similar products and has separate financial results that are reviewed by the Company’s chief operating decision- maker. Each segment earns revenue and income almost exclusively from the sale of its products. The Company sells its products into various end markets around the world, with sales by region based upon location of the entity recording the sale. See Note 3 for further detail on the product lines sold into by region. All intercompany sales transactions have been eliminated. The accounting policies for each segment are the same as those described in Note 2 above and in Note 2 of the Notes to Consolidated Financial Statements in the Company’s Annual Report on Form 10-K for the year ended December 31, 2018. ​ The following is a summary of the Company’s significant accounts and balances by segment, reconciled to its consolidated totals: ​ ​ ​ ​ ​ ​ ​ ​ ​ ​ ​ ​ ​ ​ ​ ​ Second Quarter Ended ​ Six Months Ended ​ ​ June 30, ​ July 1, ​ June 30, ​ July 1, ​ 2019 2018 2019 2018 ​ ​ (in millions) Net Sales ​ ​ ​ ​ ​ ​ ​ ​ Americas ​ $ 287.0 ​ $ 272.0 ​ $ 545.9 ​ $ 513.1 Europe ​ 113.2 ​ 117.1 ​ 229.5 ​ 240.1 APMEA ​ 16.6 ​ 18.8 ​ 30.1 ​ 33.2 Consolidated net sales ​ $ 416.8 ​ $ 407.9 ​ $ 805.5 ​ $ 786.4 Operating income ​ ​ ​ ​ ​ ​ ​ ​ ​ ​ ​ ​ Americas ​ $ 50.7 ​ $ 46.7 ​ $ 93.8 ​ $ 83.1 Europe ​ 12.8 ​ 12.9 ​ 26.0 ​ 27.8 APMEA ​ 1.2 ​ 1.6 ​ 2.4 ​ 3.0 Subtotal reportable segments ​ 64.7 ​ 61.2 ​ 122.2 ​ 113.9 Corporate(*) ​ (10.4) ​ (9.0) ​ (21.2) ​ (17.8) Consolidated operating income ​ 54.3 ​ 52.2 ​ 101.0 ​ 96.1 Interest income ​ (0.1) ​ (0.1) ​ (0.2) ​ (0.5) Interest expense ​ 3.7 ​ 4.4 ​ 7.3 ​ 8.7 Other (income) expense, net ​ (0.1) ​ (1.8) ​ 0.4 ​ (1.1) Income before income taxes ​ $ 50.8 ​ $ 49.7 ​ $ 93.5 ​ $ 89.0 Capital Expenditures ​ ​ ​ ​ ​ ​ ​ ​ ​ ​ ​ ​ Americas ​ $ 3.6 ​ $ 5.3 ​ $ 7.5 ​ $ 9.9 Europe ​ 3.5 ​ 2.2 ​ 6.5 ​ 4.7 APMEA ​ 0.3 ​ 0.4 ​ 0.3 ​ 0.6 Consolidated capital expenditures ​ $ 7.4 ​ $ 7.9 ​ $ 14.3 ​ $ 15.2 Depreciation and Amortization ​ ​ ​ ​ ​ ​ ​ ​ ​ ​ ​ ​ Americas ​ $ 7.2 ​ $ 7.2 ​ $ 14.3 ​ $ 14.3 Europe ​ 3.5 ​ 4.5 ​ 7.1 ​ 9.4 APMEA ​ 0.7 ​ 0.6 ​ 1.4 ​ 1.3 Consolidated depreciation and amortization ​ $ 11.4 ​ $ 12.3 ​ $ 22.8 ​ $ 25.0 Identifiable assets (at end of period) ​ ​ ​ ​ ​ ​ ​ ​ ​ ​ ​ ​ Americas ​ ​ ​ ​ ​ ​ ​ $ 1,052.4 ​ $ 1,027.3 Europe ​ ​ ​ ​ ​ ​ ​ 516.3 ​ 510.1 APMEA ​ ​ ​ ​ ​ ​ ​ 109.7 ​ 109.9 Consolidated identifiable assets ​ ​ ​ ​ ​ ​ ​ $ 1,678.4 ​ $ 1,647.3 Property, plant and equipment, net (at end of period) ​ ​ ​ ​ ​ ​ ​ ​ ​ ​ ​ ​ Americas ​ ​ ​ ​ ​ ​ ​ $ 114.0 ​ $ 111.6 Europe ​ ​ ​ ​ ​ ​ ​ 80.5 ​ 77.8 APMEA ​ ​ ​ ​ ​ ​ ​ 6.4 ​ 6.8 Consolidated property, plant and equipment, net ​ ​ ​ ​ ​ ​ ​ $ 200.9 ​ $ 196.2 * Corporate expenses are primarily for administrative compensation expense, compliance costs, professional fees, including corporate-related legal and audit expenses, shareholder services and benefit administration costs. ​ The above operating segments are presented on a basis consistent with the presentation included in the Company’s December 31, 2018 consolidated financial statements included in its Annual Report on Form 10-K. ​ The U.S. property, plant and equipment of the Company’s Americas segment was $109.9 million and $107.6 million at June 30, 2019 and July 1, 2018, respectively. ​ The following includes U.S. net sales of the Company’s Americas segment: ​ ​ ​ ​ ​ ​ ​ ​ ​ ​ ​ ​ ​ ​ ​ ​ Second Quarter Ended ​ Six Months Ended ​ ​ June 30, ​ July 1, ​ June 30, ​ July 1, ​ 2019 2018 2019 2018 ​ ​ (in millions) U.S. net sales ​ $ 269.4 ​ $ 254.3 ​ $ 512.9 ​ $ 479.5 ​ The following includes intersegment sales for Americas, Europe and APMEA: ​ ​ ​ ​ ​ ​ ​ ​ ​ ​ ​ ​ ​ ​ ​ ​ Second Quarter Ended ​ Six Months Ended ​ ​ June 30, ​ July 1, ​ June 30, ​ July 1, ​ 2019 2018 2019 2018 ​ ​ (in millions) Intersegment Sales ​ ​ ​ ​ ​ ​ ​ ​ Americas ​ $ 3.0 ​ $ 3.4 ​ $ 5.9 ​ $ 6.0 Europe ​ 4.2 ​ 3.5 ​ 7.9 ​ 6.9 APMEA ​ 18.8 ​ 24.7 ​ 35.7 ​ 41.4 Intersegment sales ​ $ 26.0 ​ $ 31.6 ​ $ 49.5 ​ $ 54.3 ​</t>
  </si>
  <si>
    <t>Accumulated Other Comprehensive Loss</t>
  </si>
  <si>
    <t>11. Accumulated Other Comprehensive Loss ​ Accumulated other comprehensive loss consists of the following: ​ ​ ​ ​ ​ ​ ​ ​ ​ ​ ​ ​ ​ ​ ​ ​ Accumulated ​ ​ Foreign ​ ​ ​ ​ Other ​ ​ Currency ​ ​ Cash Flow ​ Comprehensive ​ Translation ​ Hedges (1) Loss ​ ​ (in millions) ​ ​ ​ ​ ​ ​ ​ ​ ​ ​ Balance December 31, 2018 ​ $ (126.3) ​ $ 5.2 ​ $ (121.1) Change in period ​ (4.6) ​ (1.3) ​ (5.9) Balance March 31, 2019 ​ $ (130.9) ​ $ 3.9 ​ $ (127.0) Change in period ​ 3.5 ​ (2.4) ​ 1.1 Balance June 30, 2019 ​ $ (127.4) ​ $ 1.5 ​ $ (125.9) ​ ​ ​ ​ ​ ​ ​ ​ ​ ​ Balance December 31, 2017 ​ $ (102.6) ​ $ 3.5 ​ $ (99.1) Change in period ​ 9.7 ​ 2.8 ​ 12.5 Balance April 01, 2018 ​ $ (92.9) ​ $ 6.3 ​ $ (86.6) Change in period ​ (26.6) ​ 1.0 ​ (25.6) Balance July 01, 2018 ​ $ (119.5) ​ $ 7.3 ​ $ (112.2) (1) Cash flow hedges include interest rate swaps and designated foreign currency hedges. See Note 7 for further details.</t>
  </si>
  <si>
    <t>Debt</t>
  </si>
  <si>
    <t xml:space="preserve">12. Debt ​ In February 2016, the Company entered into the Credit Agreement among the Company, certain subsidiaries of the Company who become borrowers under the Credit Agreement, JPMorgan Chase Bank, N.A., as Administrative Agent, Swing Line Lender and Letter of Credit Issuer, and the other lenders referred to therein. The Credit Agreement provides for a $500 million, five-year, senior unsecured revolving credit facility (the “Revolving Credit Facility”) with a sublimit of up to $100 million in letters of credit. As of June 30, 2019, the Company had drawn $30.0 million on this line of credit. The Credit Agreement also provides for a $300 million, five-year, term loan facility (the “Term Loan Facility”) available to the Company in a single draw, of which the entire $300 million had been drawn in February 2016. The Company had $240.0 million of borrowings outstanding on the Term Loan Facility as of June 30, 2019 and $266.3 million outstanding as of July 1, 2018. The Company paid total installments on the Term Loan Facility of $15.0 million during the first six months of 2019. The interest rates as of June 30, 2019 on the Revolving Credit Facility and on the Term Loan Facility were 3.46% and 3.79%, respectively. The terms of Credit Agreement are further detailed in Note 12 of the Notes to Consolidated Financial Statements of the Annual Report on Form 10-K for the year ended December 31, 2018. ​ The Company maintains letters of credit that guarantee its performance or payment to third parties in accordance with specified terms and conditions. Amounts outstanding were $25.8 million as of June 30, 2019 and July 1, 2018. The Company’s letters of credit are primarily associated with insurance coverage. The Company’s letters of credit generally expire within one year of issuance and are drawn down against the Revolving Credit Facility. These instruments may exist or expire without being drawn down. Therefore, they do not necessarily represent future cash flow obligations. ​ As of June 30, 2019, the Company had $444.2 million of unused and available credit under the Revolving Credit Facility and was in compliance with all covenants related to the Credit Agreement. ​ The Company is a party to a note agreement as further detailed in Note 12 of the Notes to Consolidated Financial Statements of the Annual Report on Form 10-K for the year ended December 31, 2018. This note agreement requires the Company to maintain a fixed charge coverage ratio of consolidated EBITDA plus consolidated rent expense during the period to consolidated fixed charges. Consolidated fixed charges are the sum of consolidated interest expense for the period and consolidated rent expense. As of June 30, 2019, the Company was in compliance with all covenants regarding this note agreement. </t>
  </si>
  <si>
    <t>Contingencies and Environmental Remediation</t>
  </si>
  <si>
    <t>13. Contingencies and Environmental Remediation ​ The Company is a defendant in numerous legal matters arising from its ordinary course of operations, including those involving product liability, environmental matters, and commercial disputes. ​ Other than the items described below, significant commitments and contingencies at June 30, 2019 are consistent with those discussed in Note 16 of the Notes to Consolidated Financial Statements in the Company’s Annual Report on Form 10-K for the year ended December 31, 2018. ​ As of June 30, 2019, the Company estimates that the aggregate amount of reasonably possible loss in excess of the amount accrued for its legal contingencies is approximately $5.2 million pre-tax. With respect to the estimate of reasonably possible loss, management has estimated the upper end of the range of reasonably possible loss based on (i) the amount of money damages claimed, where applicable, (ii) the allegations and factual development to date, (iii) available defenses based on the allegations, and/or (iv) other potentially liable parties.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In the event of an unfavorable outcome in one or more of th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as they are resolved over time, is not likely to have a material adverse effect on the financial condition of the Company, though the outcome could be material to the Company’s operating results for any particular period depending, in part, upon the operating results for such period. ​ Chemetco, Inc. Superfund Site, Hartford, Illinois ​ In August 2017, Watts Regulator Co. (a wholly-owned subsidiary of the Company) received a “Notice of Environmental Liability” from the Chemetco Site Group (“Group”) alleging that it is a potentially responsible party for the Chemetco, Inc. Superfund Site in Hartford, Illinois (the “Site”) because it arranged for the disposal or treatment of hazardous substances that were contained in materials sent to the Site and that resulted in the release or threat of release of hazardous substances at the Site. The letter offered Watts Regulator Co. the opportunity to join the Group and participate in the Remedial Investigation and Feasibility Study (“RI/FS”) at the Site. Watts Regulator Co. joined the Group in September 2017 and was added in March 2018 as a signatory, together with 43 other new Group members, to the Administrative Settlement Agreement and Order on Consent with the United States Environmental Protection Agency (“USEPA”) governing completion of the RI/FS. The Group brought suit in the United States District Court for the Southern District of Illinois seeking response costs from other potentially responsible parties in February 2018. On March 1, 2019, the Group’s claims were dismissed voluntarily, without prejudice, to allow the Group time to complete its reconstruction of computerized transaction records maintained by the former Site owner. To date, the Group has entered settlements with more than 675 defendants, and with approximately 20 former Group members, for payment of response costs. Based on information currently known to it, management believes that Watts Regulator Co.’s share of the costs of the RI/FS is not likely to have a material adverse effect on the financial condition of the Company, or have a material adverse effect on the Company’s operating results for any particular period. The Company is unable to estimate a range of reasonably possible loss for the above matter in which damages have not been specified because: (i) the RI/FS has not been completed to determine what remediation plan will be implemented and the costs of such plan; (ii) the total number of potentially responsible parties who may or may not agree to fund or perform any remediation has not yet been determined; (iii) the share contribution for potentially responsible parties to any remediation has not been determined; and (iv) the number of years required to complete the RI/FS and implement a remediation plan acceptable to USEPA is uncertain. ​</t>
  </si>
  <si>
    <t>Subsequent Events</t>
  </si>
  <si>
    <t>14. Subsequent Events ​ On July 29, 2019, the Company declared a quarterly dividend of twenty-three cents ($0.23) per share on each outstanding share of Class A common stock and Class B common stock payable on September 13, 2019 to stockholders of record on August 30, 2019.</t>
  </si>
  <si>
    <t>Accounting Policies (Policies)</t>
  </si>
  <si>
    <t>Leases ​ The Company has leases for the following classes of underlying assets: real estate, automobiles, manufacturing equipment, facility equipment, office equipment and certain service arrangements that are dependent on an identified asset. The Company determines if an arrangement qualifies as a lease at its inception. The Company, as the lessee, recognizes in the statement of financial position a liability to make lease payments and a right-of-use asset (“ROU”) representing the right to use the underlying asset for both finance and operating leases with a lease term longer than twelve months. The Company elected the short-term lease recognition exemption for all leases that qualify and does not recognize ROU assets or lease liabilities for short-term leases. The Company recognizes short-term lease payments on a straight-line basis over the lease term in the consolidated statement of operations. The Company determines the initial classification and measurement of its ROU assets and lease liabilities at the lease commencement date and thereafter if modified.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Measuring the lease liability requires certain estimates and judgements. These estimates and judgments include how the Company determines 1) the discount rate it uses to discount the unpaid lease payments to present value; 2) lease term; and 3) lease payments. ● The present value of lease payments is determined using the interest rate implicit in the lease, if that rate is readily determinable; otherwise, the Company uses its incremental borrowing rate. Generally, the Company cannot determine the interest rate implicit in the lease because it does not have access to the lessor’s estimated residual value or the amount of the lessor’s deferred initial direct costs. Therefore, the Company uses the incremental borrowing rate as the discount rate for the lease. The Company’s incremental borrowing rate for a lease is the rate of interest it would have to pay on a collateralized basis to borrow an amount equal to the lease payments under a similar term. The Company’s incremental borrowing rate is determined by using a portfolio approach by geographic region, considering many factors, such as the Company’s specific credit risk, the amount of the lease payments, collateralized nature of the lease, both borrowing term and the lease term, and geographical economic considerations. ● The lease term for all of the Company’s leases includes the fixed, noncancelable term of the lease plus (a) all periods, if any, covered by options to extend the lease if the Company is reasonably certain to exercise that option, (b) all periods, if any, covered by an option to terminate the lease if the Company is reasonably certain not to exercise that option, and (c) all periods, if any, covered by an option to extend (or not to terminate) the lease in which exercise of the option is controlled by the lessor.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o exercise such option. ● Lease payments included in the measurement of the lease liability include the following: o Fixed payments, including in-substance fixed payments, owed over the lease term (which includes termination penalties the Company would owe if the lease term assumes Company exercise of a termination option), less any lease incentives paid or payable to the Company; o Variable lease payments that depend on an index or rate initially measured using the index or rate at the commencement date; o Amounts expected to be payable under a Company-provided residual value guarantee; o The exercise price of a Company option to purchase the underlying asset if the Company is reasonably certain to exercise that option; and o Fees paid by the Company to the owners of a special purpose entity for structuring the transaction. ​ The ROU asset is initially measured at cost, which comprises the initial amount of the lease liability adjusted for the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operating leases is recognized on a straight-line basis over the reasonably assured lease term based on the total lease payments and is included in cost of goods sold or within selling, general and administrative expenses in the consolidated statements of operations, based on the primary use of the ROU asset. For finance leases, the Company recognizes the amortization of the ROU asset on a straight-line basis from the lease commencement date to the earlier of the end of the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in depreciation in the consolidated statements of operations. The interest expense related to finance leases is recognized using the effective interest method and is included within interest expense. Variable lease payments associated with the Company’s leases are recognized in the period when the event, activity, or circumstance in the lease agreement on which those payments are assessed occurs and are included in cost of goods sold or within selling, general and administrative expenses in the consolidated statements of operations, based on the primary use of the ROU asset. ROU assets for operating and finance leases are periodically reduced by impairment losses. The Company uses the long-lived assets impairment guidance in ASC Subtopic 360-10, Property, Plant, and Equipment- Overall, The Company monitors for events or changes in circumstances that require a reassessment of one of its leases. When a reassessment results in a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statement of operations.</t>
  </si>
  <si>
    <t>Recently Adopted Accounting Standards</t>
  </si>
  <si>
    <t>Recently Adopted Accounting Standards ​ In August 2017, the FASB issued ASU 2017-12 “Derivatives and Hedging (Topic 815)-Targeted Improvements to Accounting for Hedging Activities.” ASU 2017-12 amends the hedge accounting guidance to improve the financial reporting of hedging relationships to better portray the economic results of an entity’s risk management activities in the financial statements. This guidance permits hedge accounting for risk components in hedging relationships that involve nonfinancial risk, reduces complexity in hedging for fair value hedges of interest rate risk, eliminates the requirement to separately measure and report hedging ineffectiveness, and simplifies certain hedge effectiveness assessment requirements. This standard is effective for fiscal years beginning after December 15, 2018, including interim periods within that reporting period. The Company adopted this standard in the first quarter of 2019, and it did not have a material impact on the Company’s financial statements. ​ In February 2016, the FASB issued ASU 2016-02, “Leases (Topic 842).” ASU 2016-02 requires a lessee to recognize in the statement of financial position a liability to make lease payments and an ROU asset representing the right to use the underlying asset for the lease term for both finance and operating leases with a term longer than twelve months. Topic 842 was subsequently amended by ASU 2018-01, “Land Easement Practical Expedient for Transition to Topic 842,” ASU 2018-10, “Codification Improvements to Topic 842, Leases,” and ASU 2018-11 “Targeted Improvements.” ASU 2016-02 is effective for financial statements issued for fiscal years beginning after December 15, 2018, including interim periods within those fiscal years. Under ASC 842, leases are classified as finance or operating, with the classification determining the pattern and classification of expense recognition in the income statement. ​ A modified retrospective transition approach was required, applying the new standard to all leases existing at the date of initial application. The Company could choose to use either 1) the effective date of the standard or 2) the beginning of the earliest comparable period presented in the financial statements as the date of initial application. The Company adopted the new standard on January 1, 2019 and used the effective date of the standard as the date of the Company’s initial application. By electing this approach, the financial information and the disclosures required under the new standard are not provided for dates and periods before January 1, 2019. The Company designed the necessary changes to its existing processes and configured all system requirements that were necessary to implement this new standard. The new standard provides a number of optional practical expedients throughout the transition. The Company elected the “package of practical expedients,” which permitted the Company to not reassess under the new standard the Company’s prior conclusions about lease identification, lease classification, and initial direct costs. The Company did not elect the use-of-hindsight or the practical expedient pertaining to land easements, the latter not being applicable to the Company. The Company also elected the practical expedient to not separate lease and non-lease components for all of the Company’s leases. As a result of adopting ASC 842, the Company recorded operating ROU assets of $33.6 million and operating lease liabilities of $33.9 million as of January 1, 2019 on the consolidated balance sheet. The difference between the ROU assets and lease liabilities related to the impact of eliminating deferred and prepaid lease payments recognized under the previous lease accounting standard. The Company’s adoption of ASC 842 did not result in a change to the Company’s recognition of its existing finance leases as of January 1, 2019. The adoption of the new lease accounting standard did not have a material impact on either the consolidated statement of operations or the consolidated statement of cash flows. However, ASU 2016-02 has significantly affected the Company’s disclosures about noncash activities related to leases. Additionally, the Company’s lease-related disclosures have significantly increased as of and for the period ended June 30, 2019 as compared to prior years. See Note 4 to the consolidated financial statements.</t>
  </si>
  <si>
    <t>Shipping and Handling</t>
  </si>
  <si>
    <t xml:space="preserve">Shipping and Handling ​ Shipping and handling costs included in selling, general and administrative expenses amounted to $14.6 million and $14.7 million for the second quarters of 2019 and 2018, respectively, and were $28.5 million and $27.9 million for the first six months of 2019 and 2018, respectively. </t>
  </si>
  <si>
    <t>Research and Development</t>
  </si>
  <si>
    <t>Research and Development ​ Research and development costs included in selling, general and administrative expenses amounted to $9.5 million and $8.3 million for the second quarters of 2019 and 2018, respectively, and were $18.8 million and $16.8 million for the first six months of 2019 and 2018, respectively.</t>
  </si>
  <si>
    <t>Estimates</t>
  </si>
  <si>
    <t>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Tables)</t>
  </si>
  <si>
    <t>Schedule of disaggregation of revenue</t>
  </si>
  <si>
    <t>​ ​ ​ ​ ​ ​ ​ ​ ​ ​ ​ ​ ​ ​ ​ ​ ​ ​ ​ ​ ​ ​ ​ ​ ​ ​ ​ ​ For the second quarter ended June 30, 2019 ​ For the six months ended June 30, 2019 ​ ​ ​ ​ (in millions) ​ ​ ​ ​ ​ (in millions) ​ ​ Distribution Channel ​ Americas ​ Europe ​ APMEA ​ Consolidated ​ Americas ​ Europe ​ APMEA ​ Consolidated Wholesale ​ $ 162.0 ​ $ 75.2 ​ $ 15.6 ​ $ 252.8 ​ $ 307.6 ​ $ 154.7 ​ $ 28.2 ​ $ 490.5 OEM ​ ​ 21.9 ​ 37.4 ​ 0.3 ​ 59.6 ​ ​ 42.7 ​ 73.4 ​ 0.9 ​ 117.0 Specialty ​ ​ 87.9 ​ — ​ 0.7 ​ 88.6 ​ ​ 163.9 ​ — ​ 1.0 ​ 164.9 DIY ​ 15.2 ​ 0.6 ​ — ​ 15.8 ​ 31.7 ​ 1.4 ​ — ​ 33.1 Total ​ $ 287.0 ​ $ 113.2 ​ $ 16.6 ​ $ 416.8 ​ $ 545.9 ​ $ 229.5 ​ $ 30.1 ​ $ 805.5 ​ ​ ​ ​ ​ ​ ​ ​ ​ ​ ​ ​ ​ ​ ​ ​ ​ ​ ​ ​ ​ ​ ​ ​ ​ ​ ​ For the second quarter ended June 30, 2019 ​ For the six months ended June 30, 2019 ​ ​ ​ ​ (in millions) ​ ​ ​ ​ ​ (in millions) ​ ​ Principal Product Line ​ Americas ​ Europe ​ APMEA ​ Consolidated ​ Americas ​ Europe ​ APMEA ​ Consolidated Residential &amp; Commercial Flow Control ​ $ 161.3 ​ $ 43.6 ​ $ 11.6 ​ $ 216.5 ​ $ 308.7 ​ $ 89.1 ​ $ 22.3 ​ $ 420.1 HVAC and Gas Products ​ ​ 79.8 ​ 45.9 ​ 3.6 ​ 129.3 ​ ​ 148.5 ​ 94.3 ​ 5.7 ​ 248.5 Drainage and Water Re-use Products ​ ​ 21.6 ​ 23.0 ​ 1.1 ​ 45.7 ​ ​ 39.7 ​ 44.9 ​ 1.6 ​ 86.2 Water Quality Products ​ 24.3 ​ 0.7 ​ 0.3 ​ 25.3 ​ 49.0 ​ 1.2 ​ 0.5 ​ 50.7 Total ​ $ 287.0 ​ $ 113.2 ​ $ 16.6 ​ $ 416.8 ​ $ 545.9 ​ $ 229.5 ​ $ 30.1 ​ $ 805.5 ​ ​ ​ ​ ​ ​ ​ ​ ​ ​ ​ ​ ​ ​ ​ ​ ​ ​ ​ ​ ​ ​ ​ ​ ​ ​ ​ ​ For the second quarter ended July 1, 2018 ​ For the six months ended July 1, 2018 ​ ​ ​ ​ (in millions) ​ ​ ​ ​ ​ (in millions) ​ ​ Distribution Channel ​ Americas ​ Europe ​ APMEA ​ Consolidated ​ Americas ​ Europe ​ APMEA ​ Consolidated Wholesale ​ $ 150.6 ​ $ 78.5 ​ $ 16.9 ​ $ 246.0 ​ $ 287.2 ​ $ 161.2 ​ $ 29.6 ​ $ 478.0 OEM ​ ​ 20.1 ​ 37.9 ​ 0.3 ​ 58.3 ​ ​ 39.2 ​ 77.4 ​ 0.8 ​ 117.4 Specialty ​ ​ 86.1 ​ — ​ 1.6 ​ 87.7 ​ ​ 153.7 ​ — ​ 2.8 ​ 156.5 DIY ​ 15.2 ​ 0.7 ​ — ​ 15.9 ​ 33.0 ​ 1.5 ​ — ​ 34.5 Total ​ $ 272.0 ​ $ 117.1 ​ $ 18.8 ​ $ 407.9 ​ $ 513.1 ​ $ 240.1 ​ $ 33.2 ​ $ 786.4 ​ ​ ​ ​ ​ ​ ​ ​ ​ ​ ​ ​ ​ ​ ​ ​ ​ ​ ​ ​ ​ ​ ​ ​ ​ ​ ​ For the second quarter ended July 1, 2018 ​ For the six months ended July 1, 2018 ​ ​ ​ ​ (in millions) ​ ​ ​ ​ ​ (in millions) ​ ​ Principal Product Line ​ Americas ​ Europe ​ APMEA ​ Consolidated ​ Americas ​ Europe ​ APMEA ​ Consolidated Residential &amp; Commercial Flow Control ​ $ 151.0 ​ $ 44.7 ​ $ 13.2 ​ $ 208.9 ​ $ 290.9 ​ $ 92.0 ​ $ 22.7 ​ $ 405.6 HVAC and Gas Products ​ ​ 80.6 ​ 49.4 ​ 5.0 ​ 135.0 ​ ​ 143.1 ​ 103.3 ​ 9.3 ​ 255.7 Drainage and Water Re-use Products ​ ​ 18.9 ​ 22.6 ​ 0.4 ​ 41.9 ​ ​ 35.4 ​ 44.2 ​ 0.7 ​ 80.3 Water Quality Products ​ 21.5 ​ 0.4 ​ 0.2 ​ 22.1 ​ 43.7 ​ 0.6 ​ 0.5 ​ 44.8 Total ​ $ 272.0 ​ $ 117.1 ​ $ 18.8 ​ $ 407.9 ​ $ 513.1 ​ $ 240.1 ​ $ 33.2 ​ $ 786.4</t>
  </si>
  <si>
    <t>Schedule of contract assets and contract liabilities</t>
  </si>
  <si>
    <t>​ ​ ​ ​ ​ ​ ​ ​ ​ ​ ​ ​ ​ Contract ​ Contract ​ Contract ​ ​ Assets ​ Liabilities - Current ​ Liabilities - Noncurrent ​ ​ ​ ​ ​ (in millions) ​ ​ ​ Balance - January 1, 2019 ​ $ 1.0 ​ $ 11.3 ​ $ 2.7 Change in period ​ ​ (0.7) ​ ​ 0.1 ​ ​ — Balance - March 31, 2019 ​ $ 0.3 ​ $ 11.4 ​ $ 2.7 Change in period ​ ​ (0.2) ​ ​ 0.7 ​ ​ 0.1 Balance - June 30, 2019 ​ $ 0.1 ​ $ 12.1 ​ $ 2.8 ​ ​ ​ ​ ​ ​ ​ ​ ​ ​ Balance - January 1, 2018 ​ $ 0.6 ​ $ 11.3 ​ $ 2.1 Change in period ​ ​ 1.1 ​ ​ 0.2 ​ ​ 0.3 Balance - April 1, 2018 ​ $ 1.7 ​ $ 11.5 ​ $ 2.4 Change in period ​ ​ (0.3) ​ ​ 0.1 ​ ​ 0.3 Balance - July 1, 2018 ​ $ 1.4 ​ $ 11.6 ​ $ 2.7</t>
  </si>
  <si>
    <t>Leases (Tables)</t>
  </si>
  <si>
    <t>Schedule of right-of-use asset amounts reported in consolidated balance sheet</t>
  </si>
  <si>
    <t>​ ​ ​ ​ ​ ​ ​ June 30, 2019 ​ ​ (in millions) Operating Leases (1) ​ ​ ​ Real Estate ​ $ 22.6 Automobile ​ 3.1 Machinery and equipment ​ 3.2 Total operating lease ROU Asset ​ $ 28.9 ​ ​ ​ ​ Finance Leases (2) ​ ​ ​ Real Estate ​ $ 14.6 Machinery and equipment ​ 4.1 Less: Accumulated depreciation ​ (8.1) Finance Leases, net ​ $ 10.6 (1) Included on the Company’s consolidated balance sheet in other assets (other, net). ​ (2) Included on the Company’s consolidated balance sheet in property, plant and equipment.</t>
  </si>
  <si>
    <t>Schedule of maturity of operating and finance lease liabilities</t>
  </si>
  <si>
    <t>​ ​ ​ ​ ​ ​ ​ ​ ​ ​ June 30, 2019 ​ Operating Leases Finance Leases ​ ​ (in millions) 2019 (excluding the six months ended June 30, 2019) ​ $ 5.3 ​ $ 0.9 2020 ​ 9.6 ​ 1.8 2021 ​ 5.5 ​ 0.9 2022 ​ 3.3 ​ 0.6 2023 ​ 2.3 ​ 0.2 Thereafter ​ 4.8 ​ 0.1 Total undiscounted minimum lease payments ​ $ 30.8 ​ $ 4.5 Less imputed interest ​ ​ 1.9 ​ ​ 0.3 Total lease liabilities ​ $ 28.9 ​ $ 4.2 Included in the consolidated balance sheet ​ ​ ​ ​ ​ ​ Current lease liabilities (included in other current liabilities) ​ 9.6 ​ 1.8 Non-Current lease liabilities (included in other non-current liabilities) ​ 19.3 ​ 2.4 Total lease liabilities ​ $ 28.9 ​ $ 4.2</t>
  </si>
  <si>
    <t>Schedule of total lease cost and cash flows related to operating and finance leases</t>
  </si>
  <si>
    <t>The total lease cost consisted of the following amounts: ​ ​ ​ ​ ​ ​ ​ ​ ​ Second Quarter Ended ​ ​ Six Months Ended ​ ​ June 30, 2019 ​ ​ June 30, 2019 ​ ​ (in millions) Operating lease cost $ 3.0 ​ $ 5.9 Amortization of finance lease right-of-use assets: 0.3 ​ 0.6 Interest on lease liabilities 0.1 ​ 0.1 Variable lease cost ​ 0.7 ​ ​ 1.5 Total lease cost $ 4.1 ​ $ 8.1 ​ The following information represents supplemental disclosure for the statement of cash flows related to operating and finance leases: ​ ​ ​ ​ ​ ​ ​ June 30, 2019 ​ ​ (in millions) Operating cash flows from operating leases ​ $ 5.9 Operating cash flows from finance leases ​ 0.1 Financing cash flows from finance leases ​ 0.8 Total cash paid for amounts included in the measurement of lease liabilities ​ 6.8 Finance lease liabilities arising from obtaining right-of-use assets ​ ​ 0.3 Operating lease liabilities arising from obtaining right-of-use assets ​ ​ 0.3 ​</t>
  </si>
  <si>
    <t>Schedule of additional information associated with leases</t>
  </si>
  <si>
    <t>​ ​ ​ ​ ​ ​ ​ ​ June 30, 2019 Weighted-average remaining lease term - finance leases ​ ​ 2.8 years Weighted-average remaining lease term - operating leases ​ 4.2 years Weighted-average discount rate - finance leases ​ 3.8 % Weighted-average discount rate - operating leases ​ 3.1 % ​</t>
  </si>
  <si>
    <t>Goodwill &amp; Intangibles (Tables)</t>
  </si>
  <si>
    <t>Changes in the carrying amount of goodwill by geographic segment</t>
  </si>
  <si>
    <t>​ ​ ​ ​ ​ ​ ​ ​ ​ ​ ​ ​ ​ ​ ​ ​ ​ ​ ​ ​ ​ ​ ​ ​ ​ ​ ​ ​ June 30, 2019 ​ ​ Gross Balance ​ Accumulated Impairment Losses ​ Net Goodwill ​ ​ ​ ​ Acquired ​ Foreign ​ ​ ​ ​ ​ ​ ​ ​ ​ ​ ​ ​ ​ Balance ​ During ​ Currency ​ Balance ​ Balance ​ Impairment ​ Balance ​ ​ ​ ​ January 1, ​ the ​ Translation ​ June 30, ​ January 1, ​ Loss During ​ June 30, ​ June 30, ​ 2019 Period and Other 2019 2019 the Period 2019 2019 ​ ​ (in millions) Americas ​ $ 438.1 ​ ​ — ​ $ 0.3 ​ $ 438.4 ​ $ (24.5) ​ ​ — ​ $ (24.5) ​ $ 413.9 Europe ​ 243.7 ​ — ​ (0.7) ​ 243.0 ​ (129.7) ​ — ​ (129.7) ​ 113.3 APMEA ​ 30.1 ​ — ​ (0.2) ​ 29.9 ​ (12.9) ​ — ​ (12.9) ​ 17.0 Total ​ $ 711.9 ​ ​ — ​ $ (0.6) ​ $ 711.3 ​ $ (167.1) ​ ​ — ​ $ (167.1) ​ $ 544.2 ​ ​ ​ ​ ​ ​ ​ ​ ​ ​ ​ ​ ​ ​ ​ ​ ​ ​ ​ ​ ​ ​ ​ ​ ​ ​ ​ ​ December 31, 2018 ​ ​ Gross Balance ​ Accumulated Impairment Losses ​ Net Goodwill ​ ​ ​ ​ Acquired ​ Foreign ​ ​ ​ ​ ​ ​ ​ ​ ​ ​ ​ ​ Balance ​ During ​ Currency ​ Balance ​ Balance ​ Impairment ​ Balance ​ ​ ​ ​ January 1, ​ the ​ Translation ​ December 31, ​ January 1, ​ Loss During ​ December 31, ​ December 31, ​ 2018 Period and Other 2018 2018 the Period 2018 2018 ​ ​ (in millions) Americas ​ $ 437.4 ​ $ 1.5 ​ $ (0.8) ​ $ 438.1 ​ $ (24.5) ​ $ — ​ $ (24.5) ​ $ 413.6 Europe ​ 249.3 ​ — ​ (5.6) ​ 243.7 ​ (129.7) ​ — ​ (129.7) ​ 114.0 APMEA ​ 30.9 ​ — ​ (0.8) ​ 30.1 ​ (12.9) ​ — ​ (12.9) ​ 17.2 Total ​ $ 717.6 ​ $ 1.5 ​ $ (7.2) ​ $ 711.9 ​ $ (167.1) ​ $ — ​ $ (167.1) ​ $ 544.8 ​</t>
  </si>
  <si>
    <t>Schedule of Intangible assets</t>
  </si>
  <si>
    <t>​ ​ ​ ​ ​ ​ ​ ​ ​ ​ ​ ​ ​ ​ ​ ​ ​ ​ ​ ​ ​ ​ June 30, 2019 ​ December 31, 2018 ​ ​ Gross ​ ​ ​ ​ Net ​ Gross ​ ​ ​ ​ Net ​ ​ Carrying ​ Accumulated ​ Carrying ​ Carrying ​ Accumulated ​ Carrying ​ Amount Amortization Amount Amount Amortization Amount ​ ​ (in millions) Patents ​ $ 16.1 ​ $ (15.8) ​ $ 0.3 ​ $ 16.1 ​ $ (15.8) ​ $ 0.3 Customer relationships ​ 232.9 ​ (151.7) ​ 81.2 ​ 232.9 ​ (146.9) ​ 86.0 Technology ​ 54.6 ​ (29.5) ​ 25.1 ​ 54.6 ​ (27.3) ​ 27.3 Trade names ​ 26.1 ​ (12.3) ​ 13.8 ​ 26.1 ​ (11.5) ​ 14.6 Other ​ 4.3 ​ (3.6) ​ 0.7 ​ 4.3 ​ (3.5) ​ 0.8 Total amortizable intangibles ​ 334.0 ​ (212.9) ​ 121.1 ​ 334.0 ​ (205.0) ​ 129.0 Indefinite-lived intangible assets ​ 36.1 ​ — ​ 36.1 ​ 36.2 ​ — ​ 36.2 ​ ​ $ 370.1 ​ $ (212.9) ​ $ 157.2 ​ $ 370.2 ​ $ (205.0) ​ $ 165.2</t>
  </si>
  <si>
    <t>Financial Instruments and Derivative Instruments (Tables)</t>
  </si>
  <si>
    <t>Schedule of carrying amount and estimated fair market value of the company's long-term debt, including current portion</t>
  </si>
  <si>
    <t>​ ​ ​ ​ ​ ​ ​ ​ ​ ​ June 30, ​ December 31, ​ 2019 2018 ​ ​ (in millions) Carrying amount ​ $ 345.0 ​ $ 355.0 Estimated fair value ​ $ 345.8 ​ $ 355.4</t>
  </si>
  <si>
    <t>Schedule of fair value of financial assets and liabilities</t>
  </si>
  <si>
    <t>​ ​ ​ ​ ​ ​ ​ ​ ​ ​ ​ ​ ​ ​ ​ ​ Fair Value Measurement at June 30, 2019 Using: ​ ​ ​ ​ ​ Quoted Prices in Active ​ Significant Other ​ Significant ​ ​ ​ ​ ​ Markets for Identical ​ Observable ​ Unobservable ​ ​ ​ ​ ​ Assets ​ Inputs ​ Inputs ​ Total (Level 1) (Level 2) (Level 3) ​ ​ (in millions) Assets ​ ​ ​ ​ ​ ​ ​ ​ ​ ​ ​ ​ Plan asset for deferred compensation(1) ​ $ 2.4 ​ $ 2.4 ​ $ — ​ $ — Interest rate swaps (1) ​ $ 2.3 ​ $ — ​ $ 2.3 ​ $ — Total assets ​ $ 4.7 ​ $ 2.4 ​ $ 2.3 ​ $ — Liabilities ​ ​ ​ ​ ​ ​ ​ ​ ​ ​ ​ ​ Plan liability for deferred compensation(2) ​ $ 2.4 ​ $ 2.4 ​ $ — ​ $ — Redeemable financial instrument(3) ​ $ 2.8 ​ $ — ​ $ — ​ $ 2.8 Designated foreign currency hedges (4) ​ $ 0.3 ​ $ — ​ $ 0.3 ​ $ — Total liabilities ​ $ 5.5 ​ $ 2.4 ​ $ 0.3 ​ $ 2.8 ​ ​ ​ ​ ​ ​ ​ ​ ​ ​ ​ ​ ​ ​ ​ ​ Fair Value Measurements at December 31, 2018 Using: ​ ​ ​ ​ ​ Quoted Prices in Active ​ Significant Other ​ Significant ​ ​ ​ ​ ​ Markets for Identical ​ Observable ​ Unobservable ​ ​ ​ ​ Assets ​ Inputs ​ Inputs ​ ​ Total (Level 1) (Level 2) (Level 3) ​ ​ (in millions) Assets ​ ​ ​ ​ ​ ​ ​ ​ ​ ​ ​ ​ Plan asset for deferred compensation(1) ​ $ 2.6 ​ $ 2.6 ​ $ — ​ $ — Interest rate swaps (1) ​ $ 6.5 ​ $ — ​ $ 6.5 ​ $ — Total assets ​ $ 9.1 ​ $ 2.6 ​ $ 6.5 ​ $ — Liabilities ​ ​ ​ ​ ​ ​ ​ ​ ​ ​ ​ ​ Plan liability for deferred compensation(2) ​ $ 2.6 ​ $ 2.6 ​ $ — ​ $ — Redeemable financial instrument(3) ​ $ 2.8 ​ $ — ​ $ — ​ $ 2.8 Total liabilities ​ $ 5.4 ​ $ 2.6 ​ $ — ​ $ 2.8 (1) Included on the Company’s consolidated balance sheet in other assets (other, net). ​ (2) Included on the Company’s consolidated balance sheet in accrued compensation and benefits. ​ (3) Included on the Company’s consolidated balance sheet in accrued expenses and other liabilities and relates to a mandatorily redeemable equity instrument as part of the Apex Valves Limited (“Apex”) acquisition in 2015. ​ (4) Included on the Company’s consolidated balance sheet in accrued expenses and other liabilities. ​</t>
  </si>
  <si>
    <t>Earnings per Share and Stock Repurchase Program (Tables)</t>
  </si>
  <si>
    <t>Summary of reconciliation of the calculation of earnings per share</t>
  </si>
  <si>
    <t>​ ​ ​ ​ ​ ​ ​ ​ ​ ​ ​ ​ ​ ​ ​ ​ ​ ​ ​ ​ ​ For the Second Quarter Ended June 30, 2019 ​ For the Second Quarter Ended July 1, 2018 ​ ​ Income ​ Shares ​ Per Share ​ Income ​ Shares ​ Per Share ​ ​ (Numerator) (Denominator) Amount (Numerator) (Denominator) Amount ​ ​ (Amounts in millions, except per share information) Basic EPS: ​ ​ ​ ​ ​ ​ ​ ​ ​ ​ ​ ​ ​ ​ ​ ​ ​ Net income ​ $ 36.4 ​ 34.1 ​ $ 1.06 ​ $ 36.0 ​ 34.4 ​ $ 1.05 ​ Effect of dilutive securities: ​ ​ ​ ​ ​ ​ ​ ​ ​ ​ ​ ​ ​ ​ ​ ​ ​ Common stock equivalents ​ ​ ​ ​ 0.1 ​ ​ ​ ​ ​ ​ — ​ ​ ​ ​ Diluted EPS: ​ ​ ​ ​ ​ ​ ​ ​ ​ ​ ​ ​ ​ ​ ​ ​ ​ Net income ​ $ 36.4 ​ 34.2 ​ $ 1.06 ​ $ 36.0 34.4 ​ $ 1.05 ​ ​ ​ ​ ​ ​ ​ ​ ​ ​ ​ ​ ​ ​ ​ ​ ​ ​ ​ ​ ​ ​ For the Six Months Ended June 30, 2019 ​ For the Six Months Ended July 1, 2018 ​ ​ ​ Income ​ Shares ​ Per Share ​ Income ​ Shares ​ Per Share ​ ​ (Numerator) (Denominator) Amount (Numerator) (Denominator) Amount ​ ​ ​ (Amounts in millions, except per share information) ​ Basic EPS: ​ ​ ​ ​ ​ ​ ​ ​ ​ ​ ​ ​ ​ ​ ​ ​ ​ Net income ​ $ 67.4 ​ 34.1 ​ $ 1.97 ​ $ 64.2 ​ 34.4 ​ $ 1.87 ​ Effect of dilutive securities: ​ ​ ​ ​ ​ ​ ​ ​ ​ ​ ​ ​ ​ ​ ​ ​ ​ Common stock equivalents ​ ​ ​ ​ 0.1 ​ ​ ​ ​ ​ ​ — ​ ​ ​ ​ Diluted EPS: ​ ​ ​ ​ ​ ​ ​ ​ ​ ​ ​ ​ ​ ​ ​ ​ ​ Net income ​ $ 67.4 ​ 34.2 ​ $ 1.97 ​ $ 64.2 34.4 ​ $ 1.87 ​ ​</t>
  </si>
  <si>
    <t>Summary of the cost and number of Class A common stock repurchased</t>
  </si>
  <si>
    <t>​ ​ ​ ​ ​ ​ ​ ​ ​ ​ ​ ​ ​ ​ For the Second Quarter Ended ​ For the Second Quarter Ended ​ ​ June 30, 2019 ​ July 1, 2018 ​ ​ Number of shares ​ Cost of shares ​ Number of shares ​ Cost of shares ​ repurchased repurchased repurchased repurchased ​ ​ (Amounts in millions, except share amount) Total stock repurchased during the period: 55,988 ​ $ 4.7 58,579 ​ $ 4.5 ​ ​ ​ ​ ​ ​ ​ ​ ​ ​ ​ ​ ​ ​ For the Six Months Ended ​ For the Six Months Ended ​ ​ June 30, 2019 ​ July 1, 2018 ​ ​ Number of shares ​ Cost of shares ​ Number of shares ​ Cost of shares ​ repurchased repurchased repurchased repurchased ​ ​ (Amounts in millions, except share amount) Total stock repurchased during the period: 130,397 ​ $ 10.3 138,634 ​ $ 10.8 ​</t>
  </si>
  <si>
    <t>Stock-Based Compensation (Tables)</t>
  </si>
  <si>
    <t>Schedule of stock-based compensation fair value assumptions</t>
  </si>
  <si>
    <t xml:space="preserve">​ ​ ​ ​ ​ ​ ​ ​ 2019 2018 Expected life (years) ​ 3.0 ​ 3.0 ​ Expected stock price volatility 23.3 % 24.1 % Expected dividend yield 1.1 % 1.0 % Risk-free interest rate 2.5 % 2.4 % </t>
  </si>
  <si>
    <t>Segment Information (Tables)</t>
  </si>
  <si>
    <t>Summary of the Company's significant accounts and balances by segment, reconciled to the consolidated totals</t>
  </si>
  <si>
    <t>​ ​ ​ ​ ​ ​ ​ ​ ​ ​ ​ ​ ​ ​ ​ ​ Second Quarter Ended ​ Six Months Ended ​ ​ June 30, ​ July 1, ​ June 30, ​ July 1, ​ 2019 2018 2019 2018 ​ ​ (in millions) Net Sales ​ ​ ​ ​ ​ ​ ​ ​ Americas ​ $ 287.0 ​ $ 272.0 ​ $ 545.9 ​ $ 513.1 Europe ​ 113.2 ​ 117.1 ​ 229.5 ​ 240.1 APMEA ​ 16.6 ​ 18.8 ​ 30.1 ​ 33.2 Consolidated net sales ​ $ 416.8 ​ $ 407.9 ​ $ 805.5 ​ $ 786.4 Operating income ​ ​ ​ ​ ​ ​ ​ ​ ​ ​ ​ ​ Americas ​ $ 50.7 ​ $ 46.7 ​ $ 93.8 ​ $ 83.1 Europe ​ 12.8 ​ 12.9 ​ 26.0 ​ 27.8 APMEA ​ 1.2 ​ 1.6 ​ 2.4 ​ 3.0 Subtotal reportable segments ​ 64.7 ​ 61.2 ​ 122.2 ​ 113.9 Corporate(*) ​ (10.4) ​ (9.0) ​ (21.2) ​ (17.8) Consolidated operating income ​ 54.3 ​ 52.2 ​ 101.0 ​ 96.1 Interest income ​ (0.1) ​ (0.1) ​ (0.2) ​ (0.5) Interest expense ​ 3.7 ​ 4.4 ​ 7.3 ​ 8.7 Other (income) expense, net ​ (0.1) ​ (1.8) ​ 0.4 ​ (1.1) Income before income taxes ​ $ 50.8 ​ $ 49.7 ​ $ 93.5 ​ $ 89.0 Capital Expenditures ​ ​ ​ ​ ​ ​ ​ ​ ​ ​ ​ ​ Americas ​ $ 3.6 ​ $ 5.3 ​ $ 7.5 ​ $ 9.9 Europe ​ 3.5 ​ 2.2 ​ 6.5 ​ 4.7 APMEA ​ 0.3 ​ 0.4 ​ 0.3 ​ 0.6 Consolidated capital expenditures ​ $ 7.4 ​ $ 7.9 ​ $ 14.3 ​ $ 15.2 Depreciation and Amortization ​ ​ ​ ​ ​ ​ ​ ​ ​ ​ ​ ​ Americas ​ $ 7.2 ​ $ 7.2 ​ $ 14.3 ​ $ 14.3 Europe ​ 3.5 ​ 4.5 ​ 7.1 ​ 9.4 APMEA ​ 0.7 ​ 0.6 ​ 1.4 ​ 1.3 Consolidated depreciation and amortization ​ $ 11.4 ​ $ 12.3 ​ $ 22.8 ​ $ 25.0 Identifiable assets (at end of period) ​ ​ ​ ​ ​ ​ ​ ​ ​ ​ ​ ​ Americas ​ ​ ​ ​ ​ ​ ​ $ 1,052.4 ​ $ 1,027.3 Europe ​ ​ ​ ​ ​ ​ ​ 516.3 ​ 510.1 APMEA ​ ​ ​ ​ ​ ​ ​ 109.7 ​ 109.9 Consolidated identifiable assets ​ ​ ​ ​ ​ ​ ​ $ 1,678.4 ​ $ 1,647.3 Property, plant and equipment, net (at end of period) ​ ​ ​ ​ ​ ​ ​ ​ ​ ​ ​ ​ Americas ​ ​ ​ ​ ​ ​ ​ $ 114.0 ​ $ 111.6 Europe ​ ​ ​ ​ ​ ​ ​ 80.5 ​ 77.8 APMEA ​ ​ ​ ​ ​ ​ ​ 6.4 ​ 6.8 Consolidated property, plant and equipment, net ​ ​ ​ ​ ​ ​ ​ $ 200.9 ​ $ 196.2 * Corporate expenses are primarily for administrative compensation expense, compliance costs, professional fees, including corporate-related legal and audit expenses, shareholder services and benefit administration costs.</t>
  </si>
  <si>
    <t>Schedule of U.S. net sales of the Company's Americas segment</t>
  </si>
  <si>
    <t>​ ​ ​ ​ ​ ​ ​ ​ ​ ​ ​ ​ ​ ​ ​ ​ Second Quarter Ended ​ Six Months Ended ​ ​ June 30, ​ July 1, ​ June 30, ​ July 1, ​ 2019 2018 2019 2018 ​ ​ (in millions) U.S. net sales ​ $ 269.4 ​ $ 254.3 ​ $ 512.9 ​ $ 479.5</t>
  </si>
  <si>
    <t>Schedule of intersegment sales for Americas, EMEA and Asia-Pacific</t>
  </si>
  <si>
    <t>​ ​ ​ ​ ​ ​ ​ ​ ​ ​ ​ ​ ​ ​ ​ ​ Second Quarter Ended ​ Six Months Ended ​ ​ June 30, ​ July 1, ​ June 30, ​ July 1, ​ 2019 2018 2019 2018 ​ ​ (in millions) Intersegment Sales ​ ​ ​ ​ ​ ​ ​ ​ Americas ​ $ 3.0 ​ $ 3.4 ​ $ 5.9 ​ $ 6.0 Europe ​ 4.2 ​ 3.5 ​ 7.9 ​ 6.9 APMEA ​ 18.8 ​ 24.7 ​ 35.7 ​ 41.4 Intersegment sales ​ $ 26.0 ​ $ 31.6 ​ $ 49.5 ​ $ 54.3 ​</t>
  </si>
  <si>
    <t>Accumulated Other Comprehensive Loss (Tables)</t>
  </si>
  <si>
    <t>Schedule of amounts recognized in accumulated other comprehensive income (loss)</t>
  </si>
  <si>
    <t>​ ​ ​ ​ ​ ​ ​ ​ ​ ​ ​ ​ ​ ​ ​ ​ Accumulated ​ ​ Foreign ​ ​ ​ ​ Other ​ ​ Currency ​ ​ Cash Flow ​ Comprehensive ​ Translation ​ Hedges (1) Loss ​ ​ (in millions) ​ ​ ​ ​ ​ ​ ​ ​ ​ ​ Balance December 31, 2018 ​ $ (126.3) ​ $ 5.2 ​ $ (121.1) Change in period ​ (4.6) ​ (1.3) ​ (5.9) Balance March 31, 2019 ​ $ (130.9) ​ $ 3.9 ​ $ (127.0) Change in period ​ 3.5 ​ (2.4) ​ 1.1 Balance June 30, 2019 ​ $ (127.4) ​ $ 1.5 ​ $ (125.9) ​ ​ ​ ​ ​ ​ ​ ​ ​ ​ Balance December 31, 2017 ​ $ (102.6) ​ $ 3.5 ​ $ (99.1) Change in period ​ 9.7 ​ 2.8 ​ 12.5 Balance April 01, 2018 ​ $ (92.9) ​ $ 6.3 ​ $ (86.6) Change in period ​ (26.6) ​ 1.0 ​ (25.6) Balance July 01, 2018 ​ $ (119.5) ​ $ 7.3 ​ $ (112.2) (1) Cash flow hedges include interest rate swaps and designated foreign currency hedges. See Note 7 for further details.</t>
  </si>
  <si>
    <t>Basis of Presentation (Details)</t>
  </si>
  <si>
    <t>Length of fiscal year</t>
  </si>
  <si>
    <t>365 days</t>
  </si>
  <si>
    <t>Length of fiscal quarter</t>
  </si>
  <si>
    <t>91 days</t>
  </si>
  <si>
    <t>Accounting Policies - Leases (Details) - USD ($) $ in Millions</t>
  </si>
  <si>
    <t>Jan. 01, 2019</t>
  </si>
  <si>
    <t>New Accounting Pronouncements or Change in Accounting Principle [Line Items]</t>
  </si>
  <si>
    <t>Practical expedients - Package</t>
  </si>
  <si>
    <t>Practical expedients - Hindsight</t>
  </si>
  <si>
    <t>Operating right-of-use assets</t>
  </si>
  <si>
    <t>Operating lease liabilities</t>
  </si>
  <si>
    <t>ASU 2016-02 | Adjustment</t>
  </si>
  <si>
    <t>Accounting Policies - Other (Details) - USD ($) $ in Millions</t>
  </si>
  <si>
    <t>Shipping and handling</t>
  </si>
  <si>
    <t>Research and development costs included in selling, general, and administrative expense</t>
  </si>
  <si>
    <t>Revenue Recognition (Details) $ in Millions</t>
  </si>
  <si>
    <t>Jun. 30, 2019USD ($)</t>
  </si>
  <si>
    <t>Jul. 01, 2018USD ($)</t>
  </si>
  <si>
    <t>Jun. 30, 2019segment</t>
  </si>
  <si>
    <t>Jun. 30, 2019item</t>
  </si>
  <si>
    <t>Disaggregation of Revenue</t>
  </si>
  <si>
    <t>Number of distribution channels | item</t>
  </si>
  <si>
    <t>Number of geographic segments</t>
  </si>
  <si>
    <t>Revenue</t>
  </si>
  <si>
    <t>Wholesale</t>
  </si>
  <si>
    <t>OEM</t>
  </si>
  <si>
    <t>Specialty</t>
  </si>
  <si>
    <t>DIY</t>
  </si>
  <si>
    <t>Residential &amp; commercial flow control</t>
  </si>
  <si>
    <t>HVAC &amp; gas</t>
  </si>
  <si>
    <t>Drainage &amp; water re-use</t>
  </si>
  <si>
    <t>Water quality</t>
  </si>
  <si>
    <t>Americas</t>
  </si>
  <si>
    <t>Americas | Wholesale</t>
  </si>
  <si>
    <t>Americas | OEM</t>
  </si>
  <si>
    <t>Americas | Specialty</t>
  </si>
  <si>
    <t>Americas | DIY</t>
  </si>
  <si>
    <t>Americas | Residential &amp; commercial flow control</t>
  </si>
  <si>
    <t>Americas | HVAC &amp; gas</t>
  </si>
  <si>
    <t>Americas | Drainage &amp; water re-use</t>
  </si>
  <si>
    <t>Americas | Water quality</t>
  </si>
  <si>
    <t>Europe</t>
  </si>
  <si>
    <t>Europe | Wholesale</t>
  </si>
  <si>
    <t>Europe | OEM</t>
  </si>
  <si>
    <t>Europe | DIY</t>
  </si>
  <si>
    <t>Europe | Residential &amp; commercial flow control</t>
  </si>
  <si>
    <t>Europe | HVAC &amp; gas</t>
  </si>
  <si>
    <t>Europe | Drainage &amp; water re-use</t>
  </si>
  <si>
    <t>Europe | Water quality</t>
  </si>
  <si>
    <t>APMEA</t>
  </si>
  <si>
    <t>APMEA | Wholesale</t>
  </si>
  <si>
    <t>APMEA | OEM</t>
  </si>
  <si>
    <t>APMEA | Specialty</t>
  </si>
  <si>
    <t>APMEA | Residential &amp; commercial flow control</t>
  </si>
  <si>
    <t>APMEA | HVAC &amp; gas</t>
  </si>
  <si>
    <t>APMEA | Drainage &amp; water re-use</t>
  </si>
  <si>
    <t>APMEA | Water quality</t>
  </si>
  <si>
    <t>Revenue Recognition - Contract Liabilities (Details) - USD ($) $ in Millions</t>
  </si>
  <si>
    <t>Mar. 31, 2019</t>
  </si>
  <si>
    <t>Apr. 01, 2018</t>
  </si>
  <si>
    <t>Jan. 01, 2018</t>
  </si>
  <si>
    <t>Contract with Customer, Asset</t>
  </si>
  <si>
    <t>Contract Assets</t>
  </si>
  <si>
    <t>Change in period</t>
  </si>
  <si>
    <t>Contract Liabilities</t>
  </si>
  <si>
    <t>Contract Liabilities - Current</t>
  </si>
  <si>
    <t>Increase (decrease) - Current Liabilities</t>
  </si>
  <si>
    <t>Current Liabilities - Noncurrent</t>
  </si>
  <si>
    <t>Increase (decrease) - Noncurrent Liabilities</t>
  </si>
  <si>
    <t>Revenue recognized, contract liability</t>
  </si>
  <si>
    <t>Impairment loss related to Contract Assets</t>
  </si>
  <si>
    <t>Leases (Details)</t>
  </si>
  <si>
    <t>Lessee, Lease, Description [Line Items]</t>
  </si>
  <si>
    <t>Option to extend - Operating</t>
  </si>
  <si>
    <t>Option to extend - Finance</t>
  </si>
  <si>
    <t>Option to terminate - Operating</t>
  </si>
  <si>
    <t>Option to terminate - Finance</t>
  </si>
  <si>
    <t>Minimum</t>
  </si>
  <si>
    <t>Renewal term - Operating</t>
  </si>
  <si>
    <t>1 year</t>
  </si>
  <si>
    <t>Renewal term - Finance</t>
  </si>
  <si>
    <t>Maximum</t>
  </si>
  <si>
    <t>5 years</t>
  </si>
  <si>
    <t>Real Estate</t>
  </si>
  <si>
    <t>Percentage of operating lease liabilities</t>
  </si>
  <si>
    <t>80.00%</t>
  </si>
  <si>
    <t>Real Estate | Minimum</t>
  </si>
  <si>
    <t>Lease term - Operating</t>
  </si>
  <si>
    <t>2 years</t>
  </si>
  <si>
    <t>Real Estate | Maximum</t>
  </si>
  <si>
    <t>15 years</t>
  </si>
  <si>
    <t>Automobile | Minimum</t>
  </si>
  <si>
    <t>3 years</t>
  </si>
  <si>
    <t>Automobile | Maximum</t>
  </si>
  <si>
    <t>Remaining | Minimum</t>
  </si>
  <si>
    <t>Lease term - Finance</t>
  </si>
  <si>
    <t>Remaining | Maximum</t>
  </si>
  <si>
    <t>Leases - Balance sheet by asset category (Details) - USD ($) $ in Millions</t>
  </si>
  <si>
    <t>Operating lease ROU Asset</t>
  </si>
  <si>
    <t>Property, plant and equipment, gross</t>
  </si>
  <si>
    <t>Less: Accumulated depreciation</t>
  </si>
  <si>
    <t>Finance Leased Asset</t>
  </si>
  <si>
    <t>Finance Leased Real Estate</t>
  </si>
  <si>
    <t>Finance Leased Machinery and Equipment</t>
  </si>
  <si>
    <t>Automobile</t>
  </si>
  <si>
    <t>Machinery and equipment</t>
  </si>
  <si>
    <t>Leases - Maturities (Details) $ in Millions</t>
  </si>
  <si>
    <t>Operating leases maturities:</t>
  </si>
  <si>
    <t>2019 (excluding the six months ended June 30, 2019)</t>
  </si>
  <si>
    <t>2020</t>
  </si>
  <si>
    <t>2021</t>
  </si>
  <si>
    <t>2022</t>
  </si>
  <si>
    <t>2023</t>
  </si>
  <si>
    <t>Thereafter</t>
  </si>
  <si>
    <t>Total undiscounted minimum lease payments</t>
  </si>
  <si>
    <t>Less imputed interest</t>
  </si>
  <si>
    <t>Total lease liabilities</t>
  </si>
  <si>
    <t>Current lease liabilities (included in other current liabilities)</t>
  </si>
  <si>
    <t>Non-Current lease liabilities (included in other non-current liabilities)</t>
  </si>
  <si>
    <t>Finance leases maturities:</t>
  </si>
  <si>
    <t>Leases - Lease Cost (Details) - USD ($) $ in Millions</t>
  </si>
  <si>
    <t>Lease cost</t>
  </si>
  <si>
    <t>Operating lease cost</t>
  </si>
  <si>
    <t>Finance lease cost:</t>
  </si>
  <si>
    <t>Amortization of right-of-use assets</t>
  </si>
  <si>
    <t>Interest on lease liabilities</t>
  </si>
  <si>
    <t>Variable lease cost</t>
  </si>
  <si>
    <t>Total lease cost</t>
  </si>
  <si>
    <t>Leases - Cash flows (Details) $ in Millions</t>
  </si>
  <si>
    <t>Operating cash flows from operating leases</t>
  </si>
  <si>
    <t>Operating cash flows from finance leases</t>
  </si>
  <si>
    <t>Financing cash flows from finance leases</t>
  </si>
  <si>
    <t>Total cash paid for amounts included in the measurement of lease liabilities</t>
  </si>
  <si>
    <t>Finance lease liabilities arising from obtaining right-of-use assets</t>
  </si>
  <si>
    <t>Operating lease liabilities arising from obtaining right-of-use assets</t>
  </si>
  <si>
    <t>Leases - Additional information (Details)</t>
  </si>
  <si>
    <t>Weighted-average remaining lease term - finance leases</t>
  </si>
  <si>
    <t>2 years 9 months 18 days</t>
  </si>
  <si>
    <t>Weighted-average remaining lease term - operating leases</t>
  </si>
  <si>
    <t>4 years 2 months 12 days</t>
  </si>
  <si>
    <t>Weighted-average discount rate - finance leases</t>
  </si>
  <si>
    <t>3.80%</t>
  </si>
  <si>
    <t>Weighted-average discount rate - operating leases</t>
  </si>
  <si>
    <t>3.10%</t>
  </si>
  <si>
    <t>Goodwill and Intangibles - Goodwill (Details) $ in Millions</t>
  </si>
  <si>
    <t>12 Months Ended</t>
  </si>
  <si>
    <t>Jun. 30, 2019USD ($)segment</t>
  </si>
  <si>
    <t>Jun. 30, 2019USD ($)item</t>
  </si>
  <si>
    <t>Dec. 31, 2018USD ($)</t>
  </si>
  <si>
    <t>Gross Balance</t>
  </si>
  <si>
    <t>Balance at the beginning of the period</t>
  </si>
  <si>
    <t>Acquired During the Period</t>
  </si>
  <si>
    <t>Foreign Currency Translation and Other</t>
  </si>
  <si>
    <t>Balance at the end of the period</t>
  </si>
  <si>
    <t>Accumulated Impairment Losses</t>
  </si>
  <si>
    <t>Net Goodwill</t>
  </si>
  <si>
    <t>Goodwill and Intangibles - Intangibles (Details) - USD ($) $ in Millions</t>
  </si>
  <si>
    <t>Intangible assets subject to amortization</t>
  </si>
  <si>
    <t>Gross Carrying Amount</t>
  </si>
  <si>
    <t>Accumulated Amortization</t>
  </si>
  <si>
    <t>Net Carrying Amount</t>
  </si>
  <si>
    <t>Indefinite-lived intangible assets</t>
  </si>
  <si>
    <t>Intangible assets</t>
  </si>
  <si>
    <t>Aggregate amortization expense for amortized intangible assets</t>
  </si>
  <si>
    <t>Patents</t>
  </si>
  <si>
    <t>Customer relationships</t>
  </si>
  <si>
    <t>Technology</t>
  </si>
  <si>
    <t>Trade name</t>
  </si>
  <si>
    <t>Other</t>
  </si>
  <si>
    <t>Restructuring (Details) - USD ($) $ in Millions</t>
  </si>
  <si>
    <t>Sep. 30, 2018</t>
  </si>
  <si>
    <t>Costs incurred</t>
  </si>
  <si>
    <t>Restructuring reserve</t>
  </si>
  <si>
    <t>2018 Actions | Europe</t>
  </si>
  <si>
    <t>Pre-tax program to date restructuring and other charges incurred</t>
  </si>
  <si>
    <t>Total expected restructuring costs</t>
  </si>
  <si>
    <t>Payments for restructuring</t>
  </si>
  <si>
    <t>Financial Instruments and Derivative Instruments - Fair Value (Details) - USD ($) $ in Millions</t>
  </si>
  <si>
    <t>Long-term debt</t>
  </si>
  <si>
    <t>Carrying amount</t>
  </si>
  <si>
    <t>Estimated fair value</t>
  </si>
  <si>
    <t>5.05% Senior notes due 2020</t>
  </si>
  <si>
    <t>Senior notes</t>
  </si>
  <si>
    <t>Interest rate (as a percent)</t>
  </si>
  <si>
    <t>5.05%</t>
  </si>
  <si>
    <t>Financial Instruments and Derivative Instruments - Fair Value on a Recurring Basis (Details) - Fair value measured on a recurring basis - USD ($) $ in Millions</t>
  </si>
  <si>
    <t>Assets</t>
  </si>
  <si>
    <t>Plan assets for deferred compensation</t>
  </si>
  <si>
    <t>Total assets</t>
  </si>
  <si>
    <t>Liabilities</t>
  </si>
  <si>
    <t>Plan liabilities for deferred compensation</t>
  </si>
  <si>
    <t>Redeemable financial instrument</t>
  </si>
  <si>
    <t>Total liabilities</t>
  </si>
  <si>
    <t>Interest Rate Swaps</t>
  </si>
  <si>
    <t>Derivative outstanding</t>
  </si>
  <si>
    <t>Forward exchange contracts</t>
  </si>
  <si>
    <t>Designated foreign currency hedges</t>
  </si>
  <si>
    <t>Quoted Prices in Active Markets for Identical Assets (Level 1)</t>
  </si>
  <si>
    <t>Significant Other Observable Inputs (Level 2)</t>
  </si>
  <si>
    <t>Significant Other Observable Inputs (Level 2) | Interest Rate Swaps</t>
  </si>
  <si>
    <t>Significant Other Observable Inputs (Level 2) | Forward exchange contracts</t>
  </si>
  <si>
    <t>Significant Unobservable Inputs (Level 3)</t>
  </si>
  <si>
    <t>Financial Instruments and Derivative Instruments - Change in Fair value (Details) - Apex - USD ($) $ in Millions</t>
  </si>
  <si>
    <t>Nov. 30, 2015</t>
  </si>
  <si>
    <t>Apr. 02, 2017</t>
  </si>
  <si>
    <t>Sep. 29, 2019</t>
  </si>
  <si>
    <t>Reconciliation of changes in fair value of all financial assets and liabilities</t>
  </si>
  <si>
    <t>Shares remaining to be acquired (as a percent)</t>
  </si>
  <si>
    <t>20.00%</t>
  </si>
  <si>
    <t>10.00%</t>
  </si>
  <si>
    <t>Call option term</t>
  </si>
  <si>
    <t>Outstanding shares acquired (as a percent)</t>
  </si>
  <si>
    <t>Purchase price</t>
  </si>
  <si>
    <t>Aggregate ownership percentage</t>
  </si>
  <si>
    <t>90.00%</t>
  </si>
  <si>
    <t>Liability recorded at acquisition date fair value</t>
  </si>
  <si>
    <t>Financial Instruments and Derivative Instruments - Interest Rate Swaps and Non-Designated Cash Flow Hedge (Details) $ in Millions</t>
  </si>
  <si>
    <t>Feb. 12, 2016USD ($)item</t>
  </si>
  <si>
    <t>Derivative instruments</t>
  </si>
  <si>
    <t>Percentage of projected intercompany purchases hedged by forward exchange contracts</t>
  </si>
  <si>
    <t>60.00%</t>
  </si>
  <si>
    <t>Period of projected intercompany purchase transactions</t>
  </si>
  <si>
    <t>12 months</t>
  </si>
  <si>
    <t>70.00%</t>
  </si>
  <si>
    <t>Term loan facility | Term Loan due February 2021</t>
  </si>
  <si>
    <t>Face amount</t>
  </si>
  <si>
    <t>Amount drawn</t>
  </si>
  <si>
    <t>Senior unsecured revolving credit facility</t>
  </si>
  <si>
    <t>Borrowing capacity</t>
  </si>
  <si>
    <t>Forward exchange contracts | Designated</t>
  </si>
  <si>
    <t>Amount of Gain or (Loss) Recognized in Income on Derivatives</t>
  </si>
  <si>
    <t>Amount expected to be reclassified</t>
  </si>
  <si>
    <t>Period of time for expected reclassification</t>
  </si>
  <si>
    <t>Canadian Dollar to US Dollar Contracts</t>
  </si>
  <si>
    <t>Derivative notional amount</t>
  </si>
  <si>
    <t>US Dollar to Chinese Yuan Contracts</t>
  </si>
  <si>
    <t>Interest Rate Swaps | Designated | Cash Flow Hedging</t>
  </si>
  <si>
    <t>Number of derivative contracts entered | item</t>
  </si>
  <si>
    <t>Derivative fixed interest rate</t>
  </si>
  <si>
    <t>1.31375%</t>
  </si>
  <si>
    <t>Gain (loss) recognized in Accumulated Other Comprehensive Loss, effective portion</t>
  </si>
  <si>
    <t>Interest Rate Swaps | Designated | Cash Flow Hedging | LIBOR</t>
  </si>
  <si>
    <t>Derivative, floor interest rate</t>
  </si>
  <si>
    <t>0.00%</t>
  </si>
  <si>
    <t>Earnings per Share and Stock Repurchase Program (Details) - USD ($) $ / shares in Units, $ in Millions</t>
  </si>
  <si>
    <t>Feb. 06, 2019</t>
  </si>
  <si>
    <t>Jul. 27, 2015</t>
  </si>
  <si>
    <t>Net (loss) income</t>
  </si>
  <si>
    <t>Shares</t>
  </si>
  <si>
    <t>Shares (in shares)</t>
  </si>
  <si>
    <t>Per Share Amount</t>
  </si>
  <si>
    <t>Net income (in dollars per share)</t>
  </si>
  <si>
    <t>Dilutive securities, principally common stock options</t>
  </si>
  <si>
    <t>Common stock equivalents (in shares)</t>
  </si>
  <si>
    <t>Weighted average number of shares:</t>
  </si>
  <si>
    <t>Securities not included in the computation of diluted EPS</t>
  </si>
  <si>
    <t>Options to purchase shares of Class A common stock, anti-dilutive</t>
  </si>
  <si>
    <t>Shares repurchased</t>
  </si>
  <si>
    <t>Number of shares repurchased</t>
  </si>
  <si>
    <t>Cost of shares repurchased</t>
  </si>
  <si>
    <t>Value of shares of the entity's Class A common stock authorized to be repurchased</t>
  </si>
  <si>
    <t>July 27, 2015 | Class A</t>
  </si>
  <si>
    <t>Remaining authorized repurchase amount</t>
  </si>
  <si>
    <t>Stock-Based Compensation (Details) - $ / shares</t>
  </si>
  <si>
    <t>Second Amended and Restated 2004 Stock Incentive Plan</t>
  </si>
  <si>
    <t>Vesting period</t>
  </si>
  <si>
    <t>Second Amended and Restated 2004 Stock Incentive Plan | Restricted Stock and Deferred Shares</t>
  </si>
  <si>
    <t>Granted (in shares)</t>
  </si>
  <si>
    <t>Second Amended and Restated 2004 Stock Incentive Plan | Performance stock units</t>
  </si>
  <si>
    <t>Management Stock Purchase Plan | Maximum</t>
  </si>
  <si>
    <t>Percentage of annual incentive bonus that may be used to purchase RSU's</t>
  </si>
  <si>
    <t>50.00%</t>
  </si>
  <si>
    <t>Management Stock Purchase Plan | Class A</t>
  </si>
  <si>
    <t>Purchase price as percentage of fair market value of common stock on grant date</t>
  </si>
  <si>
    <t>Management Stock Purchase Plan | Restricted stock units (RSUs)</t>
  </si>
  <si>
    <t>Fair value assumptions</t>
  </si>
  <si>
    <t>Expected life (years)</t>
  </si>
  <si>
    <t>Expected stock price volatility (as a percent)</t>
  </si>
  <si>
    <t>23.30%</t>
  </si>
  <si>
    <t>24.10%</t>
  </si>
  <si>
    <t>Expected dividend yield (as a percent)</t>
  </si>
  <si>
    <t>1.10%</t>
  </si>
  <si>
    <t>1.00%</t>
  </si>
  <si>
    <t>Risk-free interest rate (as a percent)</t>
  </si>
  <si>
    <t>2.50%</t>
  </si>
  <si>
    <t>2.40%</t>
  </si>
  <si>
    <t>Weighted average grant-date fair value (in dollars per share)</t>
  </si>
  <si>
    <t>Segment Information (Details) $ in Millions</t>
  </si>
  <si>
    <t>Segment information</t>
  </si>
  <si>
    <t>Consolidated operating income (loss)</t>
  </si>
  <si>
    <t>Capital Expenditures</t>
  </si>
  <si>
    <t>Depreciation and Amortization</t>
  </si>
  <si>
    <t>Identifiable assets (at end of period)</t>
  </si>
  <si>
    <t>Property, plant and equipment, net (at end of period)</t>
  </si>
  <si>
    <t>U.S.</t>
  </si>
  <si>
    <t>Reportable segments</t>
  </si>
  <si>
    <t>Corporate</t>
  </si>
  <si>
    <t>Intersegment sales</t>
  </si>
  <si>
    <t>Americas | U.S.</t>
  </si>
  <si>
    <t>Americas | Reportable segments</t>
  </si>
  <si>
    <t>Americas | Intersegment sales</t>
  </si>
  <si>
    <t>Europe | Reportable segments</t>
  </si>
  <si>
    <t>Europe | Intersegment sales</t>
  </si>
  <si>
    <t>APMEA | Reportable segments</t>
  </si>
  <si>
    <t>APMEA | Intersegment sales</t>
  </si>
  <si>
    <t>Accumulated Other Comprehensive Loss (Details) - USD ($) $ in Millions</t>
  </si>
  <si>
    <t>Changes in accumulated other comprehensive income (loss)</t>
  </si>
  <si>
    <t>Foreign Currency Translation</t>
  </si>
  <si>
    <t>Cash Flow Hedges</t>
  </si>
  <si>
    <t>Debt - Credit Agreement (Details) - USD ($) $ in Millions</t>
  </si>
  <si>
    <t>Feb. 12, 2016</t>
  </si>
  <si>
    <t>Credit Agreement</t>
  </si>
  <si>
    <t>Stand-by letters of credit outstanding</t>
  </si>
  <si>
    <t>Term Loan due February 2021</t>
  </si>
  <si>
    <t>Repayment of debt</t>
  </si>
  <si>
    <t>Letters of credit</t>
  </si>
  <si>
    <t>Term of debt</t>
  </si>
  <si>
    <t>Sublimit on letters of credit</t>
  </si>
  <si>
    <t>Interest rate on revolving credit facility (as a percent)</t>
  </si>
  <si>
    <t>3.46%</t>
  </si>
  <si>
    <t>Unused and available credit under the credit agreement</t>
  </si>
  <si>
    <t>Interest rate on term loan facility (as a percent)</t>
  </si>
  <si>
    <t>3.79%</t>
  </si>
  <si>
    <t>Borrowings outstanding</t>
  </si>
  <si>
    <t>Contingencies and Environmental Remediation (Details) $ in Millions</t>
  </si>
  <si>
    <t>Litigation contingencies</t>
  </si>
  <si>
    <t>Possible loss | $</t>
  </si>
  <si>
    <t>Chemetco Superfund Site | CWV</t>
  </si>
  <si>
    <t>Number of companies joining group for environmental liability notice</t>
  </si>
  <si>
    <t>Number of settlements with individuals</t>
  </si>
  <si>
    <t>Number of settlements with former group members</t>
  </si>
  <si>
    <t>Subsequent Events (Details) - Subsequent event</t>
  </si>
  <si>
    <t>Jul. 29, 2019$ / shares</t>
  </si>
  <si>
    <t>Subsequent events</t>
  </si>
  <si>
    <t>Quarterly dividend payable (in dollars per share)</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39</v>
      </c>
    </row>
    <row r="22" spans="1:3">
      <c r="A22" s="3" t="s">
        <v>41</v>
      </c>
      <c r="B22" s="3" t="s">
        <v>42</v>
      </c>
    </row>
    <row r="23" spans="1:3">
      <c r="A23" s="3" t="s">
        <v>43</v>
      </c>
      <c r="B23" s="3" t="s">
        <v>9</v>
      </c>
    </row>
    <row r="24" spans="1:3">
      <c r="A24" s="3" t="s">
        <v>44</v>
      </c>
      <c r="B24" s="3" t="s">
        <v>9</v>
      </c>
    </row>
    <row r="25" spans="1:3">
      <c r="A25" s="3" t="s">
        <v>45</v>
      </c>
      <c r="B25" s="3" t="s">
        <v>9</v>
      </c>
    </row>
    <row r="26" spans="1:3">
      <c r="A26" s="3" t="s">
        <v>46</v>
      </c>
      <c r="B26" s="3" t="s">
        <v>47</v>
      </c>
    </row>
    <row r="27" spans="1:3">
      <c r="A27" s="3" t="s">
        <v>48</v>
      </c>
      <c r="B27" s="3" t="s">
        <v>49</v>
      </c>
    </row>
    <row r="28" spans="1:3">
      <c r="A28" s="3" t="s">
        <v>50</v>
      </c>
      <c r="B28" s="3" t="s">
        <v>51</v>
      </c>
    </row>
    <row r="29" spans="1:3">
      <c r="A29" s="3" t="s">
        <v>52</v>
      </c>
      <c r="B29" s="3" t="s">
        <v>53</v>
      </c>
    </row>
    <row r="30" spans="1:3">
      <c r="A30" s="3" t="s">
        <v>54</v>
      </c>
      <c r="B30" s="3" t="s">
        <v>9</v>
      </c>
    </row>
    <row r="31" spans="1:3">
      <c r="A31" s="3" t="s">
        <v>55</v>
      </c>
    </row>
    <row r="32" spans="1:3">
      <c r="A32" s="3" t="s">
        <v>56</v>
      </c>
      <c r="C32" s="4" t="n">
        <v>27641459</v>
      </c>
    </row>
    <row r="33" spans="1:3">
      <c r="A33" s="3" t="s">
        <v>57</v>
      </c>
    </row>
    <row r="34" spans="1:3">
      <c r="A34" s="3" t="s">
        <v>56</v>
      </c>
      <c r="C34" s="4" t="n">
        <v>6279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5" t="s">
        <v>215</v>
      </c>
    </row>
    <row r="4" spans="1:2">
      <c r="A4" s="3" t="s">
        <v>215</v>
      </c>
      <c r="B4" s="3"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7</v>
      </c>
      <c r="B1" s="2" t="s">
        <v>1</v>
      </c>
    </row>
    <row r="2" spans="1:2">
      <c r="B2" s="2" t="s">
        <v>2</v>
      </c>
    </row>
    <row r="3" spans="1:2">
      <c r="A3" s="5" t="s">
        <v>217</v>
      </c>
    </row>
    <row r="4" spans="1:2">
      <c r="A4" s="3" t="s">
        <v>217</v>
      </c>
      <c r="B4" s="3"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5" t="s">
        <v>220</v>
      </c>
    </row>
    <row r="4" spans="1:2">
      <c r="A4" s="3" t="s">
        <v>219</v>
      </c>
      <c r="B4" s="3"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9</v>
      </c>
      <c r="B1" s="2" t="s">
        <v>1</v>
      </c>
    </row>
    <row r="2" spans="1:2">
      <c r="B2" s="2" t="s">
        <v>2</v>
      </c>
    </row>
    <row r="3" spans="1:2">
      <c r="A3" s="5" t="s">
        <v>119</v>
      </c>
    </row>
    <row r="4" spans="1:2">
      <c r="A4" s="3" t="s">
        <v>119</v>
      </c>
      <c r="B4" s="3"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5" t="s">
        <v>223</v>
      </c>
    </row>
    <row r="4" spans="1:2">
      <c r="A4" s="3" t="s">
        <v>223</v>
      </c>
      <c r="B4" s="3"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5" t="s">
        <v>225</v>
      </c>
    </row>
    <row r="4" spans="1:2">
      <c r="A4" s="3" t="s">
        <v>225</v>
      </c>
      <c r="B4" s="3"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5" t="s">
        <v>227</v>
      </c>
    </row>
    <row r="4" spans="1:2">
      <c r="A4" s="3" t="s">
        <v>227</v>
      </c>
      <c r="B4" s="3"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9</v>
      </c>
      <c r="B1" s="2" t="s">
        <v>1</v>
      </c>
    </row>
    <row r="2" spans="1:2">
      <c r="B2" s="2" t="s">
        <v>2</v>
      </c>
    </row>
    <row r="3" spans="1:2">
      <c r="A3" s="5" t="s">
        <v>229</v>
      </c>
    </row>
    <row r="4" spans="1:2">
      <c r="A4" s="3" t="s">
        <v>229</v>
      </c>
      <c r="B4" s="3"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5" t="s">
        <v>231</v>
      </c>
    </row>
    <row r="4" spans="1:2">
      <c r="A4" s="3" t="s">
        <v>231</v>
      </c>
      <c r="B4" s="3"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33</v>
      </c>
      <c r="B1" s="2" t="s">
        <v>1</v>
      </c>
    </row>
    <row r="2" spans="1:2">
      <c r="B2" s="2" t="s">
        <v>2</v>
      </c>
    </row>
    <row r="3" spans="1:2">
      <c r="A3" s="5" t="s">
        <v>233</v>
      </c>
    </row>
    <row r="4" spans="1:2">
      <c r="A4" s="3" t="s">
        <v>233</v>
      </c>
      <c r="B4" s="3"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5" t="s">
        <v>60</v>
      </c>
    </row>
    <row r="3" spans="1:3">
      <c r="A3" s="3" t="s">
        <v>61</v>
      </c>
      <c r="B3" s="6" t="n">
        <v>166.8</v>
      </c>
      <c r="C3" s="6" t="n">
        <v>204.1</v>
      </c>
    </row>
    <row r="4" spans="1:3">
      <c r="A4" s="3" t="s">
        <v>62</v>
      </c>
      <c r="B4" s="7" t="n">
        <v>254.2</v>
      </c>
      <c r="C4" s="7" t="n">
        <v>205.5</v>
      </c>
    </row>
    <row r="5" spans="1:3">
      <c r="A5" s="5" t="s">
        <v>63</v>
      </c>
    </row>
    <row r="6" spans="1:3">
      <c r="A6" s="3" t="s">
        <v>64</v>
      </c>
      <c r="B6" s="7" t="n">
        <v>91.09999999999999</v>
      </c>
      <c r="C6" s="7" t="n">
        <v>87.40000000000001</v>
      </c>
    </row>
    <row r="7" spans="1:3">
      <c r="A7" s="3" t="s">
        <v>65</v>
      </c>
      <c r="B7" s="7" t="n">
        <v>18.1</v>
      </c>
      <c r="C7" s="7" t="n">
        <v>17.3</v>
      </c>
    </row>
    <row r="8" spans="1:3">
      <c r="A8" s="3" t="s">
        <v>66</v>
      </c>
      <c r="B8" s="7" t="n">
        <v>174.1</v>
      </c>
      <c r="C8" s="7" t="n">
        <v>182.1</v>
      </c>
    </row>
    <row r="9" spans="1:3">
      <c r="A9" s="3" t="s">
        <v>67</v>
      </c>
      <c r="B9" s="7" t="n">
        <v>283.3</v>
      </c>
      <c r="C9" s="7" t="n">
        <v>286.8</v>
      </c>
    </row>
    <row r="10" spans="1:3">
      <c r="A10" s="3" t="s">
        <v>68</v>
      </c>
      <c r="B10" s="7" t="n">
        <v>24.1</v>
      </c>
      <c r="C10" s="7" t="n">
        <v>24.9</v>
      </c>
    </row>
    <row r="11" spans="1:3">
      <c r="A11" s="3" t="s">
        <v>69</v>
      </c>
      <c r="B11" s="7" t="n">
        <v>728.4</v>
      </c>
      <c r="C11" s="7" t="n">
        <v>721.3</v>
      </c>
    </row>
    <row r="12" spans="1:3">
      <c r="A12" s="5" t="s">
        <v>70</v>
      </c>
    </row>
    <row r="13" spans="1:3">
      <c r="A13" s="3" t="s">
        <v>71</v>
      </c>
      <c r="B13" s="7" t="n">
        <v>547.8</v>
      </c>
      <c r="C13" s="7" t="n">
        <v>537.4</v>
      </c>
    </row>
    <row r="14" spans="1:3">
      <c r="A14" s="3" t="s">
        <v>72</v>
      </c>
      <c r="B14" s="7" t="n">
        <v>-346.9</v>
      </c>
      <c r="C14" s="7" t="n">
        <v>-335.5</v>
      </c>
    </row>
    <row r="15" spans="1:3">
      <c r="A15" s="3" t="s">
        <v>73</v>
      </c>
      <c r="B15" s="7" t="n">
        <v>200.9</v>
      </c>
      <c r="C15" s="7" t="n">
        <v>201.9</v>
      </c>
    </row>
    <row r="16" spans="1:3">
      <c r="A16" s="5" t="s">
        <v>74</v>
      </c>
    </row>
    <row r="17" spans="1:3">
      <c r="A17" s="3" t="s">
        <v>75</v>
      </c>
      <c r="B17" s="7" t="n">
        <v>544.2</v>
      </c>
      <c r="C17" s="7" t="n">
        <v>544.8</v>
      </c>
    </row>
    <row r="18" spans="1:3">
      <c r="A18" s="3" t="s">
        <v>76</v>
      </c>
      <c r="B18" s="7" t="n">
        <v>157.2</v>
      </c>
      <c r="C18" s="7" t="n">
        <v>165.2</v>
      </c>
    </row>
    <row r="19" spans="1:3">
      <c r="A19" s="3" t="s">
        <v>77</v>
      </c>
      <c r="B19" s="7" t="n">
        <v>2.6</v>
      </c>
      <c r="C19" s="7" t="n">
        <v>1.6</v>
      </c>
    </row>
    <row r="20" spans="1:3">
      <c r="A20" s="3" t="s">
        <v>78</v>
      </c>
      <c r="B20" s="7" t="n">
        <v>45.1</v>
      </c>
      <c r="C20" s="7" t="n">
        <v>18.9</v>
      </c>
    </row>
    <row r="21" spans="1:3">
      <c r="A21" s="3" t="s">
        <v>79</v>
      </c>
      <c r="B21" s="7" t="n">
        <v>1678.4</v>
      </c>
      <c r="C21" s="7" t="n">
        <v>1653.7</v>
      </c>
    </row>
    <row r="22" spans="1:3">
      <c r="A22" s="5" t="s">
        <v>80</v>
      </c>
    </row>
    <row r="23" spans="1:3">
      <c r="A23" s="3" t="s">
        <v>81</v>
      </c>
      <c r="B23" s="7" t="n">
        <v>115.4</v>
      </c>
      <c r="C23" s="7" t="n">
        <v>127.2</v>
      </c>
    </row>
    <row r="24" spans="1:3">
      <c r="A24" s="3" t="s">
        <v>82</v>
      </c>
      <c r="B24" s="7" t="n">
        <v>126.1</v>
      </c>
      <c r="C24" s="7" t="n">
        <v>130.6</v>
      </c>
    </row>
    <row r="25" spans="1:3">
      <c r="A25" s="3" t="s">
        <v>83</v>
      </c>
      <c r="B25" s="7" t="n">
        <v>45.1</v>
      </c>
      <c r="C25" s="7" t="n">
        <v>60.9</v>
      </c>
    </row>
    <row r="26" spans="1:3">
      <c r="A26" s="3" t="s">
        <v>84</v>
      </c>
      <c r="B26" s="4" t="n">
        <v>105</v>
      </c>
      <c r="C26" s="4" t="n">
        <v>30</v>
      </c>
    </row>
    <row r="27" spans="1:3">
      <c r="A27" s="3" t="s">
        <v>85</v>
      </c>
      <c r="B27" s="7" t="n">
        <v>391.6</v>
      </c>
      <c r="C27" s="7" t="n">
        <v>348.7</v>
      </c>
    </row>
    <row r="28" spans="1:3">
      <c r="A28" s="3" t="s">
        <v>86</v>
      </c>
      <c r="B28" s="7" t="n">
        <v>238.8</v>
      </c>
      <c r="C28" s="7" t="n">
        <v>323.4</v>
      </c>
    </row>
    <row r="29" spans="1:3">
      <c r="A29" s="3" t="s">
        <v>87</v>
      </c>
      <c r="B29" s="7" t="n">
        <v>42.8</v>
      </c>
      <c r="C29" s="7" t="n">
        <v>38.5</v>
      </c>
    </row>
    <row r="30" spans="1:3">
      <c r="A30" s="3" t="s">
        <v>88</v>
      </c>
      <c r="B30" s="4" t="n">
        <v>71</v>
      </c>
      <c r="C30" s="7" t="n">
        <v>51.8</v>
      </c>
    </row>
    <row r="31" spans="1:3">
      <c r="A31" s="5" t="s">
        <v>89</v>
      </c>
    </row>
    <row r="32" spans="1:3">
      <c r="A32" s="3" t="s">
        <v>90</v>
      </c>
      <c r="B32" s="3" t="s">
        <v>91</v>
      </c>
      <c r="C32" s="3" t="s">
        <v>91</v>
      </c>
    </row>
    <row r="33" spans="1:3">
      <c r="A33" s="3" t="s">
        <v>92</v>
      </c>
      <c r="B33" s="7" t="n">
        <v>581.1</v>
      </c>
      <c r="C33" s="7" t="n">
        <v>568.3</v>
      </c>
    </row>
    <row r="34" spans="1:3">
      <c r="A34" s="3" t="s">
        <v>93</v>
      </c>
      <c r="B34" s="7" t="n">
        <v>475.6</v>
      </c>
      <c r="C34" s="7" t="n">
        <v>440.7</v>
      </c>
    </row>
    <row r="35" spans="1:3">
      <c r="A35" s="3" t="s">
        <v>94</v>
      </c>
      <c r="B35" s="7" t="n">
        <v>-125.9</v>
      </c>
      <c r="C35" s="7" t="n">
        <v>-121.1</v>
      </c>
    </row>
    <row r="36" spans="1:3">
      <c r="A36" s="3" t="s">
        <v>95</v>
      </c>
      <c r="B36" s="7" t="n">
        <v>934.2</v>
      </c>
      <c r="C36" s="7" t="n">
        <v>891.3</v>
      </c>
    </row>
    <row r="37" spans="1:3">
      <c r="A37" s="3" t="s">
        <v>96</v>
      </c>
      <c r="B37" s="7" t="n">
        <v>1678.4</v>
      </c>
      <c r="C37" s="7" t="n">
        <v>1653.7</v>
      </c>
    </row>
    <row r="38" spans="1:3">
      <c r="A38" s="3" t="s">
        <v>55</v>
      </c>
    </row>
    <row r="39" spans="1:3">
      <c r="A39" s="5" t="s">
        <v>89</v>
      </c>
    </row>
    <row r="40" spans="1:3">
      <c r="A40" s="3" t="s">
        <v>97</v>
      </c>
      <c r="B40" s="7" t="n">
        <v>2.8</v>
      </c>
      <c r="C40" s="7" t="n">
        <v>2.8</v>
      </c>
    </row>
    <row r="41" spans="1:3">
      <c r="A41" s="3" t="s">
        <v>57</v>
      </c>
    </row>
    <row r="42" spans="1:3">
      <c r="A42" s="5" t="s">
        <v>89</v>
      </c>
    </row>
    <row r="43" spans="1:3">
      <c r="A43" s="3" t="s">
        <v>97</v>
      </c>
      <c r="B43" s="6" t="n">
        <v>0.6</v>
      </c>
      <c r="C43" s="6" t="n">
        <v>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5" t="s">
        <v>235</v>
      </c>
    </row>
    <row r="4" spans="1:2">
      <c r="A4" s="3" t="s">
        <v>235</v>
      </c>
      <c r="B4" s="3"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5" t="s">
        <v>237</v>
      </c>
    </row>
    <row r="4" spans="1:2">
      <c r="A4" s="3" t="s">
        <v>237</v>
      </c>
      <c r="B4" s="3"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5" t="s">
        <v>213</v>
      </c>
    </row>
    <row r="4" spans="1:2">
      <c r="A4" s="3" t="s">
        <v>217</v>
      </c>
      <c r="B4" s="3" t="s">
        <v>240</v>
      </c>
    </row>
    <row r="5" spans="1:2">
      <c r="A5" s="3" t="s">
        <v>241</v>
      </c>
      <c r="B5" s="3" t="s">
        <v>242</v>
      </c>
    </row>
    <row r="6" spans="1:2">
      <c r="A6" s="3" t="s">
        <v>243</v>
      </c>
      <c r="B6" s="3" t="s">
        <v>244</v>
      </c>
    </row>
    <row r="7" spans="1:2">
      <c r="A7" s="3" t="s">
        <v>245</v>
      </c>
      <c r="B7" s="3" t="s">
        <v>246</v>
      </c>
    </row>
    <row r="8" spans="1:2">
      <c r="A8" s="3" t="s">
        <v>247</v>
      </c>
      <c r="B8" s="3"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5" t="s">
        <v>215</v>
      </c>
    </row>
    <row r="4" spans="1:2">
      <c r="A4" s="3" t="s">
        <v>250</v>
      </c>
      <c r="B4" s="3" t="s">
        <v>251</v>
      </c>
    </row>
    <row r="5" spans="1:2">
      <c r="A5" s="3" t="s">
        <v>252</v>
      </c>
      <c r="B5" s="3"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5" t="s">
        <v>217</v>
      </c>
    </row>
    <row r="4" spans="1:2">
      <c r="A4" s="3" t="s">
        <v>255</v>
      </c>
      <c r="B4" s="3" t="s">
        <v>256</v>
      </c>
    </row>
    <row r="5" spans="1:2">
      <c r="A5" s="3" t="s">
        <v>257</v>
      </c>
      <c r="B5" s="3" t="s">
        <v>258</v>
      </c>
    </row>
    <row r="6" spans="1:2">
      <c r="A6" s="3" t="s">
        <v>259</v>
      </c>
      <c r="B6" s="3" t="s">
        <v>260</v>
      </c>
    </row>
    <row r="7" spans="1:2">
      <c r="A7" s="3" t="s">
        <v>261</v>
      </c>
      <c r="B7" s="3"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2</v>
      </c>
    </row>
    <row r="3" spans="1:2">
      <c r="A3" s="5" t="s">
        <v>220</v>
      </c>
    </row>
    <row r="4" spans="1:2">
      <c r="A4" s="3" t="s">
        <v>264</v>
      </c>
      <c r="B4" s="3" t="s">
        <v>265</v>
      </c>
    </row>
    <row r="5" spans="1:2">
      <c r="A5" s="3" t="s">
        <v>266</v>
      </c>
      <c r="B5" s="3"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5" t="s">
        <v>223</v>
      </c>
    </row>
    <row r="4" spans="1:2">
      <c r="A4" s="3" t="s">
        <v>269</v>
      </c>
      <c r="B4" s="3" t="s">
        <v>270</v>
      </c>
    </row>
    <row r="5" spans="1:2">
      <c r="A5" s="3" t="s">
        <v>271</v>
      </c>
      <c r="B5" s="3"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5" t="s">
        <v>225</v>
      </c>
    </row>
    <row r="4" spans="1:2">
      <c r="A4" s="3" t="s">
        <v>274</v>
      </c>
      <c r="B4" s="3" t="s">
        <v>275</v>
      </c>
    </row>
    <row r="5" spans="1:2">
      <c r="A5" s="3" t="s">
        <v>276</v>
      </c>
      <c r="B5" s="3"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5" t="s">
        <v>227</v>
      </c>
    </row>
    <row r="4" spans="1:2">
      <c r="A4" s="3" t="s">
        <v>279</v>
      </c>
      <c r="B4" s="3"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5" t="s">
        <v>229</v>
      </c>
    </row>
    <row r="4" spans="1:2">
      <c r="A4" s="3" t="s">
        <v>282</v>
      </c>
      <c r="B4" s="3" t="s">
        <v>283</v>
      </c>
    </row>
    <row r="5" spans="1:2">
      <c r="A5" s="3" t="s">
        <v>284</v>
      </c>
      <c r="B5" s="3" t="s">
        <v>285</v>
      </c>
    </row>
    <row r="6" spans="1:2">
      <c r="A6" s="3" t="s">
        <v>286</v>
      </c>
      <c r="B6" s="3"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37"/>
    <col customWidth="1" max="3" min="3" width="37"/>
  </cols>
  <sheetData>
    <row r="1" spans="1:3">
      <c r="A1" s="1" t="s">
        <v>98</v>
      </c>
      <c r="B1" s="2" t="s">
        <v>99</v>
      </c>
      <c r="C1" s="2" t="s">
        <v>100</v>
      </c>
    </row>
    <row r="2" spans="1:3">
      <c r="A2" s="3" t="s">
        <v>101</v>
      </c>
      <c r="B2" s="6" t="n">
        <v>14.9</v>
      </c>
      <c r="C2" s="8" t="n">
        <v>15</v>
      </c>
    </row>
    <row r="3" spans="1:3">
      <c r="A3" s="3" t="s">
        <v>102</v>
      </c>
      <c r="B3" s="9" t="n">
        <v>0.1</v>
      </c>
      <c r="C3" s="9" t="n">
        <v>0.1</v>
      </c>
    </row>
    <row r="4" spans="1:3">
      <c r="A4" s="3" t="s">
        <v>103</v>
      </c>
      <c r="B4" s="4" t="n">
        <v>5000000</v>
      </c>
      <c r="C4" s="4" t="n">
        <v>5000000</v>
      </c>
    </row>
    <row r="5" spans="1:3">
      <c r="A5" s="3" t="s">
        <v>104</v>
      </c>
      <c r="B5" s="4" t="n">
        <v>0</v>
      </c>
      <c r="C5" s="4" t="n">
        <v>0</v>
      </c>
    </row>
    <row r="6" spans="1:3">
      <c r="A6" s="3" t="s">
        <v>105</v>
      </c>
      <c r="B6" s="4" t="n">
        <v>0</v>
      </c>
      <c r="C6" s="4" t="n">
        <v>0</v>
      </c>
    </row>
    <row r="7" spans="1:3">
      <c r="A7" s="3" t="s">
        <v>55</v>
      </c>
    </row>
    <row r="8" spans="1:3">
      <c r="A8" s="3" t="s">
        <v>106</v>
      </c>
      <c r="B8" s="9" t="n">
        <v>0.1</v>
      </c>
      <c r="C8" s="9" t="n">
        <v>0.1</v>
      </c>
    </row>
    <row r="9" spans="1:3">
      <c r="A9" s="3" t="s">
        <v>107</v>
      </c>
      <c r="B9" s="4" t="n">
        <v>120000000</v>
      </c>
      <c r="C9" s="4" t="n">
        <v>120000000</v>
      </c>
    </row>
    <row r="10" spans="1:3">
      <c r="A10" s="3" t="s">
        <v>108</v>
      </c>
      <c r="B10" s="4" t="n">
        <v>1</v>
      </c>
      <c r="C10" s="4" t="n">
        <v>1</v>
      </c>
    </row>
    <row r="11" spans="1:3">
      <c r="A11" s="3" t="s">
        <v>109</v>
      </c>
      <c r="B11" s="4" t="n">
        <v>27657544</v>
      </c>
      <c r="C11" s="4" t="n">
        <v>27646465</v>
      </c>
    </row>
    <row r="12" spans="1:3">
      <c r="A12" s="3" t="s">
        <v>110</v>
      </c>
      <c r="B12" s="4" t="n">
        <v>27657544</v>
      </c>
      <c r="C12" s="4" t="n">
        <v>27646465</v>
      </c>
    </row>
    <row r="13" spans="1:3">
      <c r="A13" s="3" t="s">
        <v>57</v>
      </c>
    </row>
    <row r="14" spans="1:3">
      <c r="A14" s="3" t="s">
        <v>106</v>
      </c>
      <c r="B14" s="9" t="n">
        <v>0.1</v>
      </c>
      <c r="C14" s="9" t="n">
        <v>0.1</v>
      </c>
    </row>
    <row r="15" spans="1:3">
      <c r="A15" s="3" t="s">
        <v>107</v>
      </c>
      <c r="B15" s="4" t="n">
        <v>25000000</v>
      </c>
      <c r="C15" s="4" t="n">
        <v>25000000</v>
      </c>
    </row>
    <row r="16" spans="1:3">
      <c r="A16" s="3" t="s">
        <v>108</v>
      </c>
      <c r="B16" s="4" t="n">
        <v>10</v>
      </c>
      <c r="C16" s="4" t="n">
        <v>10</v>
      </c>
    </row>
    <row r="17" spans="1:3">
      <c r="A17" s="3" t="s">
        <v>109</v>
      </c>
      <c r="B17" s="4" t="n">
        <v>6279290</v>
      </c>
      <c r="C17" s="4" t="n">
        <v>6329290</v>
      </c>
    </row>
    <row r="18" spans="1:3">
      <c r="A18" s="3" t="s">
        <v>110</v>
      </c>
      <c r="B18" s="4" t="n">
        <v>6279290</v>
      </c>
      <c r="C18" s="4" t="n">
        <v>6329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5" t="s">
        <v>231</v>
      </c>
    </row>
    <row r="4" spans="1:2">
      <c r="A4" s="3" t="s">
        <v>289</v>
      </c>
      <c r="B4" s="3"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15"/>
  </cols>
  <sheetData>
    <row r="1" spans="1:2">
      <c r="A1" s="1" t="s">
        <v>291</v>
      </c>
      <c r="B1" s="2" t="s">
        <v>1</v>
      </c>
    </row>
    <row r="2" spans="1:2">
      <c r="B2" s="2" t="s">
        <v>2</v>
      </c>
    </row>
    <row r="3" spans="1:2">
      <c r="A3" s="5" t="s">
        <v>211</v>
      </c>
    </row>
    <row r="4" spans="1:2">
      <c r="A4" s="3" t="s">
        <v>292</v>
      </c>
      <c r="B4" s="3" t="s">
        <v>293</v>
      </c>
    </row>
    <row r="5" spans="1:2">
      <c r="A5" s="3" t="s">
        <v>294</v>
      </c>
      <c r="B5" s="3"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96</v>
      </c>
      <c r="B1" s="2" t="s">
        <v>1</v>
      </c>
    </row>
    <row r="2" spans="1:3">
      <c r="B2" s="2" t="s">
        <v>2</v>
      </c>
      <c r="C2" s="2" t="s">
        <v>297</v>
      </c>
    </row>
    <row r="3" spans="1:3">
      <c r="A3" s="5" t="s">
        <v>298</v>
      </c>
    </row>
    <row r="4" spans="1:3">
      <c r="A4" s="3" t="s">
        <v>299</v>
      </c>
      <c r="B4" s="3" t="s">
        <v>7</v>
      </c>
    </row>
    <row r="5" spans="1:3">
      <c r="A5" s="3" t="s">
        <v>300</v>
      </c>
      <c r="B5" s="3" t="s">
        <v>9</v>
      </c>
    </row>
    <row r="6" spans="1:3">
      <c r="A6" s="3" t="s">
        <v>301</v>
      </c>
      <c r="B6" s="6" t="n">
        <v>28.9</v>
      </c>
    </row>
    <row r="7" spans="1:3">
      <c r="A7" s="3" t="s">
        <v>302</v>
      </c>
      <c r="B7" s="6" t="n">
        <v>28.9</v>
      </c>
    </row>
    <row r="8" spans="1:3">
      <c r="A8" s="3" t="s">
        <v>303</v>
      </c>
    </row>
    <row r="9" spans="1:3">
      <c r="A9" s="5" t="s">
        <v>298</v>
      </c>
    </row>
    <row r="10" spans="1:3">
      <c r="A10" s="3" t="s">
        <v>301</v>
      </c>
      <c r="C10" s="6" t="n">
        <v>33.6</v>
      </c>
    </row>
    <row r="11" spans="1:3">
      <c r="A11" s="3" t="s">
        <v>302</v>
      </c>
      <c r="C11" s="6" t="n">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112</v>
      </c>
      <c r="D1" s="2" t="s">
        <v>1</v>
      </c>
    </row>
    <row r="2" spans="1:5">
      <c r="B2" s="2" t="s">
        <v>2</v>
      </c>
      <c r="C2" s="2" t="s">
        <v>113</v>
      </c>
      <c r="D2" s="2" t="s">
        <v>2</v>
      </c>
      <c r="E2" s="2" t="s">
        <v>113</v>
      </c>
    </row>
    <row r="3" spans="1:5">
      <c r="A3" s="5" t="s">
        <v>243</v>
      </c>
    </row>
    <row r="4" spans="1:5">
      <c r="A4" s="3" t="s">
        <v>305</v>
      </c>
      <c r="B4" s="6" t="n">
        <v>14.6</v>
      </c>
      <c r="C4" s="6" t="n">
        <v>14.7</v>
      </c>
      <c r="D4" s="6" t="n">
        <v>28.5</v>
      </c>
      <c r="E4" s="6" t="n">
        <v>27.9</v>
      </c>
    </row>
    <row r="5" spans="1:5">
      <c r="A5" s="5" t="s">
        <v>245</v>
      </c>
    </row>
    <row r="6" spans="1:5">
      <c r="A6" s="3" t="s">
        <v>306</v>
      </c>
      <c r="B6" s="6" t="n">
        <v>9.5</v>
      </c>
      <c r="C6" s="6" t="n">
        <v>8.300000000000001</v>
      </c>
      <c r="D6" s="6" t="n">
        <v>18.8</v>
      </c>
      <c r="E6" s="6" t="n">
        <v>1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18"/>
    <col customWidth="1" max="7" min="7" width="21"/>
  </cols>
  <sheetData>
    <row r="1" spans="1:7">
      <c r="A1" s="1" t="s">
        <v>307</v>
      </c>
      <c r="B1" s="2" t="s">
        <v>112</v>
      </c>
      <c r="D1" s="2" t="s">
        <v>1</v>
      </c>
    </row>
    <row r="2" spans="1:7">
      <c r="B2" s="2" t="s">
        <v>308</v>
      </c>
      <c r="C2" s="2" t="s">
        <v>309</v>
      </c>
      <c r="D2" s="2" t="s">
        <v>308</v>
      </c>
      <c r="E2" s="2" t="s">
        <v>310</v>
      </c>
      <c r="F2" s="2" t="s">
        <v>311</v>
      </c>
      <c r="G2" s="2" t="s">
        <v>309</v>
      </c>
    </row>
    <row r="3" spans="1:7">
      <c r="A3" s="5" t="s">
        <v>312</v>
      </c>
    </row>
    <row r="4" spans="1:7">
      <c r="A4" s="3" t="s">
        <v>313</v>
      </c>
      <c r="F4" s="4" t="n">
        <v>4</v>
      </c>
    </row>
    <row r="5" spans="1:7">
      <c r="A5" s="3" t="s">
        <v>314</v>
      </c>
      <c r="E5" s="4" t="n">
        <v>3</v>
      </c>
      <c r="F5" s="4" t="n">
        <v>3</v>
      </c>
    </row>
    <row r="6" spans="1:7">
      <c r="A6" s="3" t="s">
        <v>315</v>
      </c>
      <c r="B6" s="6" t="n">
        <v>416.8</v>
      </c>
      <c r="C6" s="6" t="n">
        <v>407.9</v>
      </c>
      <c r="D6" s="6" t="n">
        <v>805.5</v>
      </c>
      <c r="G6" s="6" t="n">
        <v>786.4</v>
      </c>
    </row>
    <row r="7" spans="1:7">
      <c r="A7" s="3" t="s">
        <v>316</v>
      </c>
    </row>
    <row r="8" spans="1:7">
      <c r="A8" s="5" t="s">
        <v>312</v>
      </c>
    </row>
    <row r="9" spans="1:7">
      <c r="A9" s="3" t="s">
        <v>315</v>
      </c>
      <c r="B9" s="7" t="n">
        <v>252.8</v>
      </c>
      <c r="C9" s="4" t="n">
        <v>246</v>
      </c>
      <c r="D9" s="7" t="n">
        <v>490.5</v>
      </c>
      <c r="G9" s="4" t="n">
        <v>478</v>
      </c>
    </row>
    <row r="10" spans="1:7">
      <c r="A10" s="3" t="s">
        <v>317</v>
      </c>
    </row>
    <row r="11" spans="1:7">
      <c r="A11" s="5" t="s">
        <v>312</v>
      </c>
    </row>
    <row r="12" spans="1:7">
      <c r="A12" s="3" t="s">
        <v>315</v>
      </c>
      <c r="B12" s="7" t="n">
        <v>59.6</v>
      </c>
      <c r="C12" s="7" t="n">
        <v>58.3</v>
      </c>
      <c r="D12" s="4" t="n">
        <v>117</v>
      </c>
      <c r="G12" s="7" t="n">
        <v>117.4</v>
      </c>
    </row>
    <row r="13" spans="1:7">
      <c r="A13" s="3" t="s">
        <v>318</v>
      </c>
    </row>
    <row r="14" spans="1:7">
      <c r="A14" s="5" t="s">
        <v>312</v>
      </c>
    </row>
    <row r="15" spans="1:7">
      <c r="A15" s="3" t="s">
        <v>315</v>
      </c>
      <c r="B15" s="7" t="n">
        <v>88.59999999999999</v>
      </c>
      <c r="C15" s="7" t="n">
        <v>87.7</v>
      </c>
      <c r="D15" s="7" t="n">
        <v>164.9</v>
      </c>
      <c r="G15" s="7" t="n">
        <v>156.5</v>
      </c>
    </row>
    <row r="16" spans="1:7">
      <c r="A16" s="3" t="s">
        <v>319</v>
      </c>
    </row>
    <row r="17" spans="1:7">
      <c r="A17" s="5" t="s">
        <v>312</v>
      </c>
    </row>
    <row r="18" spans="1:7">
      <c r="A18" s="3" t="s">
        <v>315</v>
      </c>
      <c r="B18" s="7" t="n">
        <v>15.8</v>
      </c>
      <c r="C18" s="7" t="n">
        <v>15.9</v>
      </c>
      <c r="D18" s="7" t="n">
        <v>33.1</v>
      </c>
      <c r="G18" s="7" t="n">
        <v>34.5</v>
      </c>
    </row>
    <row r="19" spans="1:7">
      <c r="A19" s="3" t="s">
        <v>320</v>
      </c>
    </row>
    <row r="20" spans="1:7">
      <c r="A20" s="5" t="s">
        <v>312</v>
      </c>
    </row>
    <row r="21" spans="1:7">
      <c r="A21" s="3" t="s">
        <v>315</v>
      </c>
      <c r="B21" s="7" t="n">
        <v>216.5</v>
      </c>
      <c r="C21" s="7" t="n">
        <v>208.9</v>
      </c>
      <c r="D21" s="7" t="n">
        <v>420.1</v>
      </c>
      <c r="G21" s="7" t="n">
        <v>405.6</v>
      </c>
    </row>
    <row r="22" spans="1:7">
      <c r="A22" s="3" t="s">
        <v>321</v>
      </c>
    </row>
    <row r="23" spans="1:7">
      <c r="A23" s="5" t="s">
        <v>312</v>
      </c>
    </row>
    <row r="24" spans="1:7">
      <c r="A24" s="3" t="s">
        <v>315</v>
      </c>
      <c r="B24" s="7" t="n">
        <v>129.3</v>
      </c>
      <c r="C24" s="4" t="n">
        <v>135</v>
      </c>
      <c r="D24" s="7" t="n">
        <v>248.5</v>
      </c>
      <c r="G24" s="7" t="n">
        <v>255.7</v>
      </c>
    </row>
    <row r="25" spans="1:7">
      <c r="A25" s="3" t="s">
        <v>322</v>
      </c>
    </row>
    <row r="26" spans="1:7">
      <c r="A26" s="5" t="s">
        <v>312</v>
      </c>
    </row>
    <row r="27" spans="1:7">
      <c r="A27" s="3" t="s">
        <v>315</v>
      </c>
      <c r="B27" s="7" t="n">
        <v>45.7</v>
      </c>
      <c r="C27" s="7" t="n">
        <v>41.9</v>
      </c>
      <c r="D27" s="7" t="n">
        <v>86.2</v>
      </c>
      <c r="G27" s="7" t="n">
        <v>80.3</v>
      </c>
    </row>
    <row r="28" spans="1:7">
      <c r="A28" s="3" t="s">
        <v>323</v>
      </c>
    </row>
    <row r="29" spans="1:7">
      <c r="A29" s="5" t="s">
        <v>312</v>
      </c>
    </row>
    <row r="30" spans="1:7">
      <c r="A30" s="3" t="s">
        <v>315</v>
      </c>
      <c r="B30" s="7" t="n">
        <v>25.3</v>
      </c>
      <c r="C30" s="7" t="n">
        <v>22.1</v>
      </c>
      <c r="D30" s="7" t="n">
        <v>50.7</v>
      </c>
      <c r="G30" s="7" t="n">
        <v>44.8</v>
      </c>
    </row>
    <row r="31" spans="1:7">
      <c r="A31" s="3" t="s">
        <v>324</v>
      </c>
    </row>
    <row r="32" spans="1:7">
      <c r="A32" s="5" t="s">
        <v>312</v>
      </c>
    </row>
    <row r="33" spans="1:7">
      <c r="A33" s="3" t="s">
        <v>315</v>
      </c>
      <c r="B33" s="4" t="n">
        <v>287</v>
      </c>
      <c r="C33" s="4" t="n">
        <v>272</v>
      </c>
      <c r="D33" s="7" t="n">
        <v>545.9</v>
      </c>
      <c r="G33" s="7" t="n">
        <v>513.1</v>
      </c>
    </row>
    <row r="34" spans="1:7">
      <c r="A34" s="3" t="s">
        <v>325</v>
      </c>
    </row>
    <row r="35" spans="1:7">
      <c r="A35" s="5" t="s">
        <v>312</v>
      </c>
    </row>
    <row r="36" spans="1:7">
      <c r="A36" s="3" t="s">
        <v>315</v>
      </c>
      <c r="B36" s="4" t="n">
        <v>162</v>
      </c>
      <c r="C36" s="7" t="n">
        <v>150.6</v>
      </c>
      <c r="D36" s="7" t="n">
        <v>307.6</v>
      </c>
      <c r="G36" s="7" t="n">
        <v>287.2</v>
      </c>
    </row>
    <row r="37" spans="1:7">
      <c r="A37" s="3" t="s">
        <v>326</v>
      </c>
    </row>
    <row r="38" spans="1:7">
      <c r="A38" s="5" t="s">
        <v>312</v>
      </c>
    </row>
    <row r="39" spans="1:7">
      <c r="A39" s="3" t="s">
        <v>315</v>
      </c>
      <c r="B39" s="7" t="n">
        <v>21.9</v>
      </c>
      <c r="C39" s="7" t="n">
        <v>20.1</v>
      </c>
      <c r="D39" s="7" t="n">
        <v>42.7</v>
      </c>
      <c r="G39" s="7" t="n">
        <v>39.2</v>
      </c>
    </row>
    <row r="40" spans="1:7">
      <c r="A40" s="3" t="s">
        <v>327</v>
      </c>
    </row>
    <row r="41" spans="1:7">
      <c r="A41" s="5" t="s">
        <v>312</v>
      </c>
    </row>
    <row r="42" spans="1:7">
      <c r="A42" s="3" t="s">
        <v>315</v>
      </c>
      <c r="B42" s="7" t="n">
        <v>87.90000000000001</v>
      </c>
      <c r="C42" s="7" t="n">
        <v>86.09999999999999</v>
      </c>
      <c r="D42" s="7" t="n">
        <v>163.9</v>
      </c>
      <c r="G42" s="7" t="n">
        <v>153.7</v>
      </c>
    </row>
    <row r="43" spans="1:7">
      <c r="A43" s="3" t="s">
        <v>328</v>
      </c>
    </row>
    <row r="44" spans="1:7">
      <c r="A44" s="5" t="s">
        <v>312</v>
      </c>
    </row>
    <row r="45" spans="1:7">
      <c r="A45" s="3" t="s">
        <v>315</v>
      </c>
      <c r="B45" s="7" t="n">
        <v>15.2</v>
      </c>
      <c r="C45" s="7" t="n">
        <v>15.2</v>
      </c>
      <c r="D45" s="7" t="n">
        <v>31.7</v>
      </c>
      <c r="G45" s="4" t="n">
        <v>33</v>
      </c>
    </row>
    <row r="46" spans="1:7">
      <c r="A46" s="3" t="s">
        <v>329</v>
      </c>
    </row>
    <row r="47" spans="1:7">
      <c r="A47" s="5" t="s">
        <v>312</v>
      </c>
    </row>
    <row r="48" spans="1:7">
      <c r="A48" s="3" t="s">
        <v>315</v>
      </c>
      <c r="B48" s="7" t="n">
        <v>161.3</v>
      </c>
      <c r="C48" s="4" t="n">
        <v>151</v>
      </c>
      <c r="D48" s="7" t="n">
        <v>308.7</v>
      </c>
      <c r="G48" s="7" t="n">
        <v>290.9</v>
      </c>
    </row>
    <row r="49" spans="1:7">
      <c r="A49" s="3" t="s">
        <v>330</v>
      </c>
    </row>
    <row r="50" spans="1:7">
      <c r="A50" s="5" t="s">
        <v>312</v>
      </c>
    </row>
    <row r="51" spans="1:7">
      <c r="A51" s="3" t="s">
        <v>315</v>
      </c>
      <c r="B51" s="7" t="n">
        <v>79.8</v>
      </c>
      <c r="C51" s="7" t="n">
        <v>80.59999999999999</v>
      </c>
      <c r="D51" s="7" t="n">
        <v>148.5</v>
      </c>
      <c r="G51" s="7" t="n">
        <v>143.1</v>
      </c>
    </row>
    <row r="52" spans="1:7">
      <c r="A52" s="3" t="s">
        <v>331</v>
      </c>
    </row>
    <row r="53" spans="1:7">
      <c r="A53" s="5" t="s">
        <v>312</v>
      </c>
    </row>
    <row r="54" spans="1:7">
      <c r="A54" s="3" t="s">
        <v>315</v>
      </c>
      <c r="B54" s="7" t="n">
        <v>21.6</v>
      </c>
      <c r="C54" s="7" t="n">
        <v>18.9</v>
      </c>
      <c r="D54" s="7" t="n">
        <v>39.7</v>
      </c>
      <c r="G54" s="7" t="n">
        <v>35.4</v>
      </c>
    </row>
    <row r="55" spans="1:7">
      <c r="A55" s="3" t="s">
        <v>332</v>
      </c>
    </row>
    <row r="56" spans="1:7">
      <c r="A56" s="5" t="s">
        <v>312</v>
      </c>
    </row>
    <row r="57" spans="1:7">
      <c r="A57" s="3" t="s">
        <v>315</v>
      </c>
      <c r="B57" s="7" t="n">
        <v>24.3</v>
      </c>
      <c r="C57" s="7" t="n">
        <v>21.5</v>
      </c>
      <c r="D57" s="4" t="n">
        <v>49</v>
      </c>
      <c r="G57" s="7" t="n">
        <v>43.7</v>
      </c>
    </row>
    <row r="58" spans="1:7">
      <c r="A58" s="3" t="s">
        <v>333</v>
      </c>
    </row>
    <row r="59" spans="1:7">
      <c r="A59" s="5" t="s">
        <v>312</v>
      </c>
    </row>
    <row r="60" spans="1:7">
      <c r="A60" s="3" t="s">
        <v>315</v>
      </c>
      <c r="B60" s="7" t="n">
        <v>113.2</v>
      </c>
      <c r="C60" s="7" t="n">
        <v>117.1</v>
      </c>
      <c r="D60" s="7" t="n">
        <v>229.5</v>
      </c>
      <c r="G60" s="7" t="n">
        <v>240.1</v>
      </c>
    </row>
    <row r="61" spans="1:7">
      <c r="A61" s="3" t="s">
        <v>334</v>
      </c>
    </row>
    <row r="62" spans="1:7">
      <c r="A62" s="5" t="s">
        <v>312</v>
      </c>
    </row>
    <row r="63" spans="1:7">
      <c r="A63" s="3" t="s">
        <v>315</v>
      </c>
      <c r="B63" s="7" t="n">
        <v>75.2</v>
      </c>
      <c r="C63" s="7" t="n">
        <v>78.5</v>
      </c>
      <c r="D63" s="7" t="n">
        <v>154.7</v>
      </c>
      <c r="G63" s="7" t="n">
        <v>161.2</v>
      </c>
    </row>
    <row r="64" spans="1:7">
      <c r="A64" s="3" t="s">
        <v>335</v>
      </c>
    </row>
    <row r="65" spans="1:7">
      <c r="A65" s="5" t="s">
        <v>312</v>
      </c>
    </row>
    <row r="66" spans="1:7">
      <c r="A66" s="3" t="s">
        <v>315</v>
      </c>
      <c r="B66" s="7" t="n">
        <v>37.4</v>
      </c>
      <c r="C66" s="7" t="n">
        <v>37.9</v>
      </c>
      <c r="D66" s="7" t="n">
        <v>73.40000000000001</v>
      </c>
      <c r="G66" s="7" t="n">
        <v>77.40000000000001</v>
      </c>
    </row>
    <row r="67" spans="1:7">
      <c r="A67" s="3" t="s">
        <v>336</v>
      </c>
    </row>
    <row r="68" spans="1:7">
      <c r="A68" s="5" t="s">
        <v>312</v>
      </c>
    </row>
    <row r="69" spans="1:7">
      <c r="A69" s="3" t="s">
        <v>315</v>
      </c>
      <c r="B69" s="7" t="n">
        <v>0.6</v>
      </c>
      <c r="C69" s="7" t="n">
        <v>0.7</v>
      </c>
      <c r="D69" s="7" t="n">
        <v>1.4</v>
      </c>
      <c r="G69" s="7" t="n">
        <v>1.5</v>
      </c>
    </row>
    <row r="70" spans="1:7">
      <c r="A70" s="3" t="s">
        <v>337</v>
      </c>
    </row>
    <row r="71" spans="1:7">
      <c r="A71" s="5" t="s">
        <v>312</v>
      </c>
    </row>
    <row r="72" spans="1:7">
      <c r="A72" s="3" t="s">
        <v>315</v>
      </c>
      <c r="B72" s="7" t="n">
        <v>43.6</v>
      </c>
      <c r="C72" s="7" t="n">
        <v>44.7</v>
      </c>
      <c r="D72" s="7" t="n">
        <v>89.09999999999999</v>
      </c>
      <c r="G72" s="4" t="n">
        <v>92</v>
      </c>
    </row>
    <row r="73" spans="1:7">
      <c r="A73" s="3" t="s">
        <v>338</v>
      </c>
    </row>
    <row r="74" spans="1:7">
      <c r="A74" s="5" t="s">
        <v>312</v>
      </c>
    </row>
    <row r="75" spans="1:7">
      <c r="A75" s="3" t="s">
        <v>315</v>
      </c>
      <c r="B75" s="7" t="n">
        <v>45.9</v>
      </c>
      <c r="C75" s="7" t="n">
        <v>49.4</v>
      </c>
      <c r="D75" s="7" t="n">
        <v>94.3</v>
      </c>
      <c r="G75" s="7" t="n">
        <v>103.3</v>
      </c>
    </row>
    <row r="76" spans="1:7">
      <c r="A76" s="3" t="s">
        <v>339</v>
      </c>
    </row>
    <row r="77" spans="1:7">
      <c r="A77" s="5" t="s">
        <v>312</v>
      </c>
    </row>
    <row r="78" spans="1:7">
      <c r="A78" s="3" t="s">
        <v>315</v>
      </c>
      <c r="B78" s="4" t="n">
        <v>23</v>
      </c>
      <c r="C78" s="7" t="n">
        <v>22.6</v>
      </c>
      <c r="D78" s="7" t="n">
        <v>44.9</v>
      </c>
      <c r="G78" s="7" t="n">
        <v>44.2</v>
      </c>
    </row>
    <row r="79" spans="1:7">
      <c r="A79" s="3" t="s">
        <v>340</v>
      </c>
    </row>
    <row r="80" spans="1:7">
      <c r="A80" s="5" t="s">
        <v>312</v>
      </c>
    </row>
    <row r="81" spans="1:7">
      <c r="A81" s="3" t="s">
        <v>315</v>
      </c>
      <c r="B81" s="7" t="n">
        <v>0.7</v>
      </c>
      <c r="C81" s="7" t="n">
        <v>0.4</v>
      </c>
      <c r="D81" s="7" t="n">
        <v>1.2</v>
      </c>
      <c r="G81" s="7" t="n">
        <v>0.6</v>
      </c>
    </row>
    <row r="82" spans="1:7">
      <c r="A82" s="3" t="s">
        <v>341</v>
      </c>
    </row>
    <row r="83" spans="1:7">
      <c r="A83" s="5" t="s">
        <v>312</v>
      </c>
    </row>
    <row r="84" spans="1:7">
      <c r="A84" s="3" t="s">
        <v>315</v>
      </c>
      <c r="B84" s="7" t="n">
        <v>16.6</v>
      </c>
      <c r="C84" s="7" t="n">
        <v>18.8</v>
      </c>
      <c r="D84" s="7" t="n">
        <v>30.1</v>
      </c>
      <c r="G84" s="7" t="n">
        <v>33.2</v>
      </c>
    </row>
    <row r="85" spans="1:7">
      <c r="A85" s="3" t="s">
        <v>342</v>
      </c>
    </row>
    <row r="86" spans="1:7">
      <c r="A86" s="5" t="s">
        <v>312</v>
      </c>
    </row>
    <row r="87" spans="1:7">
      <c r="A87" s="3" t="s">
        <v>315</v>
      </c>
      <c r="B87" s="7" t="n">
        <v>15.6</v>
      </c>
      <c r="C87" s="7" t="n">
        <v>16.9</v>
      </c>
      <c r="D87" s="7" t="n">
        <v>28.2</v>
      </c>
      <c r="G87" s="7" t="n">
        <v>29.6</v>
      </c>
    </row>
    <row r="88" spans="1:7">
      <c r="A88" s="3" t="s">
        <v>343</v>
      </c>
    </row>
    <row r="89" spans="1:7">
      <c r="A89" s="5" t="s">
        <v>312</v>
      </c>
    </row>
    <row r="90" spans="1:7">
      <c r="A90" s="3" t="s">
        <v>315</v>
      </c>
      <c r="B90" s="7" t="n">
        <v>0.3</v>
      </c>
      <c r="C90" s="7" t="n">
        <v>0.3</v>
      </c>
      <c r="D90" s="7" t="n">
        <v>0.9</v>
      </c>
      <c r="G90" s="7" t="n">
        <v>0.8</v>
      </c>
    </row>
    <row r="91" spans="1:7">
      <c r="A91" s="3" t="s">
        <v>344</v>
      </c>
    </row>
    <row r="92" spans="1:7">
      <c r="A92" s="5" t="s">
        <v>312</v>
      </c>
    </row>
    <row r="93" spans="1:7">
      <c r="A93" s="3" t="s">
        <v>315</v>
      </c>
      <c r="B93" s="7" t="n">
        <v>0.7</v>
      </c>
      <c r="C93" s="7" t="n">
        <v>1.6</v>
      </c>
      <c r="D93" s="4" t="n">
        <v>1</v>
      </c>
      <c r="G93" s="7" t="n">
        <v>2.8</v>
      </c>
    </row>
    <row r="94" spans="1:7">
      <c r="A94" s="3" t="s">
        <v>345</v>
      </c>
    </row>
    <row r="95" spans="1:7">
      <c r="A95" s="5" t="s">
        <v>312</v>
      </c>
    </row>
    <row r="96" spans="1:7">
      <c r="A96" s="3" t="s">
        <v>315</v>
      </c>
      <c r="B96" s="7" t="n">
        <v>11.6</v>
      </c>
      <c r="C96" s="7" t="n">
        <v>13.2</v>
      </c>
      <c r="D96" s="7" t="n">
        <v>22.3</v>
      </c>
      <c r="G96" s="7" t="n">
        <v>22.7</v>
      </c>
    </row>
    <row r="97" spans="1:7">
      <c r="A97" s="3" t="s">
        <v>346</v>
      </c>
    </row>
    <row r="98" spans="1:7">
      <c r="A98" s="5" t="s">
        <v>312</v>
      </c>
    </row>
    <row r="99" spans="1:7">
      <c r="A99" s="3" t="s">
        <v>315</v>
      </c>
      <c r="B99" s="7" t="n">
        <v>3.6</v>
      </c>
      <c r="C99" s="4" t="n">
        <v>5</v>
      </c>
      <c r="D99" s="7" t="n">
        <v>5.7</v>
      </c>
      <c r="G99" s="7" t="n">
        <v>9.300000000000001</v>
      </c>
    </row>
    <row r="100" spans="1:7">
      <c r="A100" s="3" t="s">
        <v>347</v>
      </c>
    </row>
    <row r="101" spans="1:7">
      <c r="A101" s="5" t="s">
        <v>312</v>
      </c>
    </row>
    <row r="102" spans="1:7">
      <c r="A102" s="3" t="s">
        <v>315</v>
      </c>
      <c r="B102" s="7" t="n">
        <v>1.1</v>
      </c>
      <c r="C102" s="7" t="n">
        <v>0.4</v>
      </c>
      <c r="D102" s="7" t="n">
        <v>1.6</v>
      </c>
      <c r="G102" s="7" t="n">
        <v>0.7</v>
      </c>
    </row>
    <row r="103" spans="1:7">
      <c r="A103" s="3" t="s">
        <v>348</v>
      </c>
    </row>
    <row r="104" spans="1:7">
      <c r="A104" s="5" t="s">
        <v>312</v>
      </c>
    </row>
    <row r="105" spans="1:7">
      <c r="A105" s="3" t="s">
        <v>315</v>
      </c>
      <c r="B105" s="6" t="n">
        <v>0.3</v>
      </c>
      <c r="C105" s="6" t="n">
        <v>0.2</v>
      </c>
      <c r="D105" s="6" t="n">
        <v>0.5</v>
      </c>
      <c r="G105" s="6" t="n">
        <v>0.5</v>
      </c>
    </row>
  </sheetData>
  <mergeCells count="3">
    <mergeCell ref="A1:A2"/>
    <mergeCell ref="B1:C1"/>
    <mergeCell ref="D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349</v>
      </c>
      <c r="B1" s="2" t="s">
        <v>112</v>
      </c>
      <c r="F1" s="2" t="s">
        <v>1</v>
      </c>
    </row>
    <row r="2" spans="1:9">
      <c r="B2" s="2" t="s">
        <v>2</v>
      </c>
      <c r="C2" s="2" t="s">
        <v>350</v>
      </c>
      <c r="D2" s="2" t="s">
        <v>113</v>
      </c>
      <c r="E2" s="2" t="s">
        <v>351</v>
      </c>
      <c r="F2" s="2" t="s">
        <v>2</v>
      </c>
      <c r="G2" s="2" t="s">
        <v>113</v>
      </c>
      <c r="H2" s="2" t="s">
        <v>297</v>
      </c>
      <c r="I2" s="2" t="s">
        <v>352</v>
      </c>
    </row>
    <row r="3" spans="1:9">
      <c r="A3" s="5" t="s">
        <v>353</v>
      </c>
    </row>
    <row r="4" spans="1:9">
      <c r="A4" s="3" t="s">
        <v>354</v>
      </c>
      <c r="B4" s="6" t="n">
        <v>0.1</v>
      </c>
      <c r="C4" s="6" t="n">
        <v>0.3</v>
      </c>
      <c r="D4" s="6" t="n">
        <v>1.4</v>
      </c>
      <c r="E4" s="6" t="n">
        <v>1.7</v>
      </c>
      <c r="F4" s="6" t="n">
        <v>0.1</v>
      </c>
      <c r="G4" s="6" t="n">
        <v>1.4</v>
      </c>
      <c r="H4" s="8" t="n">
        <v>1</v>
      </c>
      <c r="I4" s="6" t="n">
        <v>0.6</v>
      </c>
    </row>
    <row r="5" spans="1:9">
      <c r="A5" s="3" t="s">
        <v>355</v>
      </c>
      <c r="B5" s="7" t="n">
        <v>-0.2</v>
      </c>
      <c r="C5" s="7" t="n">
        <v>-0.7</v>
      </c>
      <c r="D5" s="7" t="n">
        <v>-0.3</v>
      </c>
      <c r="E5" s="7" t="n">
        <v>1.1</v>
      </c>
    </row>
    <row r="6" spans="1:9">
      <c r="A6" s="5" t="s">
        <v>356</v>
      </c>
    </row>
    <row r="7" spans="1:9">
      <c r="A7" s="3" t="s">
        <v>357</v>
      </c>
      <c r="B7" s="7" t="n">
        <v>12.1</v>
      </c>
      <c r="C7" s="7" t="n">
        <v>11.4</v>
      </c>
      <c r="D7" s="7" t="n">
        <v>11.6</v>
      </c>
      <c r="E7" s="7" t="n">
        <v>11.5</v>
      </c>
      <c r="F7" s="7" t="n">
        <v>12.1</v>
      </c>
      <c r="G7" s="7" t="n">
        <v>11.6</v>
      </c>
      <c r="H7" s="7" t="n">
        <v>11.3</v>
      </c>
      <c r="I7" s="7" t="n">
        <v>11.3</v>
      </c>
    </row>
    <row r="8" spans="1:9">
      <c r="A8" s="3" t="s">
        <v>358</v>
      </c>
      <c r="B8" s="7" t="n">
        <v>0.7</v>
      </c>
      <c r="C8" s="7" t="n">
        <v>0.1</v>
      </c>
      <c r="D8" s="7" t="n">
        <v>0.1</v>
      </c>
      <c r="E8" s="7" t="n">
        <v>0.2</v>
      </c>
    </row>
    <row r="9" spans="1:9">
      <c r="A9" s="3" t="s">
        <v>359</v>
      </c>
      <c r="B9" s="7" t="n">
        <v>2.8</v>
      </c>
      <c r="C9" s="6" t="n">
        <v>2.7</v>
      </c>
      <c r="D9" s="7" t="n">
        <v>2.7</v>
      </c>
      <c r="E9" s="7" t="n">
        <v>2.4</v>
      </c>
      <c r="F9" s="7" t="n">
        <v>2.8</v>
      </c>
      <c r="G9" s="7" t="n">
        <v>2.7</v>
      </c>
      <c r="H9" s="6" t="n">
        <v>2.7</v>
      </c>
      <c r="I9" s="6" t="n">
        <v>2.1</v>
      </c>
    </row>
    <row r="10" spans="1:9">
      <c r="A10" s="3" t="s">
        <v>360</v>
      </c>
      <c r="B10" s="7" t="n">
        <v>0.1</v>
      </c>
      <c r="D10" s="7" t="n">
        <v>0.3</v>
      </c>
      <c r="E10" s="6" t="n">
        <v>0.3</v>
      </c>
    </row>
    <row r="11" spans="1:9">
      <c r="A11" s="3" t="s">
        <v>361</v>
      </c>
      <c r="B11" s="6" t="n">
        <v>2.8</v>
      </c>
      <c r="D11" s="6" t="n">
        <v>3.2</v>
      </c>
      <c r="F11" s="7" t="n">
        <v>6.1</v>
      </c>
      <c r="G11" s="6" t="n">
        <v>6.1</v>
      </c>
    </row>
    <row r="12" spans="1:9">
      <c r="A12" s="3" t="s">
        <v>362</v>
      </c>
      <c r="F12" s="8" t="n">
        <v>0</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42"/>
    <col customWidth="1" max="2" min="2" width="15"/>
  </cols>
  <sheetData>
    <row r="1" spans="1:2">
      <c r="A1" s="1" t="s">
        <v>363</v>
      </c>
      <c r="B1" s="2" t="s">
        <v>1</v>
      </c>
    </row>
    <row r="2" spans="1:2">
      <c r="B2" s="2" t="s">
        <v>2</v>
      </c>
    </row>
    <row r="3" spans="1:2">
      <c r="A3" s="5" t="s">
        <v>364</v>
      </c>
    </row>
    <row r="4" spans="1:2">
      <c r="A4" s="3" t="s">
        <v>365</v>
      </c>
      <c r="B4" s="3" t="s">
        <v>7</v>
      </c>
    </row>
    <row r="5" spans="1:2">
      <c r="A5" s="3" t="s">
        <v>366</v>
      </c>
      <c r="B5" s="3" t="s">
        <v>7</v>
      </c>
    </row>
    <row r="6" spans="1:2">
      <c r="A6" s="3" t="s">
        <v>367</v>
      </c>
      <c r="B6" s="3" t="s">
        <v>7</v>
      </c>
    </row>
    <row r="7" spans="1:2">
      <c r="A7" s="3" t="s">
        <v>368</v>
      </c>
      <c r="B7" s="3" t="s">
        <v>7</v>
      </c>
    </row>
    <row r="8" spans="1:2">
      <c r="A8" s="3" t="s">
        <v>369</v>
      </c>
    </row>
    <row r="9" spans="1:2">
      <c r="A9" s="5" t="s">
        <v>364</v>
      </c>
    </row>
    <row r="10" spans="1:2">
      <c r="A10" s="3" t="s">
        <v>370</v>
      </c>
      <c r="B10" s="3" t="s">
        <v>371</v>
      </c>
    </row>
    <row r="11" spans="1:2">
      <c r="A11" s="3" t="s">
        <v>372</v>
      </c>
      <c r="B11" s="3" t="s">
        <v>371</v>
      </c>
    </row>
    <row r="12" spans="1:2">
      <c r="A12" s="3" t="s">
        <v>373</v>
      </c>
    </row>
    <row r="13" spans="1:2">
      <c r="A13" s="5" t="s">
        <v>364</v>
      </c>
    </row>
    <row r="14" spans="1:2">
      <c r="A14" s="3" t="s">
        <v>370</v>
      </c>
      <c r="B14" s="3" t="s">
        <v>374</v>
      </c>
    </row>
    <row r="15" spans="1:2">
      <c r="A15" s="3" t="s">
        <v>372</v>
      </c>
      <c r="B15" s="3" t="s">
        <v>374</v>
      </c>
    </row>
    <row r="16" spans="1:2">
      <c r="A16" s="3" t="s">
        <v>375</v>
      </c>
    </row>
    <row r="17" spans="1:2">
      <c r="A17" s="5" t="s">
        <v>364</v>
      </c>
    </row>
    <row r="18" spans="1:2">
      <c r="A18" s="3" t="s">
        <v>376</v>
      </c>
      <c r="B18" s="3" t="s">
        <v>377</v>
      </c>
    </row>
    <row r="19" spans="1:2">
      <c r="A19" s="3" t="s">
        <v>378</v>
      </c>
    </row>
    <row r="20" spans="1:2">
      <c r="A20" s="5" t="s">
        <v>364</v>
      </c>
    </row>
    <row r="21" spans="1:2">
      <c r="A21" s="3" t="s">
        <v>379</v>
      </c>
      <c r="B21" s="3" t="s">
        <v>380</v>
      </c>
    </row>
    <row r="22" spans="1:2">
      <c r="A22" s="3" t="s">
        <v>381</v>
      </c>
    </row>
    <row r="23" spans="1:2">
      <c r="A23" s="5" t="s">
        <v>364</v>
      </c>
    </row>
    <row r="24" spans="1:2">
      <c r="A24" s="3" t="s">
        <v>379</v>
      </c>
      <c r="B24" s="3" t="s">
        <v>382</v>
      </c>
    </row>
    <row r="25" spans="1:2">
      <c r="A25" s="3" t="s">
        <v>383</v>
      </c>
    </row>
    <row r="26" spans="1:2">
      <c r="A26" s="5" t="s">
        <v>364</v>
      </c>
    </row>
    <row r="27" spans="1:2">
      <c r="A27" s="3" t="s">
        <v>379</v>
      </c>
      <c r="B27" s="3" t="s">
        <v>384</v>
      </c>
    </row>
    <row r="28" spans="1:2">
      <c r="A28" s="3" t="s">
        <v>385</v>
      </c>
    </row>
    <row r="29" spans="1:2">
      <c r="A29" s="5" t="s">
        <v>364</v>
      </c>
    </row>
    <row r="30" spans="1:2">
      <c r="A30" s="3" t="s">
        <v>379</v>
      </c>
      <c r="B30" s="3" t="s">
        <v>374</v>
      </c>
    </row>
    <row r="31" spans="1:2">
      <c r="A31" s="3" t="s">
        <v>386</v>
      </c>
    </row>
    <row r="32" spans="1:2">
      <c r="A32" s="5" t="s">
        <v>364</v>
      </c>
    </row>
    <row r="33" spans="1:2">
      <c r="A33" s="3" t="s">
        <v>379</v>
      </c>
      <c r="B33" s="3" t="s">
        <v>380</v>
      </c>
    </row>
    <row r="34" spans="1:2">
      <c r="A34" s="3" t="s">
        <v>387</v>
      </c>
      <c r="B34" s="3" t="s">
        <v>380</v>
      </c>
    </row>
    <row r="35" spans="1:2">
      <c r="A35" s="3" t="s">
        <v>388</v>
      </c>
    </row>
    <row r="36" spans="1:2">
      <c r="A36" s="5" t="s">
        <v>364</v>
      </c>
    </row>
    <row r="37" spans="1:2">
      <c r="A37" s="3" t="s">
        <v>379</v>
      </c>
      <c r="B37" s="3" t="s">
        <v>382</v>
      </c>
    </row>
    <row r="38" spans="1:2">
      <c r="A38" s="3" t="s">
        <v>387</v>
      </c>
      <c r="B38" s="3"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89</v>
      </c>
      <c r="B1" s="2" t="s">
        <v>2</v>
      </c>
      <c r="C1" s="2" t="s">
        <v>59</v>
      </c>
      <c r="D1" s="2" t="s">
        <v>113</v>
      </c>
    </row>
    <row r="2" spans="1:4">
      <c r="A2" s="5" t="s">
        <v>364</v>
      </c>
    </row>
    <row r="3" spans="1:4">
      <c r="A3" s="3" t="s">
        <v>390</v>
      </c>
      <c r="B3" s="6" t="n">
        <v>28.9</v>
      </c>
    </row>
    <row r="4" spans="1:4">
      <c r="A4" s="3" t="s">
        <v>391</v>
      </c>
      <c r="B4" s="7" t="n">
        <v>547.8</v>
      </c>
      <c r="C4" s="6" t="n">
        <v>537.4</v>
      </c>
    </row>
    <row r="5" spans="1:4">
      <c r="A5" s="3" t="s">
        <v>392</v>
      </c>
      <c r="B5" s="7" t="n">
        <v>-346.9</v>
      </c>
      <c r="C5" s="7" t="n">
        <v>-335.5</v>
      </c>
    </row>
    <row r="6" spans="1:4">
      <c r="A6" s="3" t="s">
        <v>73</v>
      </c>
      <c r="B6" s="7" t="n">
        <v>200.9</v>
      </c>
      <c r="C6" s="6" t="n">
        <v>201.9</v>
      </c>
      <c r="D6" s="6" t="n">
        <v>196.2</v>
      </c>
    </row>
    <row r="7" spans="1:4">
      <c r="A7" s="3" t="s">
        <v>393</v>
      </c>
    </row>
    <row r="8" spans="1:4">
      <c r="A8" s="5" t="s">
        <v>364</v>
      </c>
    </row>
    <row r="9" spans="1:4">
      <c r="A9" s="3" t="s">
        <v>392</v>
      </c>
      <c r="B9" s="7" t="n">
        <v>-8.1</v>
      </c>
    </row>
    <row r="10" spans="1:4">
      <c r="A10" s="3" t="s">
        <v>73</v>
      </c>
      <c r="B10" s="7" t="n">
        <v>10.6</v>
      </c>
    </row>
    <row r="11" spans="1:4">
      <c r="A11" s="3" t="s">
        <v>394</v>
      </c>
    </row>
    <row r="12" spans="1:4">
      <c r="A12" s="5" t="s">
        <v>364</v>
      </c>
    </row>
    <row r="13" spans="1:4">
      <c r="A13" s="3" t="s">
        <v>391</v>
      </c>
      <c r="B13" s="7" t="n">
        <v>14.6</v>
      </c>
    </row>
    <row r="14" spans="1:4">
      <c r="A14" s="3" t="s">
        <v>395</v>
      </c>
    </row>
    <row r="15" spans="1:4">
      <c r="A15" s="5" t="s">
        <v>364</v>
      </c>
    </row>
    <row r="16" spans="1:4">
      <c r="A16" s="3" t="s">
        <v>391</v>
      </c>
      <c r="B16" s="7" t="n">
        <v>4.1</v>
      </c>
    </row>
    <row r="17" spans="1:4">
      <c r="A17" s="3" t="s">
        <v>375</v>
      </c>
    </row>
    <row r="18" spans="1:4">
      <c r="A18" s="5" t="s">
        <v>364</v>
      </c>
    </row>
    <row r="19" spans="1:4">
      <c r="A19" s="3" t="s">
        <v>390</v>
      </c>
      <c r="B19" s="7" t="n">
        <v>22.6</v>
      </c>
    </row>
    <row r="20" spans="1:4">
      <c r="A20" s="3" t="s">
        <v>396</v>
      </c>
    </row>
    <row r="21" spans="1:4">
      <c r="A21" s="5" t="s">
        <v>364</v>
      </c>
    </row>
    <row r="22" spans="1:4">
      <c r="A22" s="3" t="s">
        <v>390</v>
      </c>
      <c r="B22" s="7" t="n">
        <v>3.1</v>
      </c>
    </row>
    <row r="23" spans="1:4">
      <c r="A23" s="3" t="s">
        <v>397</v>
      </c>
    </row>
    <row r="24" spans="1:4">
      <c r="A24" s="5" t="s">
        <v>364</v>
      </c>
    </row>
    <row r="25" spans="1:4">
      <c r="A25" s="3" t="s">
        <v>390</v>
      </c>
      <c r="B25" s="6" t="n">
        <v>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21"/>
  </cols>
  <sheetData>
    <row r="1" spans="1:2">
      <c r="A1" s="1" t="s">
        <v>398</v>
      </c>
      <c r="B1" s="2" t="s">
        <v>308</v>
      </c>
    </row>
    <row r="2" spans="1:2">
      <c r="A2" s="5" t="s">
        <v>399</v>
      </c>
    </row>
    <row r="3" spans="1:2">
      <c r="A3" s="3" t="s">
        <v>400</v>
      </c>
      <c r="B3" s="6" t="n">
        <v>5.3</v>
      </c>
    </row>
    <row r="4" spans="1:2">
      <c r="A4" s="3" t="s">
        <v>401</v>
      </c>
      <c r="B4" s="7" t="n">
        <v>9.6</v>
      </c>
    </row>
    <row r="5" spans="1:2">
      <c r="A5" s="3" t="s">
        <v>402</v>
      </c>
      <c r="B5" s="7" t="n">
        <v>5.5</v>
      </c>
    </row>
    <row r="6" spans="1:2">
      <c r="A6" s="3" t="s">
        <v>403</v>
      </c>
      <c r="B6" s="7" t="n">
        <v>3.3</v>
      </c>
    </row>
    <row r="7" spans="1:2">
      <c r="A7" s="3" t="s">
        <v>404</v>
      </c>
      <c r="B7" s="7" t="n">
        <v>2.3</v>
      </c>
    </row>
    <row r="8" spans="1:2">
      <c r="A8" s="3" t="s">
        <v>405</v>
      </c>
      <c r="B8" s="7" t="n">
        <v>4.8</v>
      </c>
    </row>
    <row r="9" spans="1:2">
      <c r="A9" s="3" t="s">
        <v>406</v>
      </c>
      <c r="B9" s="7" t="n">
        <v>30.8</v>
      </c>
    </row>
    <row r="10" spans="1:2">
      <c r="A10" s="3" t="s">
        <v>407</v>
      </c>
      <c r="B10" s="7" t="n">
        <v>1.9</v>
      </c>
    </row>
    <row r="11" spans="1:2">
      <c r="A11" s="3" t="s">
        <v>408</v>
      </c>
      <c r="B11" s="7" t="n">
        <v>28.9</v>
      </c>
    </row>
    <row r="12" spans="1:2">
      <c r="A12" s="3" t="s">
        <v>409</v>
      </c>
      <c r="B12" s="7" t="n">
        <v>9.6</v>
      </c>
    </row>
    <row r="13" spans="1:2">
      <c r="A13" s="3" t="s">
        <v>410</v>
      </c>
      <c r="B13" s="7" t="n">
        <v>19.3</v>
      </c>
    </row>
    <row r="14" spans="1:2">
      <c r="A14" s="5" t="s">
        <v>411</v>
      </c>
    </row>
    <row r="15" spans="1:2">
      <c r="A15" s="3" t="s">
        <v>400</v>
      </c>
      <c r="B15" s="7" t="n">
        <v>0.9</v>
      </c>
    </row>
    <row r="16" spans="1:2">
      <c r="A16" s="3" t="s">
        <v>401</v>
      </c>
      <c r="B16" s="7" t="n">
        <v>1.8</v>
      </c>
    </row>
    <row r="17" spans="1:2">
      <c r="A17" s="3" t="s">
        <v>402</v>
      </c>
      <c r="B17" s="7" t="n">
        <v>0.9</v>
      </c>
    </row>
    <row r="18" spans="1:2">
      <c r="A18" s="3" t="s">
        <v>403</v>
      </c>
      <c r="B18" s="7" t="n">
        <v>0.6</v>
      </c>
    </row>
    <row r="19" spans="1:2">
      <c r="A19" s="3" t="s">
        <v>404</v>
      </c>
      <c r="B19" s="7" t="n">
        <v>0.2</v>
      </c>
    </row>
    <row r="20" spans="1:2">
      <c r="A20" s="3" t="s">
        <v>405</v>
      </c>
      <c r="B20" s="7" t="n">
        <v>0.1</v>
      </c>
    </row>
    <row r="21" spans="1:2">
      <c r="A21" s="3" t="s">
        <v>406</v>
      </c>
      <c r="B21" s="7" t="n">
        <v>4.5</v>
      </c>
    </row>
    <row r="22" spans="1:2">
      <c r="A22" s="3" t="s">
        <v>407</v>
      </c>
      <c r="B22" s="7" t="n">
        <v>0.3</v>
      </c>
    </row>
    <row r="23" spans="1:2">
      <c r="A23" s="3" t="s">
        <v>408</v>
      </c>
      <c r="B23" s="7" t="n">
        <v>4.2</v>
      </c>
    </row>
    <row r="24" spans="1:2">
      <c r="A24" s="3" t="s">
        <v>409</v>
      </c>
      <c r="B24" s="7" t="n">
        <v>1.8</v>
      </c>
    </row>
    <row r="25" spans="1:2">
      <c r="A25" s="3" t="s">
        <v>410</v>
      </c>
      <c r="B25" s="6" t="n">
        <v>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412</v>
      </c>
      <c r="B1" s="2" t="s">
        <v>112</v>
      </c>
      <c r="C1" s="2" t="s">
        <v>1</v>
      </c>
    </row>
    <row r="2" spans="1:3">
      <c r="B2" s="2" t="s">
        <v>2</v>
      </c>
      <c r="C2" s="2" t="s">
        <v>2</v>
      </c>
    </row>
    <row r="3" spans="1:3">
      <c r="A3" s="5" t="s">
        <v>413</v>
      </c>
    </row>
    <row r="4" spans="1:3">
      <c r="A4" s="3" t="s">
        <v>414</v>
      </c>
      <c r="B4" s="8" t="n">
        <v>3</v>
      </c>
      <c r="C4" s="6" t="n">
        <v>5.9</v>
      </c>
    </row>
    <row r="5" spans="1:3">
      <c r="A5" s="5" t="s">
        <v>415</v>
      </c>
    </row>
    <row r="6" spans="1:3">
      <c r="A6" s="3" t="s">
        <v>416</v>
      </c>
      <c r="B6" s="7" t="n">
        <v>0.3</v>
      </c>
      <c r="C6" s="7" t="n">
        <v>0.6</v>
      </c>
    </row>
    <row r="7" spans="1:3">
      <c r="A7" s="3" t="s">
        <v>417</v>
      </c>
      <c r="B7" s="7" t="n">
        <v>0.1</v>
      </c>
      <c r="C7" s="7" t="n">
        <v>0.1</v>
      </c>
    </row>
    <row r="8" spans="1:3">
      <c r="A8" s="3" t="s">
        <v>418</v>
      </c>
      <c r="B8" s="7" t="n">
        <v>0.7</v>
      </c>
      <c r="C8" s="7" t="n">
        <v>1.5</v>
      </c>
    </row>
    <row r="9" spans="1:3">
      <c r="A9" s="3" t="s">
        <v>419</v>
      </c>
      <c r="B9" s="6" t="n">
        <v>4.1</v>
      </c>
      <c r="C9" s="6" t="n">
        <v>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5" t="s">
        <v>114</v>
      </c>
    </row>
    <row r="4" spans="1:5">
      <c r="A4" s="3" t="s">
        <v>115</v>
      </c>
      <c r="B4" s="6" t="n">
        <v>416.8</v>
      </c>
      <c r="C4" s="6" t="n">
        <v>407.9</v>
      </c>
      <c r="D4" s="6" t="n">
        <v>805.5</v>
      </c>
      <c r="E4" s="6" t="n">
        <v>786.4</v>
      </c>
    </row>
    <row r="5" spans="1:5">
      <c r="A5" s="3" t="s">
        <v>116</v>
      </c>
      <c r="B5" s="7" t="n">
        <v>242.2</v>
      </c>
      <c r="C5" s="7" t="n">
        <v>238.5</v>
      </c>
      <c r="D5" s="7" t="n">
        <v>466.7</v>
      </c>
      <c r="E5" s="7" t="n">
        <v>460.3</v>
      </c>
    </row>
    <row r="6" spans="1:5">
      <c r="A6" s="3" t="s">
        <v>117</v>
      </c>
      <c r="B6" s="7" t="n">
        <v>174.6</v>
      </c>
      <c r="C6" s="7" t="n">
        <v>169.4</v>
      </c>
      <c r="D6" s="7" t="n">
        <v>338.8</v>
      </c>
      <c r="E6" s="7" t="n">
        <v>326.1</v>
      </c>
    </row>
    <row r="7" spans="1:5">
      <c r="A7" s="3" t="s">
        <v>118</v>
      </c>
      <c r="B7" s="4" t="n">
        <v>119</v>
      </c>
      <c r="C7" s="7" t="n">
        <v>117.2</v>
      </c>
      <c r="D7" s="7" t="n">
        <v>235.1</v>
      </c>
      <c r="E7" s="4" t="n">
        <v>230</v>
      </c>
    </row>
    <row r="8" spans="1:5">
      <c r="A8" s="3" t="s">
        <v>119</v>
      </c>
      <c r="B8" s="7" t="n">
        <v>1.3</v>
      </c>
      <c r="D8" s="7" t="n">
        <v>2.7</v>
      </c>
    </row>
    <row r="9" spans="1:5">
      <c r="A9" s="3" t="s">
        <v>120</v>
      </c>
      <c r="B9" s="7" t="n">
        <v>54.3</v>
      </c>
      <c r="C9" s="7" t="n">
        <v>52.2</v>
      </c>
      <c r="D9" s="4" t="n">
        <v>101</v>
      </c>
      <c r="E9" s="7" t="n">
        <v>96.09999999999999</v>
      </c>
    </row>
    <row r="10" spans="1:5">
      <c r="A10" s="5" t="s">
        <v>121</v>
      </c>
    </row>
    <row r="11" spans="1:5">
      <c r="A11" s="3" t="s">
        <v>122</v>
      </c>
      <c r="B11" s="7" t="n">
        <v>-0.1</v>
      </c>
      <c r="C11" s="7" t="n">
        <v>-0.1</v>
      </c>
      <c r="D11" s="7" t="n">
        <v>-0.2</v>
      </c>
      <c r="E11" s="7" t="n">
        <v>-0.5</v>
      </c>
    </row>
    <row r="12" spans="1:5">
      <c r="A12" s="3" t="s">
        <v>123</v>
      </c>
      <c r="B12" s="7" t="n">
        <v>3.7</v>
      </c>
      <c r="C12" s="7" t="n">
        <v>4.4</v>
      </c>
      <c r="D12" s="7" t="n">
        <v>7.3</v>
      </c>
      <c r="E12" s="7" t="n">
        <v>8.699999999999999</v>
      </c>
    </row>
    <row r="13" spans="1:5">
      <c r="A13" s="3" t="s">
        <v>124</v>
      </c>
      <c r="B13" s="7" t="n">
        <v>-0.1</v>
      </c>
      <c r="C13" s="7" t="n">
        <v>-1.8</v>
      </c>
      <c r="D13" s="7" t="n">
        <v>0.4</v>
      </c>
      <c r="E13" s="7" t="n">
        <v>-1.1</v>
      </c>
    </row>
    <row r="14" spans="1:5">
      <c r="A14" s="3" t="s">
        <v>125</v>
      </c>
      <c r="B14" s="7" t="n">
        <v>3.5</v>
      </c>
      <c r="C14" s="7" t="n">
        <v>2.5</v>
      </c>
      <c r="D14" s="7" t="n">
        <v>7.5</v>
      </c>
      <c r="E14" s="7" t="n">
        <v>7.1</v>
      </c>
    </row>
    <row r="15" spans="1:5">
      <c r="A15" s="3" t="s">
        <v>126</v>
      </c>
      <c r="B15" s="7" t="n">
        <v>50.8</v>
      </c>
      <c r="C15" s="7" t="n">
        <v>49.7</v>
      </c>
      <c r="D15" s="7" t="n">
        <v>93.5</v>
      </c>
      <c r="E15" s="4" t="n">
        <v>89</v>
      </c>
    </row>
    <row r="16" spans="1:5">
      <c r="A16" s="3" t="s">
        <v>127</v>
      </c>
      <c r="B16" s="7" t="n">
        <v>14.4</v>
      </c>
      <c r="C16" s="7" t="n">
        <v>13.7</v>
      </c>
      <c r="D16" s="7" t="n">
        <v>26.1</v>
      </c>
      <c r="E16" s="7" t="n">
        <v>24.8</v>
      </c>
    </row>
    <row r="17" spans="1:5">
      <c r="A17" s="3" t="s">
        <v>128</v>
      </c>
      <c r="B17" s="6" t="n">
        <v>36.4</v>
      </c>
      <c r="C17" s="8" t="n">
        <v>36</v>
      </c>
      <c r="D17" s="6" t="n">
        <v>67.40000000000001</v>
      </c>
      <c r="E17" s="6" t="n">
        <v>64.2</v>
      </c>
    </row>
    <row r="18" spans="1:5">
      <c r="A18" s="5" t="s">
        <v>129</v>
      </c>
    </row>
    <row r="19" spans="1:5">
      <c r="A19" s="3" t="s">
        <v>130</v>
      </c>
      <c r="B19" s="9" t="n">
        <v>1.06</v>
      </c>
      <c r="C19" s="9" t="n">
        <v>1.05</v>
      </c>
      <c r="D19" s="9" t="n">
        <v>1.97</v>
      </c>
      <c r="E19" s="9" t="n">
        <v>1.87</v>
      </c>
    </row>
    <row r="20" spans="1:5">
      <c r="A20" s="3" t="s">
        <v>131</v>
      </c>
      <c r="B20" s="7" t="n">
        <v>34.1</v>
      </c>
      <c r="C20" s="7" t="n">
        <v>34.4</v>
      </c>
      <c r="D20" s="7" t="n">
        <v>34.1</v>
      </c>
      <c r="E20" s="7" t="n">
        <v>34.4</v>
      </c>
    </row>
    <row r="21" spans="1:5">
      <c r="A21" s="5" t="s">
        <v>132</v>
      </c>
    </row>
    <row r="22" spans="1:5">
      <c r="A22" s="3" t="s">
        <v>130</v>
      </c>
      <c r="B22" s="9" t="n">
        <v>1.06</v>
      </c>
      <c r="C22" s="9" t="n">
        <v>1.05</v>
      </c>
      <c r="D22" s="9" t="n">
        <v>1.97</v>
      </c>
      <c r="E22" s="9" t="n">
        <v>1.87</v>
      </c>
    </row>
    <row r="23" spans="1:5">
      <c r="A23" s="3" t="s">
        <v>131</v>
      </c>
      <c r="B23" s="7" t="n">
        <v>34.2</v>
      </c>
      <c r="C23" s="7" t="n">
        <v>34.4</v>
      </c>
      <c r="D23" s="7" t="n">
        <v>34.2</v>
      </c>
      <c r="E23" s="7" t="n">
        <v>34.4</v>
      </c>
    </row>
    <row r="24" spans="1:5">
      <c r="A24" s="3" t="s">
        <v>133</v>
      </c>
      <c r="B24" s="9" t="n">
        <v>0.23</v>
      </c>
      <c r="C24" s="9" t="n">
        <v>0.21</v>
      </c>
      <c r="D24" s="9" t="n">
        <v>0.44</v>
      </c>
      <c r="E24" s="9" t="n">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20</v>
      </c>
      <c r="B1" s="2" t="s">
        <v>1</v>
      </c>
    </row>
    <row r="2" spans="1:2">
      <c r="B2" s="2" t="s">
        <v>308</v>
      </c>
    </row>
    <row r="3" spans="1:2">
      <c r="A3" s="5" t="s">
        <v>217</v>
      </c>
    </row>
    <row r="4" spans="1:2">
      <c r="A4" s="3" t="s">
        <v>421</v>
      </c>
      <c r="B4" s="6" t="n">
        <v>5.9</v>
      </c>
    </row>
    <row r="5" spans="1:2">
      <c r="A5" s="3" t="s">
        <v>422</v>
      </c>
      <c r="B5" s="7" t="n">
        <v>0.1</v>
      </c>
    </row>
    <row r="6" spans="1:2">
      <c r="A6" s="3" t="s">
        <v>423</v>
      </c>
      <c r="B6" s="7" t="n">
        <v>0.8</v>
      </c>
    </row>
    <row r="7" spans="1:2">
      <c r="A7" s="3" t="s">
        <v>424</v>
      </c>
      <c r="B7" s="7" t="n">
        <v>6.8</v>
      </c>
    </row>
    <row r="8" spans="1:2">
      <c r="A8" s="3" t="s">
        <v>425</v>
      </c>
      <c r="B8" s="7" t="n">
        <v>0.3</v>
      </c>
    </row>
    <row r="9" spans="1:2">
      <c r="A9" s="3" t="s">
        <v>426</v>
      </c>
      <c r="B9" s="6" t="n">
        <v>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427</v>
      </c>
      <c r="B1" s="2" t="s">
        <v>2</v>
      </c>
    </row>
    <row r="2" spans="1:2">
      <c r="A2" s="5" t="s">
        <v>217</v>
      </c>
    </row>
    <row r="3" spans="1:2">
      <c r="A3" s="3" t="s">
        <v>428</v>
      </c>
      <c r="B3" s="3" t="s">
        <v>429</v>
      </c>
    </row>
    <row r="4" spans="1:2">
      <c r="A4" s="3" t="s">
        <v>430</v>
      </c>
      <c r="B4" s="3" t="s">
        <v>431</v>
      </c>
    </row>
    <row r="5" spans="1:2">
      <c r="A5" s="3" t="s">
        <v>432</v>
      </c>
      <c r="B5" s="3" t="s">
        <v>433</v>
      </c>
    </row>
    <row r="6" spans="1:2">
      <c r="A6" s="3" t="s">
        <v>434</v>
      </c>
      <c r="B6" s="3" t="s">
        <v>4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0"/>
    <col customWidth="1" max="2" min="2" width="21"/>
    <col customWidth="1" max="3" min="3" width="28"/>
    <col customWidth="1" max="4" min="4" width="25"/>
    <col customWidth="1" max="5" min="5" width="21"/>
  </cols>
  <sheetData>
    <row r="1" spans="1:5">
      <c r="A1" s="1" t="s">
        <v>436</v>
      </c>
      <c r="B1" s="2" t="s">
        <v>1</v>
      </c>
      <c r="E1" s="2" t="s">
        <v>437</v>
      </c>
    </row>
    <row r="2" spans="1:5">
      <c r="B2" s="2" t="s">
        <v>308</v>
      </c>
      <c r="C2" s="2" t="s">
        <v>438</v>
      </c>
      <c r="D2" s="2" t="s">
        <v>439</v>
      </c>
      <c r="E2" s="2" t="s">
        <v>440</v>
      </c>
    </row>
    <row r="3" spans="1:5">
      <c r="A3" s="5" t="s">
        <v>441</v>
      </c>
    </row>
    <row r="4" spans="1:5">
      <c r="A4" s="3" t="s">
        <v>442</v>
      </c>
      <c r="B4" s="6" t="n">
        <v>711.9</v>
      </c>
      <c r="E4" s="6" t="n">
        <v>717.6</v>
      </c>
    </row>
    <row r="5" spans="1:5">
      <c r="A5" s="3" t="s">
        <v>443</v>
      </c>
      <c r="E5" s="7" t="n">
        <v>1.5</v>
      </c>
    </row>
    <row r="6" spans="1:5">
      <c r="A6" s="3" t="s">
        <v>444</v>
      </c>
      <c r="B6" s="7" t="n">
        <v>-0.6</v>
      </c>
      <c r="E6" s="7" t="n">
        <v>-7.2</v>
      </c>
    </row>
    <row r="7" spans="1:5">
      <c r="A7" s="3" t="s">
        <v>445</v>
      </c>
      <c r="B7" s="7" t="n">
        <v>711.3</v>
      </c>
      <c r="E7" s="7" t="n">
        <v>711.9</v>
      </c>
    </row>
    <row r="8" spans="1:5">
      <c r="A8" s="5" t="s">
        <v>446</v>
      </c>
    </row>
    <row r="9" spans="1:5">
      <c r="A9" s="3" t="s">
        <v>442</v>
      </c>
      <c r="B9" s="7" t="n">
        <v>-167.1</v>
      </c>
      <c r="E9" s="7" t="n">
        <v>-167.1</v>
      </c>
    </row>
    <row r="10" spans="1:5">
      <c r="A10" s="3" t="s">
        <v>445</v>
      </c>
      <c r="B10" s="7" t="n">
        <v>-167.1</v>
      </c>
      <c r="E10" s="7" t="n">
        <v>-167.1</v>
      </c>
    </row>
    <row r="11" spans="1:5">
      <c r="A11" s="3" t="s">
        <v>447</v>
      </c>
      <c r="B11" s="7" t="n">
        <v>544.2</v>
      </c>
      <c r="C11" s="6" t="n">
        <v>544.2</v>
      </c>
      <c r="D11" s="6" t="n">
        <v>544.2</v>
      </c>
      <c r="E11" s="7" t="n">
        <v>544.8</v>
      </c>
    </row>
    <row r="12" spans="1:5">
      <c r="A12" s="3" t="s">
        <v>314</v>
      </c>
      <c r="C12" s="4" t="n">
        <v>3</v>
      </c>
      <c r="D12" s="4" t="n">
        <v>3</v>
      </c>
    </row>
    <row r="13" spans="1:5">
      <c r="A13" s="3" t="s">
        <v>324</v>
      </c>
    </row>
    <row r="14" spans="1:5">
      <c r="A14" s="5" t="s">
        <v>441</v>
      </c>
    </row>
    <row r="15" spans="1:5">
      <c r="A15" s="3" t="s">
        <v>442</v>
      </c>
      <c r="B15" s="7" t="n">
        <v>438.1</v>
      </c>
      <c r="E15" s="7" t="n">
        <v>437.4</v>
      </c>
    </row>
    <row r="16" spans="1:5">
      <c r="A16" s="3" t="s">
        <v>443</v>
      </c>
      <c r="E16" s="7" t="n">
        <v>1.5</v>
      </c>
    </row>
    <row r="17" spans="1:5">
      <c r="A17" s="3" t="s">
        <v>444</v>
      </c>
      <c r="B17" s="7" t="n">
        <v>0.3</v>
      </c>
      <c r="E17" s="7" t="n">
        <v>-0.8</v>
      </c>
    </row>
    <row r="18" spans="1:5">
      <c r="A18" s="3" t="s">
        <v>445</v>
      </c>
      <c r="B18" s="7" t="n">
        <v>438.4</v>
      </c>
      <c r="E18" s="7" t="n">
        <v>438.1</v>
      </c>
    </row>
    <row r="19" spans="1:5">
      <c r="A19" s="5" t="s">
        <v>446</v>
      </c>
    </row>
    <row r="20" spans="1:5">
      <c r="A20" s="3" t="s">
        <v>442</v>
      </c>
      <c r="B20" s="7" t="n">
        <v>-24.5</v>
      </c>
      <c r="E20" s="7" t="n">
        <v>-24.5</v>
      </c>
    </row>
    <row r="21" spans="1:5">
      <c r="A21" s="3" t="s">
        <v>445</v>
      </c>
      <c r="B21" s="7" t="n">
        <v>-24.5</v>
      </c>
      <c r="E21" s="7" t="n">
        <v>-24.5</v>
      </c>
    </row>
    <row r="22" spans="1:5">
      <c r="A22" s="3" t="s">
        <v>447</v>
      </c>
      <c r="B22" s="7" t="n">
        <v>413.9</v>
      </c>
      <c r="C22" s="6" t="n">
        <v>413.9</v>
      </c>
      <c r="D22" s="6" t="n">
        <v>413.9</v>
      </c>
      <c r="E22" s="7" t="n">
        <v>413.6</v>
      </c>
    </row>
    <row r="23" spans="1:5">
      <c r="A23" s="3" t="s">
        <v>333</v>
      </c>
    </row>
    <row r="24" spans="1:5">
      <c r="A24" s="5" t="s">
        <v>441</v>
      </c>
    </row>
    <row r="25" spans="1:5">
      <c r="A25" s="3" t="s">
        <v>442</v>
      </c>
      <c r="B25" s="7" t="n">
        <v>243.7</v>
      </c>
      <c r="E25" s="7" t="n">
        <v>249.3</v>
      </c>
    </row>
    <row r="26" spans="1:5">
      <c r="A26" s="3" t="s">
        <v>444</v>
      </c>
      <c r="B26" s="7" t="n">
        <v>-0.7</v>
      </c>
      <c r="E26" s="7" t="n">
        <v>-5.6</v>
      </c>
    </row>
    <row r="27" spans="1:5">
      <c r="A27" s="3" t="s">
        <v>445</v>
      </c>
      <c r="B27" s="4" t="n">
        <v>243</v>
      </c>
      <c r="E27" s="7" t="n">
        <v>243.7</v>
      </c>
    </row>
    <row r="28" spans="1:5">
      <c r="A28" s="5" t="s">
        <v>446</v>
      </c>
    </row>
    <row r="29" spans="1:5">
      <c r="A29" s="3" t="s">
        <v>442</v>
      </c>
      <c r="B29" s="7" t="n">
        <v>-129.7</v>
      </c>
      <c r="E29" s="7" t="n">
        <v>-129.7</v>
      </c>
    </row>
    <row r="30" spans="1:5">
      <c r="A30" s="3" t="s">
        <v>445</v>
      </c>
      <c r="B30" s="7" t="n">
        <v>-129.7</v>
      </c>
      <c r="E30" s="7" t="n">
        <v>-129.7</v>
      </c>
    </row>
    <row r="31" spans="1:5">
      <c r="A31" s="3" t="s">
        <v>447</v>
      </c>
      <c r="B31" s="7" t="n">
        <v>113.3</v>
      </c>
      <c r="C31" s="7" t="n">
        <v>113.3</v>
      </c>
      <c r="D31" s="7" t="n">
        <v>113.3</v>
      </c>
      <c r="E31" s="4" t="n">
        <v>114</v>
      </c>
    </row>
    <row r="32" spans="1:5">
      <c r="A32" s="3" t="s">
        <v>341</v>
      </c>
    </row>
    <row r="33" spans="1:5">
      <c r="A33" s="5" t="s">
        <v>441</v>
      </c>
    </row>
    <row r="34" spans="1:5">
      <c r="A34" s="3" t="s">
        <v>442</v>
      </c>
      <c r="B34" s="7" t="n">
        <v>30.1</v>
      </c>
      <c r="E34" s="7" t="n">
        <v>30.9</v>
      </c>
    </row>
    <row r="35" spans="1:5">
      <c r="A35" s="3" t="s">
        <v>444</v>
      </c>
      <c r="B35" s="7" t="n">
        <v>-0.2</v>
      </c>
      <c r="E35" s="7" t="n">
        <v>-0.8</v>
      </c>
    </row>
    <row r="36" spans="1:5">
      <c r="A36" s="3" t="s">
        <v>445</v>
      </c>
      <c r="B36" s="7" t="n">
        <v>29.9</v>
      </c>
      <c r="E36" s="7" t="n">
        <v>30.1</v>
      </c>
    </row>
    <row r="37" spans="1:5">
      <c r="A37" s="5" t="s">
        <v>446</v>
      </c>
    </row>
    <row r="38" spans="1:5">
      <c r="A38" s="3" t="s">
        <v>442</v>
      </c>
      <c r="B38" s="7" t="n">
        <v>-12.9</v>
      </c>
      <c r="E38" s="7" t="n">
        <v>-12.9</v>
      </c>
    </row>
    <row r="39" spans="1:5">
      <c r="A39" s="3" t="s">
        <v>445</v>
      </c>
      <c r="B39" s="7" t="n">
        <v>-12.9</v>
      </c>
      <c r="E39" s="7" t="n">
        <v>-12.9</v>
      </c>
    </row>
    <row r="40" spans="1:5">
      <c r="A40" s="3" t="s">
        <v>447</v>
      </c>
      <c r="B40" s="8" t="n">
        <v>17</v>
      </c>
      <c r="C40" s="8" t="n">
        <v>17</v>
      </c>
      <c r="D40" s="8" t="n">
        <v>17</v>
      </c>
      <c r="E40" s="6" t="n">
        <v>17.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48</v>
      </c>
      <c r="B1" s="2" t="s">
        <v>112</v>
      </c>
      <c r="D1" s="2" t="s">
        <v>1</v>
      </c>
    </row>
    <row r="2" spans="1:6">
      <c r="B2" s="2" t="s">
        <v>2</v>
      </c>
      <c r="C2" s="2" t="s">
        <v>113</v>
      </c>
      <c r="D2" s="2" t="s">
        <v>2</v>
      </c>
      <c r="E2" s="2" t="s">
        <v>113</v>
      </c>
      <c r="F2" s="2" t="s">
        <v>59</v>
      </c>
    </row>
    <row r="3" spans="1:6">
      <c r="A3" s="5" t="s">
        <v>449</v>
      </c>
    </row>
    <row r="4" spans="1:6">
      <c r="A4" s="3" t="s">
        <v>450</v>
      </c>
      <c r="B4" s="8" t="n">
        <v>334</v>
      </c>
      <c r="D4" s="8" t="n">
        <v>334</v>
      </c>
      <c r="F4" s="8" t="n">
        <v>334</v>
      </c>
    </row>
    <row r="5" spans="1:6">
      <c r="A5" s="3" t="s">
        <v>451</v>
      </c>
      <c r="B5" s="7" t="n">
        <v>-212.9</v>
      </c>
      <c r="D5" s="7" t="n">
        <v>-212.9</v>
      </c>
      <c r="F5" s="4" t="n">
        <v>-205</v>
      </c>
    </row>
    <row r="6" spans="1:6">
      <c r="A6" s="3" t="s">
        <v>452</v>
      </c>
      <c r="B6" s="7" t="n">
        <v>121.1</v>
      </c>
      <c r="D6" s="7" t="n">
        <v>121.1</v>
      </c>
      <c r="F6" s="4" t="n">
        <v>129</v>
      </c>
    </row>
    <row r="7" spans="1:6">
      <c r="A7" s="5" t="s">
        <v>453</v>
      </c>
    </row>
    <row r="8" spans="1:6">
      <c r="A8" s="3" t="s">
        <v>453</v>
      </c>
      <c r="B8" s="7" t="n">
        <v>36.1</v>
      </c>
      <c r="D8" s="7" t="n">
        <v>36.1</v>
      </c>
      <c r="F8" s="7" t="n">
        <v>36.2</v>
      </c>
    </row>
    <row r="9" spans="1:6">
      <c r="A9" s="5" t="s">
        <v>454</v>
      </c>
    </row>
    <row r="10" spans="1:6">
      <c r="A10" s="3" t="s">
        <v>450</v>
      </c>
      <c r="B10" s="7" t="n">
        <v>370.1</v>
      </c>
      <c r="D10" s="7" t="n">
        <v>370.1</v>
      </c>
      <c r="F10" s="7" t="n">
        <v>370.2</v>
      </c>
    </row>
    <row r="11" spans="1:6">
      <c r="A11" s="3" t="s">
        <v>452</v>
      </c>
      <c r="B11" s="7" t="n">
        <v>157.2</v>
      </c>
      <c r="D11" s="7" t="n">
        <v>157.2</v>
      </c>
      <c r="F11" s="7" t="n">
        <v>165.2</v>
      </c>
    </row>
    <row r="12" spans="1:6">
      <c r="A12" s="3" t="s">
        <v>455</v>
      </c>
      <c r="B12" s="7" t="n">
        <v>3.9</v>
      </c>
      <c r="C12" s="6" t="n">
        <v>5.1</v>
      </c>
      <c r="D12" s="7" t="n">
        <v>7.8</v>
      </c>
      <c r="E12" s="6" t="n">
        <v>10.7</v>
      </c>
    </row>
    <row r="13" spans="1:6">
      <c r="A13" s="3" t="s">
        <v>456</v>
      </c>
    </row>
    <row r="14" spans="1:6">
      <c r="A14" s="5" t="s">
        <v>449</v>
      </c>
    </row>
    <row r="15" spans="1:6">
      <c r="A15" s="3" t="s">
        <v>450</v>
      </c>
      <c r="B15" s="7" t="n">
        <v>16.1</v>
      </c>
      <c r="D15" s="7" t="n">
        <v>16.1</v>
      </c>
      <c r="F15" s="7" t="n">
        <v>16.1</v>
      </c>
    </row>
    <row r="16" spans="1:6">
      <c r="A16" s="3" t="s">
        <v>451</v>
      </c>
      <c r="B16" s="7" t="n">
        <v>-15.8</v>
      </c>
      <c r="D16" s="7" t="n">
        <v>-15.8</v>
      </c>
      <c r="F16" s="7" t="n">
        <v>-15.8</v>
      </c>
    </row>
    <row r="17" spans="1:6">
      <c r="A17" s="3" t="s">
        <v>452</v>
      </c>
      <c r="B17" s="7" t="n">
        <v>0.3</v>
      </c>
      <c r="D17" s="7" t="n">
        <v>0.3</v>
      </c>
      <c r="F17" s="7" t="n">
        <v>0.3</v>
      </c>
    </row>
    <row r="18" spans="1:6">
      <c r="A18" s="3" t="s">
        <v>457</v>
      </c>
    </row>
    <row r="19" spans="1:6">
      <c r="A19" s="5" t="s">
        <v>449</v>
      </c>
    </row>
    <row r="20" spans="1:6">
      <c r="A20" s="3" t="s">
        <v>450</v>
      </c>
      <c r="B20" s="7" t="n">
        <v>232.9</v>
      </c>
      <c r="D20" s="7" t="n">
        <v>232.9</v>
      </c>
      <c r="F20" s="7" t="n">
        <v>232.9</v>
      </c>
    </row>
    <row r="21" spans="1:6">
      <c r="A21" s="3" t="s">
        <v>451</v>
      </c>
      <c r="B21" s="7" t="n">
        <v>-151.7</v>
      </c>
      <c r="D21" s="7" t="n">
        <v>-151.7</v>
      </c>
      <c r="F21" s="7" t="n">
        <v>-146.9</v>
      </c>
    </row>
    <row r="22" spans="1:6">
      <c r="A22" s="3" t="s">
        <v>452</v>
      </c>
      <c r="B22" s="7" t="n">
        <v>81.2</v>
      </c>
      <c r="D22" s="7" t="n">
        <v>81.2</v>
      </c>
      <c r="F22" s="4" t="n">
        <v>86</v>
      </c>
    </row>
    <row r="23" spans="1:6">
      <c r="A23" s="3" t="s">
        <v>458</v>
      </c>
    </row>
    <row r="24" spans="1:6">
      <c r="A24" s="5" t="s">
        <v>449</v>
      </c>
    </row>
    <row r="25" spans="1:6">
      <c r="A25" s="3" t="s">
        <v>450</v>
      </c>
      <c r="B25" s="7" t="n">
        <v>54.6</v>
      </c>
      <c r="D25" s="7" t="n">
        <v>54.6</v>
      </c>
      <c r="F25" s="7" t="n">
        <v>54.6</v>
      </c>
    </row>
    <row r="26" spans="1:6">
      <c r="A26" s="3" t="s">
        <v>451</v>
      </c>
      <c r="B26" s="7" t="n">
        <v>-29.5</v>
      </c>
      <c r="D26" s="7" t="n">
        <v>-29.5</v>
      </c>
      <c r="F26" s="7" t="n">
        <v>-27.3</v>
      </c>
    </row>
    <row r="27" spans="1:6">
      <c r="A27" s="3" t="s">
        <v>452</v>
      </c>
      <c r="B27" s="7" t="n">
        <v>25.1</v>
      </c>
      <c r="D27" s="7" t="n">
        <v>25.1</v>
      </c>
      <c r="F27" s="7" t="n">
        <v>27.3</v>
      </c>
    </row>
    <row r="28" spans="1:6">
      <c r="A28" s="3" t="s">
        <v>459</v>
      </c>
    </row>
    <row r="29" spans="1:6">
      <c r="A29" s="5" t="s">
        <v>449</v>
      </c>
    </row>
    <row r="30" spans="1:6">
      <c r="A30" s="3" t="s">
        <v>450</v>
      </c>
      <c r="B30" s="7" t="n">
        <v>26.1</v>
      </c>
      <c r="D30" s="7" t="n">
        <v>26.1</v>
      </c>
      <c r="F30" s="7" t="n">
        <v>26.1</v>
      </c>
    </row>
    <row r="31" spans="1:6">
      <c r="A31" s="3" t="s">
        <v>451</v>
      </c>
      <c r="B31" s="7" t="n">
        <v>-12.3</v>
      </c>
      <c r="D31" s="7" t="n">
        <v>-12.3</v>
      </c>
      <c r="F31" s="7" t="n">
        <v>-11.5</v>
      </c>
    </row>
    <row r="32" spans="1:6">
      <c r="A32" s="3" t="s">
        <v>452</v>
      </c>
      <c r="B32" s="7" t="n">
        <v>13.8</v>
      </c>
      <c r="D32" s="7" t="n">
        <v>13.8</v>
      </c>
      <c r="F32" s="7" t="n">
        <v>14.6</v>
      </c>
    </row>
    <row r="33" spans="1:6">
      <c r="A33" s="3" t="s">
        <v>460</v>
      </c>
    </row>
    <row r="34" spans="1:6">
      <c r="A34" s="5" t="s">
        <v>449</v>
      </c>
    </row>
    <row r="35" spans="1:6">
      <c r="A35" s="3" t="s">
        <v>450</v>
      </c>
      <c r="B35" s="7" t="n">
        <v>4.3</v>
      </c>
      <c r="D35" s="7" t="n">
        <v>4.3</v>
      </c>
      <c r="F35" s="7" t="n">
        <v>4.3</v>
      </c>
    </row>
    <row r="36" spans="1:6">
      <c r="A36" s="3" t="s">
        <v>451</v>
      </c>
      <c r="B36" s="7" t="n">
        <v>-3.6</v>
      </c>
      <c r="D36" s="7" t="n">
        <v>-3.6</v>
      </c>
      <c r="F36" s="7" t="n">
        <v>-3.5</v>
      </c>
    </row>
    <row r="37" spans="1:6">
      <c r="A37" s="3" t="s">
        <v>452</v>
      </c>
      <c r="B37" s="6" t="n">
        <v>0.7</v>
      </c>
      <c r="D37" s="6" t="n">
        <v>0.7</v>
      </c>
      <c r="F37" s="6" t="n">
        <v>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s>
  <sheetData>
    <row r="1" spans="1:5">
      <c r="A1" s="1" t="s">
        <v>461</v>
      </c>
      <c r="B1" s="2" t="s">
        <v>112</v>
      </c>
      <c r="C1" s="2" t="s">
        <v>1</v>
      </c>
    </row>
    <row r="2" spans="1:5">
      <c r="B2" s="2" t="s">
        <v>2</v>
      </c>
      <c r="C2" s="2" t="s">
        <v>2</v>
      </c>
      <c r="D2" s="2" t="s">
        <v>2</v>
      </c>
      <c r="E2" s="2" t="s">
        <v>462</v>
      </c>
    </row>
    <row r="3" spans="1:5">
      <c r="A3" s="5" t="s">
        <v>119</v>
      </c>
    </row>
    <row r="4" spans="1:5">
      <c r="A4" s="3" t="s">
        <v>463</v>
      </c>
      <c r="B4" s="6" t="n">
        <v>1.3</v>
      </c>
      <c r="C4" s="6" t="n">
        <v>2.7</v>
      </c>
    </row>
    <row r="5" spans="1:5">
      <c r="A5" s="5" t="s">
        <v>464</v>
      </c>
    </row>
    <row r="6" spans="1:5">
      <c r="A6" s="3" t="s">
        <v>463</v>
      </c>
      <c r="B6" s="7" t="n">
        <v>1.3</v>
      </c>
      <c r="C6" s="7" t="n">
        <v>2.7</v>
      </c>
    </row>
    <row r="7" spans="1:5">
      <c r="A7" s="3" t="s">
        <v>465</v>
      </c>
    </row>
    <row r="8" spans="1:5">
      <c r="A8" s="5" t="s">
        <v>119</v>
      </c>
    </row>
    <row r="9" spans="1:5">
      <c r="A9" s="3" t="s">
        <v>466</v>
      </c>
      <c r="D9" s="6" t="n">
        <v>6.7</v>
      </c>
    </row>
    <row r="10" spans="1:5">
      <c r="A10" s="3" t="s">
        <v>467</v>
      </c>
      <c r="D10" s="7" t="n">
        <v>6.7</v>
      </c>
      <c r="E10" s="8" t="n">
        <v>5</v>
      </c>
    </row>
    <row r="11" spans="1:5">
      <c r="A11" s="3" t="s">
        <v>464</v>
      </c>
      <c r="B11" s="7" t="n">
        <v>3.5</v>
      </c>
      <c r="C11" s="7" t="n">
        <v>3.5</v>
      </c>
      <c r="D11" s="6" t="n">
        <v>3.5</v>
      </c>
    </row>
    <row r="12" spans="1:5">
      <c r="A12" s="3" t="s">
        <v>463</v>
      </c>
      <c r="B12" s="7" t="n">
        <v>1.3</v>
      </c>
      <c r="C12" s="7" t="n">
        <v>2.7</v>
      </c>
    </row>
    <row r="13" spans="1:5">
      <c r="A13" s="5" t="s">
        <v>464</v>
      </c>
    </row>
    <row r="14" spans="1:5">
      <c r="A14" s="3" t="s">
        <v>463</v>
      </c>
      <c r="B14" s="7" t="n">
        <v>1.3</v>
      </c>
      <c r="C14" s="7" t="n">
        <v>2.7</v>
      </c>
    </row>
    <row r="15" spans="1:5">
      <c r="A15" s="3" t="s">
        <v>468</v>
      </c>
      <c r="C15" s="7" t="n">
        <v>3.2</v>
      </c>
    </row>
    <row r="16" spans="1:5">
      <c r="A16" s="3" t="s">
        <v>445</v>
      </c>
      <c r="B16" s="6" t="n">
        <v>3.5</v>
      </c>
      <c r="C16" s="6" t="n">
        <v>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59</v>
      </c>
    </row>
    <row r="2" spans="1:3">
      <c r="A2" s="5" t="s">
        <v>470</v>
      </c>
    </row>
    <row r="3" spans="1:3">
      <c r="A3" s="3" t="s">
        <v>471</v>
      </c>
      <c r="B3" s="8" t="n">
        <v>345</v>
      </c>
      <c r="C3" s="8" t="n">
        <v>355</v>
      </c>
    </row>
    <row r="4" spans="1:3">
      <c r="A4" s="3" t="s">
        <v>472</v>
      </c>
      <c r="B4" s="6" t="n">
        <v>345.8</v>
      </c>
      <c r="C4" s="6" t="n">
        <v>355.4</v>
      </c>
    </row>
    <row r="5" spans="1:3">
      <c r="A5" s="3" t="s">
        <v>473</v>
      </c>
    </row>
    <row r="6" spans="1:3">
      <c r="A6" s="5" t="s">
        <v>474</v>
      </c>
    </row>
    <row r="7" spans="1:3">
      <c r="A7" s="3" t="s">
        <v>475</v>
      </c>
      <c r="B7" s="3" t="s">
        <v>4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59</v>
      </c>
    </row>
    <row r="2" spans="1:3">
      <c r="A2" s="5" t="s">
        <v>478</v>
      </c>
    </row>
    <row r="3" spans="1:3">
      <c r="A3" s="3" t="s">
        <v>479</v>
      </c>
      <c r="B3" s="6" t="n">
        <v>2.4</v>
      </c>
      <c r="C3" s="6" t="n">
        <v>2.6</v>
      </c>
    </row>
    <row r="4" spans="1:3">
      <c r="A4" s="3" t="s">
        <v>480</v>
      </c>
      <c r="B4" s="7" t="n">
        <v>4.7</v>
      </c>
      <c r="C4" s="7" t="n">
        <v>9.1</v>
      </c>
    </row>
    <row r="5" spans="1:3">
      <c r="A5" s="5" t="s">
        <v>481</v>
      </c>
    </row>
    <row r="6" spans="1:3">
      <c r="A6" s="3" t="s">
        <v>482</v>
      </c>
      <c r="B6" s="7" t="n">
        <v>2.4</v>
      </c>
      <c r="C6" s="7" t="n">
        <v>2.6</v>
      </c>
    </row>
    <row r="7" spans="1:3">
      <c r="A7" s="3" t="s">
        <v>483</v>
      </c>
      <c r="B7" s="7" t="n">
        <v>2.8</v>
      </c>
      <c r="C7" s="7" t="n">
        <v>2.8</v>
      </c>
    </row>
    <row r="8" spans="1:3">
      <c r="A8" s="3" t="s">
        <v>484</v>
      </c>
      <c r="B8" s="7" t="n">
        <v>5.5</v>
      </c>
      <c r="C8" s="7" t="n">
        <v>5.4</v>
      </c>
    </row>
    <row r="9" spans="1:3">
      <c r="A9" s="3" t="s">
        <v>485</v>
      </c>
    </row>
    <row r="10" spans="1:3">
      <c r="A10" s="5" t="s">
        <v>478</v>
      </c>
    </row>
    <row r="11" spans="1:3">
      <c r="A11" s="3" t="s">
        <v>486</v>
      </c>
      <c r="B11" s="7" t="n">
        <v>2.3</v>
      </c>
      <c r="C11" s="7" t="n">
        <v>6.5</v>
      </c>
    </row>
    <row r="12" spans="1:3">
      <c r="A12" s="3" t="s">
        <v>487</v>
      </c>
    </row>
    <row r="13" spans="1:3">
      <c r="A13" s="5" t="s">
        <v>481</v>
      </c>
    </row>
    <row r="14" spans="1:3">
      <c r="A14" s="3" t="s">
        <v>488</v>
      </c>
      <c r="B14" s="7" t="n">
        <v>0.3</v>
      </c>
    </row>
    <row r="15" spans="1:3">
      <c r="A15" s="3" t="s">
        <v>489</v>
      </c>
    </row>
    <row r="16" spans="1:3">
      <c r="A16" s="5" t="s">
        <v>478</v>
      </c>
    </row>
    <row r="17" spans="1:3">
      <c r="A17" s="3" t="s">
        <v>479</v>
      </c>
      <c r="B17" s="7" t="n">
        <v>2.4</v>
      </c>
      <c r="C17" s="7" t="n">
        <v>2.6</v>
      </c>
    </row>
    <row r="18" spans="1:3">
      <c r="A18" s="3" t="s">
        <v>480</v>
      </c>
      <c r="B18" s="7" t="n">
        <v>2.4</v>
      </c>
      <c r="C18" s="7" t="n">
        <v>2.6</v>
      </c>
    </row>
    <row r="19" spans="1:3">
      <c r="A19" s="5" t="s">
        <v>481</v>
      </c>
    </row>
    <row r="20" spans="1:3">
      <c r="A20" s="3" t="s">
        <v>482</v>
      </c>
      <c r="B20" s="7" t="n">
        <v>2.4</v>
      </c>
      <c r="C20" s="7" t="n">
        <v>2.6</v>
      </c>
    </row>
    <row r="21" spans="1:3">
      <c r="A21" s="3" t="s">
        <v>484</v>
      </c>
      <c r="B21" s="7" t="n">
        <v>2.4</v>
      </c>
      <c r="C21" s="7" t="n">
        <v>2.6</v>
      </c>
    </row>
    <row r="22" spans="1:3">
      <c r="A22" s="3" t="s">
        <v>490</v>
      </c>
    </row>
    <row r="23" spans="1:3">
      <c r="A23" s="5" t="s">
        <v>478</v>
      </c>
    </row>
    <row r="24" spans="1:3">
      <c r="A24" s="3" t="s">
        <v>480</v>
      </c>
      <c r="B24" s="7" t="n">
        <v>2.3</v>
      </c>
      <c r="C24" s="7" t="n">
        <v>6.5</v>
      </c>
    </row>
    <row r="25" spans="1:3">
      <c r="A25" s="5" t="s">
        <v>481</v>
      </c>
    </row>
    <row r="26" spans="1:3">
      <c r="A26" s="3" t="s">
        <v>484</v>
      </c>
      <c r="B26" s="7" t="n">
        <v>0.3</v>
      </c>
    </row>
    <row r="27" spans="1:3">
      <c r="A27" s="3" t="s">
        <v>491</v>
      </c>
    </row>
    <row r="28" spans="1:3">
      <c r="A28" s="5" t="s">
        <v>478</v>
      </c>
    </row>
    <row r="29" spans="1:3">
      <c r="A29" s="3" t="s">
        <v>486</v>
      </c>
      <c r="B29" s="7" t="n">
        <v>2.3</v>
      </c>
      <c r="C29" s="7" t="n">
        <v>6.5</v>
      </c>
    </row>
    <row r="30" spans="1:3">
      <c r="A30" s="3" t="s">
        <v>492</v>
      </c>
    </row>
    <row r="31" spans="1:3">
      <c r="A31" s="5" t="s">
        <v>481</v>
      </c>
    </row>
    <row r="32" spans="1:3">
      <c r="A32" s="3" t="s">
        <v>488</v>
      </c>
      <c r="B32" s="7" t="n">
        <v>0.3</v>
      </c>
    </row>
    <row r="33" spans="1:3">
      <c r="A33" s="3" t="s">
        <v>493</v>
      </c>
    </row>
    <row r="34" spans="1:3">
      <c r="A34" s="5" t="s">
        <v>481</v>
      </c>
    </row>
    <row r="35" spans="1:3">
      <c r="A35" s="3" t="s">
        <v>483</v>
      </c>
      <c r="B35" s="7" t="n">
        <v>2.8</v>
      </c>
      <c r="C35" s="7" t="n">
        <v>2.8</v>
      </c>
    </row>
    <row r="36" spans="1:3">
      <c r="A36" s="3" t="s">
        <v>484</v>
      </c>
      <c r="B36" s="6" t="n">
        <v>2.8</v>
      </c>
      <c r="C36" s="6" t="n">
        <v>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495</v>
      </c>
      <c r="C1" s="2" t="s">
        <v>496</v>
      </c>
      <c r="D1" s="2" t="s">
        <v>497</v>
      </c>
      <c r="E1" s="2" t="s">
        <v>2</v>
      </c>
    </row>
    <row r="2" spans="1:5">
      <c r="A2" s="5" t="s">
        <v>498</v>
      </c>
    </row>
    <row r="3" spans="1:5">
      <c r="A3" s="3" t="s">
        <v>499</v>
      </c>
      <c r="B3" s="3" t="s">
        <v>500</v>
      </c>
      <c r="E3" s="3" t="s">
        <v>501</v>
      </c>
    </row>
    <row r="4" spans="1:5">
      <c r="A4" s="3" t="s">
        <v>502</v>
      </c>
      <c r="B4" s="3" t="s">
        <v>384</v>
      </c>
    </row>
    <row r="5" spans="1:5">
      <c r="A5" s="3" t="s">
        <v>503</v>
      </c>
      <c r="B5" s="3" t="s">
        <v>377</v>
      </c>
      <c r="C5" s="3" t="s">
        <v>501</v>
      </c>
      <c r="D5" s="3" t="s">
        <v>501</v>
      </c>
    </row>
    <row r="6" spans="1:5">
      <c r="A6" s="3" t="s">
        <v>504</v>
      </c>
      <c r="B6" s="6" t="n">
        <v>20.4</v>
      </c>
      <c r="C6" s="6" t="n">
        <v>2.9</v>
      </c>
    </row>
    <row r="7" spans="1:5">
      <c r="A7" s="3" t="s">
        <v>505</v>
      </c>
      <c r="E7" s="3" t="s">
        <v>506</v>
      </c>
    </row>
    <row r="8" spans="1:5">
      <c r="A8" s="3" t="s">
        <v>483</v>
      </c>
    </row>
    <row r="9" spans="1:5">
      <c r="A9" s="5" t="s">
        <v>498</v>
      </c>
    </row>
    <row r="10" spans="1:5">
      <c r="A10" s="3" t="s">
        <v>507</v>
      </c>
      <c r="B10" s="6" t="n">
        <v>5.5</v>
      </c>
    </row>
    <row r="11" spans="1:5">
      <c r="A11" s="3" t="s">
        <v>507</v>
      </c>
      <c r="E11" s="6" t="n">
        <v>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14"/>
  </cols>
  <sheetData>
    <row r="1" spans="1:7">
      <c r="A1" s="1" t="s">
        <v>508</v>
      </c>
      <c r="B1" s="2" t="s">
        <v>509</v>
      </c>
      <c r="C1" s="2" t="s">
        <v>308</v>
      </c>
      <c r="D1" s="2" t="s">
        <v>309</v>
      </c>
      <c r="E1" s="2" t="s">
        <v>308</v>
      </c>
      <c r="F1" s="2" t="s">
        <v>309</v>
      </c>
      <c r="G1" s="2" t="s">
        <v>59</v>
      </c>
    </row>
    <row r="2" spans="1:7">
      <c r="A2" s="5" t="s">
        <v>510</v>
      </c>
    </row>
    <row r="3" spans="1:7">
      <c r="A3" s="3" t="s">
        <v>511</v>
      </c>
      <c r="E3" s="3" t="s">
        <v>512</v>
      </c>
    </row>
    <row r="4" spans="1:7">
      <c r="A4" s="3" t="s">
        <v>513</v>
      </c>
      <c r="E4" s="3" t="s">
        <v>514</v>
      </c>
      <c r="G4" s="3" t="s">
        <v>514</v>
      </c>
    </row>
    <row r="5" spans="1:7">
      <c r="A5" s="3" t="s">
        <v>369</v>
      </c>
    </row>
    <row r="6" spans="1:7">
      <c r="A6" s="5" t="s">
        <v>510</v>
      </c>
    </row>
    <row r="7" spans="1:7">
      <c r="A7" s="3" t="s">
        <v>511</v>
      </c>
      <c r="G7" s="3" t="s">
        <v>515</v>
      </c>
    </row>
    <row r="8" spans="1:7">
      <c r="A8" s="3" t="s">
        <v>373</v>
      </c>
    </row>
    <row r="9" spans="1:7">
      <c r="A9" s="5" t="s">
        <v>510</v>
      </c>
    </row>
    <row r="10" spans="1:7">
      <c r="A10" s="3" t="s">
        <v>511</v>
      </c>
      <c r="G10" s="3" t="s">
        <v>377</v>
      </c>
    </row>
    <row r="11" spans="1:7">
      <c r="A11" s="3" t="s">
        <v>516</v>
      </c>
    </row>
    <row r="12" spans="1:7">
      <c r="A12" s="5" t="s">
        <v>485</v>
      </c>
    </row>
    <row r="13" spans="1:7">
      <c r="A13" s="3" t="s">
        <v>517</v>
      </c>
      <c r="B13" s="8" t="n">
        <v>300</v>
      </c>
    </row>
    <row r="14" spans="1:7">
      <c r="A14" s="3" t="s">
        <v>518</v>
      </c>
      <c r="E14" s="8" t="n">
        <v>300</v>
      </c>
    </row>
    <row r="15" spans="1:7">
      <c r="A15" s="3" t="s">
        <v>519</v>
      </c>
    </row>
    <row r="16" spans="1:7">
      <c r="A16" s="5" t="s">
        <v>485</v>
      </c>
    </row>
    <row r="17" spans="1:7">
      <c r="A17" s="3" t="s">
        <v>518</v>
      </c>
      <c r="C17" s="8" t="n">
        <v>30</v>
      </c>
      <c r="E17" s="4" t="n">
        <v>30</v>
      </c>
    </row>
    <row r="18" spans="1:7">
      <c r="A18" s="3" t="s">
        <v>520</v>
      </c>
      <c r="B18" s="8" t="n">
        <v>500</v>
      </c>
    </row>
    <row r="19" spans="1:7">
      <c r="A19" s="3" t="s">
        <v>521</v>
      </c>
    </row>
    <row r="20" spans="1:7">
      <c r="A20" s="5" t="s">
        <v>510</v>
      </c>
    </row>
    <row r="21" spans="1:7">
      <c r="A21" s="3" t="s">
        <v>488</v>
      </c>
      <c r="C21" s="7" t="n">
        <v>0.3</v>
      </c>
      <c r="E21" s="7" t="n">
        <v>0.3</v>
      </c>
    </row>
    <row r="22" spans="1:7">
      <c r="A22" s="5" t="s">
        <v>522</v>
      </c>
    </row>
    <row r="23" spans="1:7">
      <c r="A23" s="3" t="s">
        <v>523</v>
      </c>
      <c r="E23" s="6" t="n">
        <v>-0.2</v>
      </c>
    </row>
    <row r="24" spans="1:7">
      <c r="A24" s="3" t="s">
        <v>524</v>
      </c>
      <c r="E24" s="3" t="s">
        <v>514</v>
      </c>
    </row>
    <row r="25" spans="1:7">
      <c r="A25" s="3" t="s">
        <v>525</v>
      </c>
    </row>
    <row r="26" spans="1:7">
      <c r="A26" s="5" t="s">
        <v>485</v>
      </c>
    </row>
    <row r="27" spans="1:7">
      <c r="A27" s="3" t="s">
        <v>526</v>
      </c>
      <c r="C27" s="7" t="n">
        <v>13.1</v>
      </c>
      <c r="E27" s="6" t="n">
        <v>13.1</v>
      </c>
    </row>
    <row r="28" spans="1:7">
      <c r="A28" s="3" t="s">
        <v>527</v>
      </c>
    </row>
    <row r="29" spans="1:7">
      <c r="A29" s="5" t="s">
        <v>485</v>
      </c>
    </row>
    <row r="30" spans="1:7">
      <c r="A30" s="3" t="s">
        <v>526</v>
      </c>
      <c r="C30" s="7" t="n">
        <v>8.9</v>
      </c>
      <c r="E30" s="7" t="n">
        <v>8.9</v>
      </c>
    </row>
    <row r="31" spans="1:7">
      <c r="A31" s="3" t="s">
        <v>528</v>
      </c>
    </row>
    <row r="32" spans="1:7">
      <c r="A32" s="5" t="s">
        <v>485</v>
      </c>
    </row>
    <row r="33" spans="1:7">
      <c r="A33" s="3" t="s">
        <v>529</v>
      </c>
      <c r="B33" s="4" t="n">
        <v>2</v>
      </c>
    </row>
    <row r="34" spans="1:7">
      <c r="A34" s="3" t="s">
        <v>530</v>
      </c>
      <c r="B34" s="3" t="s">
        <v>531</v>
      </c>
    </row>
    <row r="35" spans="1:7">
      <c r="A35" s="3" t="s">
        <v>526</v>
      </c>
      <c r="B35" s="8" t="n">
        <v>225</v>
      </c>
    </row>
    <row r="36" spans="1:7">
      <c r="A36" s="3" t="s">
        <v>532</v>
      </c>
      <c r="C36" s="6" t="n">
        <v>-1.9</v>
      </c>
      <c r="D36" s="6" t="n">
        <v>0.5</v>
      </c>
      <c r="E36" s="6" t="n">
        <v>-3.1</v>
      </c>
      <c r="F36" s="6" t="n">
        <v>2.4</v>
      </c>
    </row>
    <row r="37" spans="1:7">
      <c r="A37" s="3" t="s">
        <v>533</v>
      </c>
    </row>
    <row r="38" spans="1:7">
      <c r="A38" s="5" t="s">
        <v>485</v>
      </c>
    </row>
    <row r="39" spans="1:7">
      <c r="A39" s="3" t="s">
        <v>534</v>
      </c>
      <c r="B39" s="3" t="s">
        <v>5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36</v>
      </c>
      <c r="B1" s="2" t="s">
        <v>112</v>
      </c>
      <c r="D1" s="2" t="s">
        <v>1</v>
      </c>
    </row>
    <row r="2" spans="1:7">
      <c r="B2" s="2" t="s">
        <v>2</v>
      </c>
      <c r="C2" s="2" t="s">
        <v>113</v>
      </c>
      <c r="D2" s="2" t="s">
        <v>2</v>
      </c>
      <c r="E2" s="2" t="s">
        <v>113</v>
      </c>
      <c r="F2" s="2" t="s">
        <v>537</v>
      </c>
      <c r="G2" s="2" t="s">
        <v>538</v>
      </c>
    </row>
    <row r="3" spans="1:7">
      <c r="A3" s="5" t="s">
        <v>539</v>
      </c>
    </row>
    <row r="4" spans="1:7">
      <c r="A4" s="3" t="s">
        <v>136</v>
      </c>
      <c r="B4" s="6" t="n">
        <v>36.4</v>
      </c>
      <c r="C4" s="8" t="n">
        <v>36</v>
      </c>
      <c r="D4" s="6" t="n">
        <v>67.40000000000001</v>
      </c>
      <c r="E4" s="6" t="n">
        <v>64.2</v>
      </c>
    </row>
    <row r="5" spans="1:7">
      <c r="A5" s="5" t="s">
        <v>540</v>
      </c>
    </row>
    <row r="6" spans="1:7">
      <c r="A6" s="3" t="s">
        <v>541</v>
      </c>
      <c r="B6" s="4" t="n">
        <v>34100000</v>
      </c>
      <c r="C6" s="4" t="n">
        <v>34400000</v>
      </c>
      <c r="D6" s="4" t="n">
        <v>34100000</v>
      </c>
      <c r="E6" s="4" t="n">
        <v>34400000</v>
      </c>
    </row>
    <row r="7" spans="1:7">
      <c r="A7" s="5" t="s">
        <v>542</v>
      </c>
    </row>
    <row r="8" spans="1:7">
      <c r="A8" s="3" t="s">
        <v>543</v>
      </c>
      <c r="B8" s="9" t="n">
        <v>1.06</v>
      </c>
      <c r="C8" s="9" t="n">
        <v>1.05</v>
      </c>
      <c r="D8" s="9" t="n">
        <v>1.97</v>
      </c>
      <c r="E8" s="9" t="n">
        <v>1.87</v>
      </c>
    </row>
    <row r="9" spans="1:7">
      <c r="A9" s="5" t="s">
        <v>544</v>
      </c>
    </row>
    <row r="10" spans="1:7">
      <c r="A10" s="3" t="s">
        <v>545</v>
      </c>
      <c r="B10" s="4" t="n">
        <v>100000</v>
      </c>
      <c r="D10" s="4" t="n">
        <v>100000</v>
      </c>
    </row>
    <row r="11" spans="1:7">
      <c r="A11" s="5" t="s">
        <v>539</v>
      </c>
    </row>
    <row r="12" spans="1:7">
      <c r="A12" s="3" t="s">
        <v>136</v>
      </c>
      <c r="B12" s="6" t="n">
        <v>36.4</v>
      </c>
      <c r="C12" s="8" t="n">
        <v>36</v>
      </c>
      <c r="D12" s="6" t="n">
        <v>67.40000000000001</v>
      </c>
      <c r="E12" s="6" t="n">
        <v>64.2</v>
      </c>
    </row>
    <row r="13" spans="1:7">
      <c r="A13" s="5" t="s">
        <v>546</v>
      </c>
    </row>
    <row r="14" spans="1:7">
      <c r="A14" s="3" t="s">
        <v>541</v>
      </c>
      <c r="B14" s="4" t="n">
        <v>34200000</v>
      </c>
      <c r="C14" s="4" t="n">
        <v>34400000</v>
      </c>
      <c r="D14" s="4" t="n">
        <v>34200000</v>
      </c>
      <c r="E14" s="4" t="n">
        <v>34400000</v>
      </c>
    </row>
    <row r="15" spans="1:7">
      <c r="A15" s="5" t="s">
        <v>547</v>
      </c>
    </row>
    <row r="16" spans="1:7">
      <c r="A16" s="3" t="s">
        <v>543</v>
      </c>
      <c r="B16" s="9" t="n">
        <v>1.06</v>
      </c>
      <c r="C16" s="9" t="n">
        <v>1.05</v>
      </c>
      <c r="D16" s="9" t="n">
        <v>1.97</v>
      </c>
      <c r="E16" s="9" t="n">
        <v>1.87</v>
      </c>
    </row>
    <row r="17" spans="1:7">
      <c r="A17" s="5" t="s">
        <v>544</v>
      </c>
    </row>
    <row r="18" spans="1:7">
      <c r="A18" s="3" t="s">
        <v>548</v>
      </c>
      <c r="D18" s="4" t="n">
        <v>0</v>
      </c>
      <c r="E18" s="4" t="n">
        <v>0</v>
      </c>
    </row>
    <row r="19" spans="1:7">
      <c r="A19" s="5" t="s">
        <v>549</v>
      </c>
    </row>
    <row r="20" spans="1:7">
      <c r="A20" s="3" t="s">
        <v>550</v>
      </c>
      <c r="B20" s="4" t="n">
        <v>55988</v>
      </c>
      <c r="C20" s="4" t="n">
        <v>58579</v>
      </c>
      <c r="D20" s="4" t="n">
        <v>130397</v>
      </c>
      <c r="E20" s="4" t="n">
        <v>138634</v>
      </c>
    </row>
    <row r="21" spans="1:7">
      <c r="A21" s="3" t="s">
        <v>551</v>
      </c>
      <c r="B21" s="6" t="n">
        <v>4.7</v>
      </c>
      <c r="C21" s="6" t="n">
        <v>4.5</v>
      </c>
      <c r="D21" s="6" t="n">
        <v>10.3</v>
      </c>
      <c r="E21" s="6" t="n">
        <v>10.8</v>
      </c>
    </row>
    <row r="22" spans="1:7">
      <c r="A22" s="3" t="s">
        <v>55</v>
      </c>
    </row>
    <row r="23" spans="1:7">
      <c r="A23" s="5" t="s">
        <v>549</v>
      </c>
    </row>
    <row r="24" spans="1:7">
      <c r="A24" s="3" t="s">
        <v>552</v>
      </c>
      <c r="F24" s="8" t="n">
        <v>150</v>
      </c>
      <c r="G24" s="8" t="n">
        <v>100</v>
      </c>
    </row>
    <row r="25" spans="1:7">
      <c r="A25" s="3" t="s">
        <v>553</v>
      </c>
    </row>
    <row r="26" spans="1:7">
      <c r="A26" s="5" t="s">
        <v>549</v>
      </c>
    </row>
    <row r="27" spans="1:7">
      <c r="A27" s="3" t="s">
        <v>554</v>
      </c>
      <c r="B27" s="6" t="n">
        <v>1.5</v>
      </c>
      <c r="D27" s="6" t="n">
        <v>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34</v>
      </c>
      <c r="B1" s="2" t="s">
        <v>112</v>
      </c>
      <c r="D1" s="2" t="s">
        <v>1</v>
      </c>
    </row>
    <row r="2" spans="1:5">
      <c r="B2" s="2" t="s">
        <v>2</v>
      </c>
      <c r="C2" s="2" t="s">
        <v>113</v>
      </c>
      <c r="D2" s="2" t="s">
        <v>2</v>
      </c>
      <c r="E2" s="2" t="s">
        <v>113</v>
      </c>
    </row>
    <row r="3" spans="1:5">
      <c r="A3" s="5" t="s">
        <v>135</v>
      </c>
    </row>
    <row r="4" spans="1:5">
      <c r="A4" s="3" t="s">
        <v>136</v>
      </c>
      <c r="B4" s="6" t="n">
        <v>36.4</v>
      </c>
      <c r="C4" s="8" t="n">
        <v>36</v>
      </c>
      <c r="D4" s="6" t="n">
        <v>67.40000000000001</v>
      </c>
      <c r="E4" s="6" t="n">
        <v>64.2</v>
      </c>
    </row>
    <row r="5" spans="1:5">
      <c r="A5" s="5" t="s">
        <v>137</v>
      </c>
    </row>
    <row r="6" spans="1:5">
      <c r="A6" s="3" t="s">
        <v>138</v>
      </c>
      <c r="B6" s="7" t="n">
        <v>3.5</v>
      </c>
      <c r="C6" s="7" t="n">
        <v>-26.6</v>
      </c>
      <c r="D6" s="7" t="n">
        <v>-1.1</v>
      </c>
      <c r="E6" s="7" t="n">
        <v>-16.9</v>
      </c>
    </row>
    <row r="7" spans="1:5">
      <c r="A7" s="3" t="s">
        <v>139</v>
      </c>
      <c r="B7" s="7" t="n">
        <v>-2.4</v>
      </c>
      <c r="C7" s="4" t="n">
        <v>1</v>
      </c>
      <c r="D7" s="7" t="n">
        <v>-3.7</v>
      </c>
      <c r="E7" s="7" t="n">
        <v>3.8</v>
      </c>
    </row>
    <row r="8" spans="1:5">
      <c r="A8" s="3" t="s">
        <v>140</v>
      </c>
      <c r="B8" s="7" t="n">
        <v>1.1</v>
      </c>
      <c r="C8" s="7" t="n">
        <v>-25.6</v>
      </c>
      <c r="D8" s="7" t="n">
        <v>-4.8</v>
      </c>
      <c r="E8" s="7" t="n">
        <v>-13.1</v>
      </c>
    </row>
    <row r="9" spans="1:5">
      <c r="A9" s="3" t="s">
        <v>141</v>
      </c>
      <c r="B9" s="6" t="n">
        <v>37.5</v>
      </c>
      <c r="C9" s="6" t="n">
        <v>10.4</v>
      </c>
      <c r="D9" s="6" t="n">
        <v>62.6</v>
      </c>
      <c r="E9" s="6" t="n">
        <v>5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5</v>
      </c>
      <c r="B1" s="2" t="s">
        <v>1</v>
      </c>
      <c r="D1" s="2" t="s">
        <v>437</v>
      </c>
    </row>
    <row r="2" spans="1:4">
      <c r="B2" s="2" t="s">
        <v>2</v>
      </c>
      <c r="C2" s="2" t="s">
        <v>113</v>
      </c>
      <c r="D2" s="2" t="s">
        <v>59</v>
      </c>
    </row>
    <row r="3" spans="1:4">
      <c r="A3" s="3" t="s">
        <v>556</v>
      </c>
    </row>
    <row r="4" spans="1:4">
      <c r="A4" s="5" t="s">
        <v>155</v>
      </c>
    </row>
    <row r="5" spans="1:4">
      <c r="A5" s="3" t="s">
        <v>557</v>
      </c>
      <c r="B5" s="3" t="s">
        <v>384</v>
      </c>
    </row>
    <row r="6" spans="1:4">
      <c r="A6" s="3" t="s">
        <v>558</v>
      </c>
    </row>
    <row r="7" spans="1:4">
      <c r="A7" s="5" t="s">
        <v>155</v>
      </c>
    </row>
    <row r="8" spans="1:4">
      <c r="A8" s="3" t="s">
        <v>559</v>
      </c>
      <c r="B8" s="4" t="n">
        <v>89053</v>
      </c>
      <c r="C8" s="4" t="n">
        <v>115422</v>
      </c>
    </row>
    <row r="9" spans="1:4">
      <c r="A9" s="3" t="s">
        <v>560</v>
      </c>
    </row>
    <row r="10" spans="1:4">
      <c r="A10" s="5" t="s">
        <v>155</v>
      </c>
    </row>
    <row r="11" spans="1:4">
      <c r="A11" s="3" t="s">
        <v>557</v>
      </c>
      <c r="B11" s="3" t="s">
        <v>384</v>
      </c>
    </row>
    <row r="12" spans="1:4">
      <c r="A12" s="3" t="s">
        <v>559</v>
      </c>
      <c r="B12" s="4" t="n">
        <v>82898</v>
      </c>
      <c r="C12" s="4" t="n">
        <v>94215</v>
      </c>
    </row>
    <row r="13" spans="1:4">
      <c r="A13" s="3" t="s">
        <v>561</v>
      </c>
    </row>
    <row r="14" spans="1:4">
      <c r="A14" s="5" t="s">
        <v>155</v>
      </c>
    </row>
    <row r="15" spans="1:4">
      <c r="A15" s="3" t="s">
        <v>562</v>
      </c>
      <c r="B15" s="3" t="s">
        <v>563</v>
      </c>
    </row>
    <row r="16" spans="1:4">
      <c r="A16" s="3" t="s">
        <v>564</v>
      </c>
    </row>
    <row r="17" spans="1:4">
      <c r="A17" s="5" t="s">
        <v>155</v>
      </c>
    </row>
    <row r="18" spans="1:4">
      <c r="A18" s="3" t="s">
        <v>565</v>
      </c>
      <c r="B18" s="3" t="s">
        <v>377</v>
      </c>
    </row>
    <row r="19" spans="1:4">
      <c r="A19" s="3" t="s">
        <v>566</v>
      </c>
    </row>
    <row r="20" spans="1:4">
      <c r="A20" s="5" t="s">
        <v>155</v>
      </c>
    </row>
    <row r="21" spans="1:4">
      <c r="A21" s="3" t="s">
        <v>559</v>
      </c>
      <c r="B21" s="4" t="n">
        <v>37486</v>
      </c>
      <c r="C21" s="4" t="n">
        <v>36208</v>
      </c>
    </row>
    <row r="22" spans="1:4">
      <c r="A22" s="5" t="s">
        <v>567</v>
      </c>
    </row>
    <row r="23" spans="1:4">
      <c r="A23" s="3" t="s">
        <v>568</v>
      </c>
      <c r="B23" s="3" t="s">
        <v>384</v>
      </c>
      <c r="D23" s="3" t="s">
        <v>384</v>
      </c>
    </row>
    <row r="24" spans="1:4">
      <c r="A24" s="3" t="s">
        <v>569</v>
      </c>
      <c r="B24" s="3" t="s">
        <v>570</v>
      </c>
      <c r="D24" s="3" t="s">
        <v>571</v>
      </c>
    </row>
    <row r="25" spans="1:4">
      <c r="A25" s="3" t="s">
        <v>572</v>
      </c>
      <c r="B25" s="3" t="s">
        <v>573</v>
      </c>
      <c r="D25" s="3" t="s">
        <v>574</v>
      </c>
    </row>
    <row r="26" spans="1:4">
      <c r="A26" s="3" t="s">
        <v>575</v>
      </c>
      <c r="B26" s="3" t="s">
        <v>576</v>
      </c>
      <c r="D26" s="3" t="s">
        <v>577</v>
      </c>
    </row>
    <row r="27" spans="1:4">
      <c r="A27" s="3" t="s">
        <v>578</v>
      </c>
      <c r="B27" s="9" t="n">
        <v>22.16</v>
      </c>
      <c r="C27" s="9" t="n">
        <v>2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8"/>
    <col customWidth="1" max="6" min="6" width="25"/>
    <col customWidth="1" max="7" min="7" width="21"/>
    <col customWidth="1" max="8" min="8" width="21"/>
  </cols>
  <sheetData>
    <row r="1" spans="1:8">
      <c r="A1" s="1" t="s">
        <v>579</v>
      </c>
      <c r="B1" s="2" t="s">
        <v>112</v>
      </c>
      <c r="D1" s="2" t="s">
        <v>1</v>
      </c>
    </row>
    <row r="2" spans="1:8">
      <c r="B2" s="2" t="s">
        <v>308</v>
      </c>
      <c r="C2" s="2" t="s">
        <v>309</v>
      </c>
      <c r="D2" s="2" t="s">
        <v>308</v>
      </c>
      <c r="E2" s="2" t="s">
        <v>438</v>
      </c>
      <c r="F2" s="2" t="s">
        <v>439</v>
      </c>
      <c r="G2" s="2" t="s">
        <v>309</v>
      </c>
      <c r="H2" s="2" t="s">
        <v>440</v>
      </c>
    </row>
    <row r="3" spans="1:8">
      <c r="A3" s="5" t="s">
        <v>580</v>
      </c>
    </row>
    <row r="4" spans="1:8">
      <c r="A4" s="3" t="s">
        <v>314</v>
      </c>
      <c r="E4" s="4" t="n">
        <v>3</v>
      </c>
      <c r="F4" s="4" t="n">
        <v>3</v>
      </c>
    </row>
    <row r="5" spans="1:8">
      <c r="A5" s="3" t="s">
        <v>315</v>
      </c>
      <c r="B5" s="6" t="n">
        <v>416.8</v>
      </c>
      <c r="C5" s="6" t="n">
        <v>407.9</v>
      </c>
      <c r="D5" s="6" t="n">
        <v>805.5</v>
      </c>
      <c r="G5" s="6" t="n">
        <v>786.4</v>
      </c>
    </row>
    <row r="6" spans="1:8">
      <c r="A6" s="3" t="s">
        <v>581</v>
      </c>
      <c r="B6" s="7" t="n">
        <v>54.3</v>
      </c>
      <c r="C6" s="7" t="n">
        <v>52.2</v>
      </c>
      <c r="D6" s="4" t="n">
        <v>101</v>
      </c>
      <c r="G6" s="7" t="n">
        <v>96.09999999999999</v>
      </c>
    </row>
    <row r="7" spans="1:8">
      <c r="A7" s="3" t="s">
        <v>122</v>
      </c>
      <c r="B7" s="7" t="n">
        <v>-0.1</v>
      </c>
      <c r="C7" s="7" t="n">
        <v>-0.1</v>
      </c>
      <c r="D7" s="7" t="n">
        <v>-0.2</v>
      </c>
      <c r="G7" s="7" t="n">
        <v>-0.5</v>
      </c>
    </row>
    <row r="8" spans="1:8">
      <c r="A8" s="3" t="s">
        <v>123</v>
      </c>
      <c r="B8" s="7" t="n">
        <v>3.7</v>
      </c>
      <c r="C8" s="7" t="n">
        <v>4.4</v>
      </c>
      <c r="D8" s="7" t="n">
        <v>7.3</v>
      </c>
      <c r="G8" s="7" t="n">
        <v>8.699999999999999</v>
      </c>
    </row>
    <row r="9" spans="1:8">
      <c r="A9" s="3" t="s">
        <v>124</v>
      </c>
      <c r="B9" s="7" t="n">
        <v>-0.1</v>
      </c>
      <c r="C9" s="7" t="n">
        <v>-1.8</v>
      </c>
      <c r="D9" s="7" t="n">
        <v>0.4</v>
      </c>
      <c r="G9" s="7" t="n">
        <v>-1.1</v>
      </c>
    </row>
    <row r="10" spans="1:8">
      <c r="A10" s="3" t="s">
        <v>126</v>
      </c>
      <c r="B10" s="7" t="n">
        <v>50.8</v>
      </c>
      <c r="C10" s="7" t="n">
        <v>49.7</v>
      </c>
      <c r="D10" s="7" t="n">
        <v>93.5</v>
      </c>
      <c r="G10" s="4" t="n">
        <v>89</v>
      </c>
    </row>
    <row r="11" spans="1:8">
      <c r="A11" s="3" t="s">
        <v>582</v>
      </c>
      <c r="B11" s="7" t="n">
        <v>7.4</v>
      </c>
      <c r="C11" s="7" t="n">
        <v>7.9</v>
      </c>
      <c r="D11" s="7" t="n">
        <v>14.3</v>
      </c>
      <c r="G11" s="7" t="n">
        <v>15.2</v>
      </c>
    </row>
    <row r="12" spans="1:8">
      <c r="A12" s="3" t="s">
        <v>583</v>
      </c>
      <c r="B12" s="7" t="n">
        <v>11.4</v>
      </c>
      <c r="C12" s="7" t="n">
        <v>12.3</v>
      </c>
      <c r="D12" s="7" t="n">
        <v>22.8</v>
      </c>
      <c r="G12" s="4" t="n">
        <v>25</v>
      </c>
    </row>
    <row r="13" spans="1:8">
      <c r="A13" s="3" t="s">
        <v>584</v>
      </c>
      <c r="B13" s="7" t="n">
        <v>1678.4</v>
      </c>
      <c r="C13" s="7" t="n">
        <v>1647.3</v>
      </c>
      <c r="D13" s="7" t="n">
        <v>1678.4</v>
      </c>
      <c r="E13" s="6" t="n">
        <v>1678.4</v>
      </c>
      <c r="F13" s="6" t="n">
        <v>1678.4</v>
      </c>
      <c r="G13" s="7" t="n">
        <v>1647.3</v>
      </c>
      <c r="H13" s="6" t="n">
        <v>1653.7</v>
      </c>
    </row>
    <row r="14" spans="1:8">
      <c r="A14" s="3" t="s">
        <v>585</v>
      </c>
      <c r="B14" s="7" t="n">
        <v>200.9</v>
      </c>
      <c r="C14" s="7" t="n">
        <v>196.2</v>
      </c>
      <c r="D14" s="7" t="n">
        <v>200.9</v>
      </c>
      <c r="E14" s="7" t="n">
        <v>200.9</v>
      </c>
      <c r="F14" s="7" t="n">
        <v>200.9</v>
      </c>
      <c r="G14" s="7" t="n">
        <v>196.2</v>
      </c>
      <c r="H14" s="6" t="n">
        <v>201.9</v>
      </c>
    </row>
    <row r="15" spans="1:8">
      <c r="A15" s="3" t="s">
        <v>320</v>
      </c>
    </row>
    <row r="16" spans="1:8">
      <c r="A16" s="5" t="s">
        <v>580</v>
      </c>
    </row>
    <row r="17" spans="1:8">
      <c r="A17" s="3" t="s">
        <v>315</v>
      </c>
      <c r="B17" s="7" t="n">
        <v>216.5</v>
      </c>
      <c r="C17" s="7" t="n">
        <v>208.9</v>
      </c>
      <c r="D17" s="7" t="n">
        <v>420.1</v>
      </c>
      <c r="G17" s="7" t="n">
        <v>405.6</v>
      </c>
    </row>
    <row r="18" spans="1:8">
      <c r="A18" s="3" t="s">
        <v>321</v>
      </c>
    </row>
    <row r="19" spans="1:8">
      <c r="A19" s="5" t="s">
        <v>580</v>
      </c>
    </row>
    <row r="20" spans="1:8">
      <c r="A20" s="3" t="s">
        <v>315</v>
      </c>
      <c r="B20" s="7" t="n">
        <v>129.3</v>
      </c>
      <c r="C20" s="4" t="n">
        <v>135</v>
      </c>
      <c r="D20" s="7" t="n">
        <v>248.5</v>
      </c>
      <c r="G20" s="7" t="n">
        <v>255.7</v>
      </c>
    </row>
    <row r="21" spans="1:8">
      <c r="A21" s="3" t="s">
        <v>322</v>
      </c>
    </row>
    <row r="22" spans="1:8">
      <c r="A22" s="5" t="s">
        <v>580</v>
      </c>
    </row>
    <row r="23" spans="1:8">
      <c r="A23" s="3" t="s">
        <v>315</v>
      </c>
      <c r="B23" s="7" t="n">
        <v>45.7</v>
      </c>
      <c r="C23" s="7" t="n">
        <v>41.9</v>
      </c>
      <c r="D23" s="7" t="n">
        <v>86.2</v>
      </c>
      <c r="G23" s="7" t="n">
        <v>80.3</v>
      </c>
    </row>
    <row r="24" spans="1:8">
      <c r="A24" s="3" t="s">
        <v>323</v>
      </c>
    </row>
    <row r="25" spans="1:8">
      <c r="A25" s="5" t="s">
        <v>580</v>
      </c>
    </row>
    <row r="26" spans="1:8">
      <c r="A26" s="3" t="s">
        <v>315</v>
      </c>
      <c r="B26" s="7" t="n">
        <v>25.3</v>
      </c>
      <c r="C26" s="7" t="n">
        <v>22.1</v>
      </c>
      <c r="D26" s="7" t="n">
        <v>50.7</v>
      </c>
      <c r="G26" s="7" t="n">
        <v>44.8</v>
      </c>
    </row>
    <row r="27" spans="1:8">
      <c r="A27" s="3" t="s">
        <v>586</v>
      </c>
    </row>
    <row r="28" spans="1:8">
      <c r="A28" s="5" t="s">
        <v>580</v>
      </c>
    </row>
    <row r="29" spans="1:8">
      <c r="A29" s="3" t="s">
        <v>585</v>
      </c>
      <c r="B29" s="7" t="n">
        <v>109.9</v>
      </c>
      <c r="C29" s="7" t="n">
        <v>107.6</v>
      </c>
      <c r="D29" s="7" t="n">
        <v>109.9</v>
      </c>
      <c r="E29" s="7" t="n">
        <v>109.9</v>
      </c>
      <c r="F29" s="7" t="n">
        <v>109.9</v>
      </c>
      <c r="G29" s="7" t="n">
        <v>107.6</v>
      </c>
    </row>
    <row r="30" spans="1:8">
      <c r="A30" s="3" t="s">
        <v>587</v>
      </c>
    </row>
    <row r="31" spans="1:8">
      <c r="A31" s="5" t="s">
        <v>580</v>
      </c>
    </row>
    <row r="32" spans="1:8">
      <c r="A32" s="3" t="s">
        <v>581</v>
      </c>
      <c r="B32" s="7" t="n">
        <v>64.7</v>
      </c>
      <c r="C32" s="7" t="n">
        <v>61.2</v>
      </c>
      <c r="D32" s="7" t="n">
        <v>122.2</v>
      </c>
      <c r="G32" s="7" t="n">
        <v>113.9</v>
      </c>
    </row>
    <row r="33" spans="1:8">
      <c r="A33" s="3" t="s">
        <v>588</v>
      </c>
    </row>
    <row r="34" spans="1:8">
      <c r="A34" s="5" t="s">
        <v>580</v>
      </c>
    </row>
    <row r="35" spans="1:8">
      <c r="A35" s="3" t="s">
        <v>581</v>
      </c>
      <c r="B35" s="7" t="n">
        <v>-10.4</v>
      </c>
      <c r="C35" s="4" t="n">
        <v>-9</v>
      </c>
      <c r="D35" s="7" t="n">
        <v>-21.2</v>
      </c>
      <c r="G35" s="7" t="n">
        <v>-17.8</v>
      </c>
    </row>
    <row r="36" spans="1:8">
      <c r="A36" s="3" t="s">
        <v>589</v>
      </c>
    </row>
    <row r="37" spans="1:8">
      <c r="A37" s="5" t="s">
        <v>580</v>
      </c>
    </row>
    <row r="38" spans="1:8">
      <c r="A38" s="3" t="s">
        <v>315</v>
      </c>
      <c r="B38" s="4" t="n">
        <v>26</v>
      </c>
      <c r="C38" s="7" t="n">
        <v>31.6</v>
      </c>
      <c r="D38" s="7" t="n">
        <v>49.5</v>
      </c>
      <c r="G38" s="7" t="n">
        <v>54.3</v>
      </c>
    </row>
    <row r="39" spans="1:8">
      <c r="A39" s="3" t="s">
        <v>324</v>
      </c>
    </row>
    <row r="40" spans="1:8">
      <c r="A40" s="5" t="s">
        <v>580</v>
      </c>
    </row>
    <row r="41" spans="1:8">
      <c r="A41" s="3" t="s">
        <v>315</v>
      </c>
      <c r="B41" s="4" t="n">
        <v>287</v>
      </c>
      <c r="C41" s="4" t="n">
        <v>272</v>
      </c>
      <c r="D41" s="7" t="n">
        <v>545.9</v>
      </c>
      <c r="G41" s="7" t="n">
        <v>513.1</v>
      </c>
    </row>
    <row r="42" spans="1:8">
      <c r="A42" s="3" t="s">
        <v>582</v>
      </c>
      <c r="B42" s="7" t="n">
        <v>3.6</v>
      </c>
      <c r="C42" s="7" t="n">
        <v>5.3</v>
      </c>
      <c r="D42" s="7" t="n">
        <v>7.5</v>
      </c>
      <c r="G42" s="7" t="n">
        <v>9.9</v>
      </c>
    </row>
    <row r="43" spans="1:8">
      <c r="A43" s="3" t="s">
        <v>583</v>
      </c>
      <c r="B43" s="7" t="n">
        <v>7.2</v>
      </c>
      <c r="C43" s="7" t="n">
        <v>7.2</v>
      </c>
      <c r="D43" s="7" t="n">
        <v>14.3</v>
      </c>
      <c r="G43" s="7" t="n">
        <v>14.3</v>
      </c>
    </row>
    <row r="44" spans="1:8">
      <c r="A44" s="3" t="s">
        <v>584</v>
      </c>
      <c r="B44" s="7" t="n">
        <v>1052.4</v>
      </c>
      <c r="C44" s="7" t="n">
        <v>1027.3</v>
      </c>
      <c r="D44" s="7" t="n">
        <v>1052.4</v>
      </c>
      <c r="E44" s="7" t="n">
        <v>1052.4</v>
      </c>
      <c r="F44" s="7" t="n">
        <v>1052.4</v>
      </c>
      <c r="G44" s="7" t="n">
        <v>1027.3</v>
      </c>
    </row>
    <row r="45" spans="1:8">
      <c r="A45" s="3" t="s">
        <v>585</v>
      </c>
      <c r="B45" s="4" t="n">
        <v>114</v>
      </c>
      <c r="C45" s="7" t="n">
        <v>111.6</v>
      </c>
      <c r="D45" s="4" t="n">
        <v>114</v>
      </c>
      <c r="E45" s="4" t="n">
        <v>114</v>
      </c>
      <c r="F45" s="4" t="n">
        <v>114</v>
      </c>
      <c r="G45" s="7" t="n">
        <v>111.6</v>
      </c>
    </row>
    <row r="46" spans="1:8">
      <c r="A46" s="3" t="s">
        <v>329</v>
      </c>
    </row>
    <row r="47" spans="1:8">
      <c r="A47" s="5" t="s">
        <v>580</v>
      </c>
    </row>
    <row r="48" spans="1:8">
      <c r="A48" s="3" t="s">
        <v>315</v>
      </c>
      <c r="B48" s="7" t="n">
        <v>161.3</v>
      </c>
      <c r="C48" s="4" t="n">
        <v>151</v>
      </c>
      <c r="D48" s="7" t="n">
        <v>308.7</v>
      </c>
      <c r="G48" s="7" t="n">
        <v>290.9</v>
      </c>
    </row>
    <row r="49" spans="1:8">
      <c r="A49" s="3" t="s">
        <v>330</v>
      </c>
    </row>
    <row r="50" spans="1:8">
      <c r="A50" s="5" t="s">
        <v>580</v>
      </c>
    </row>
    <row r="51" spans="1:8">
      <c r="A51" s="3" t="s">
        <v>315</v>
      </c>
      <c r="B51" s="7" t="n">
        <v>79.8</v>
      </c>
      <c r="C51" s="7" t="n">
        <v>80.59999999999999</v>
      </c>
      <c r="D51" s="7" t="n">
        <v>148.5</v>
      </c>
      <c r="G51" s="7" t="n">
        <v>143.1</v>
      </c>
    </row>
    <row r="52" spans="1:8">
      <c r="A52" s="3" t="s">
        <v>331</v>
      </c>
    </row>
    <row r="53" spans="1:8">
      <c r="A53" s="5" t="s">
        <v>580</v>
      </c>
    </row>
    <row r="54" spans="1:8">
      <c r="A54" s="3" t="s">
        <v>315</v>
      </c>
      <c r="B54" s="7" t="n">
        <v>21.6</v>
      </c>
      <c r="C54" s="7" t="n">
        <v>18.9</v>
      </c>
      <c r="D54" s="7" t="n">
        <v>39.7</v>
      </c>
      <c r="G54" s="7" t="n">
        <v>35.4</v>
      </c>
    </row>
    <row r="55" spans="1:8">
      <c r="A55" s="3" t="s">
        <v>332</v>
      </c>
    </row>
    <row r="56" spans="1:8">
      <c r="A56" s="5" t="s">
        <v>580</v>
      </c>
    </row>
    <row r="57" spans="1:8">
      <c r="A57" s="3" t="s">
        <v>315</v>
      </c>
      <c r="B57" s="7" t="n">
        <v>24.3</v>
      </c>
      <c r="C57" s="7" t="n">
        <v>21.5</v>
      </c>
      <c r="D57" s="4" t="n">
        <v>49</v>
      </c>
      <c r="G57" s="7" t="n">
        <v>43.7</v>
      </c>
    </row>
    <row r="58" spans="1:8">
      <c r="A58" s="3" t="s">
        <v>590</v>
      </c>
    </row>
    <row r="59" spans="1:8">
      <c r="A59" s="5" t="s">
        <v>580</v>
      </c>
    </row>
    <row r="60" spans="1:8">
      <c r="A60" s="3" t="s">
        <v>315</v>
      </c>
      <c r="B60" s="7" t="n">
        <v>269.4</v>
      </c>
      <c r="C60" s="7" t="n">
        <v>254.3</v>
      </c>
      <c r="D60" s="7" t="n">
        <v>512.9</v>
      </c>
      <c r="G60" s="7" t="n">
        <v>479.5</v>
      </c>
    </row>
    <row r="61" spans="1:8">
      <c r="A61" s="3" t="s">
        <v>591</v>
      </c>
    </row>
    <row r="62" spans="1:8">
      <c r="A62" s="5" t="s">
        <v>580</v>
      </c>
    </row>
    <row r="63" spans="1:8">
      <c r="A63" s="3" t="s">
        <v>581</v>
      </c>
      <c r="B63" s="7" t="n">
        <v>50.7</v>
      </c>
      <c r="C63" s="7" t="n">
        <v>46.7</v>
      </c>
      <c r="D63" s="7" t="n">
        <v>93.8</v>
      </c>
      <c r="G63" s="7" t="n">
        <v>83.09999999999999</v>
      </c>
    </row>
    <row r="64" spans="1:8">
      <c r="A64" s="3" t="s">
        <v>592</v>
      </c>
    </row>
    <row r="65" spans="1:8">
      <c r="A65" s="5" t="s">
        <v>580</v>
      </c>
    </row>
    <row r="66" spans="1:8">
      <c r="A66" s="3" t="s">
        <v>315</v>
      </c>
      <c r="B66" s="4" t="n">
        <v>3</v>
      </c>
      <c r="C66" s="7" t="n">
        <v>3.4</v>
      </c>
      <c r="D66" s="7" t="n">
        <v>5.9</v>
      </c>
      <c r="G66" s="4" t="n">
        <v>6</v>
      </c>
    </row>
    <row r="67" spans="1:8">
      <c r="A67" s="3" t="s">
        <v>333</v>
      </c>
    </row>
    <row r="68" spans="1:8">
      <c r="A68" s="5" t="s">
        <v>580</v>
      </c>
    </row>
    <row r="69" spans="1:8">
      <c r="A69" s="3" t="s">
        <v>315</v>
      </c>
      <c r="B69" s="7" t="n">
        <v>113.2</v>
      </c>
      <c r="C69" s="7" t="n">
        <v>117.1</v>
      </c>
      <c r="D69" s="7" t="n">
        <v>229.5</v>
      </c>
      <c r="G69" s="7" t="n">
        <v>240.1</v>
      </c>
    </row>
    <row r="70" spans="1:8">
      <c r="A70" s="3" t="s">
        <v>582</v>
      </c>
      <c r="B70" s="7" t="n">
        <v>3.5</v>
      </c>
      <c r="C70" s="7" t="n">
        <v>2.2</v>
      </c>
      <c r="D70" s="7" t="n">
        <v>6.5</v>
      </c>
      <c r="G70" s="7" t="n">
        <v>4.7</v>
      </c>
    </row>
    <row r="71" spans="1:8">
      <c r="A71" s="3" t="s">
        <v>583</v>
      </c>
      <c r="B71" s="7" t="n">
        <v>3.5</v>
      </c>
      <c r="C71" s="7" t="n">
        <v>4.5</v>
      </c>
      <c r="D71" s="7" t="n">
        <v>7.1</v>
      </c>
      <c r="G71" s="7" t="n">
        <v>9.4</v>
      </c>
    </row>
    <row r="72" spans="1:8">
      <c r="A72" s="3" t="s">
        <v>584</v>
      </c>
      <c r="B72" s="7" t="n">
        <v>516.3</v>
      </c>
      <c r="C72" s="7" t="n">
        <v>510.1</v>
      </c>
      <c r="D72" s="7" t="n">
        <v>516.3</v>
      </c>
      <c r="E72" s="7" t="n">
        <v>516.3</v>
      </c>
      <c r="F72" s="7" t="n">
        <v>516.3</v>
      </c>
      <c r="G72" s="7" t="n">
        <v>510.1</v>
      </c>
    </row>
    <row r="73" spans="1:8">
      <c r="A73" s="3" t="s">
        <v>585</v>
      </c>
      <c r="B73" s="7" t="n">
        <v>80.5</v>
      </c>
      <c r="C73" s="7" t="n">
        <v>77.8</v>
      </c>
      <c r="D73" s="7" t="n">
        <v>80.5</v>
      </c>
      <c r="E73" s="7" t="n">
        <v>80.5</v>
      </c>
      <c r="F73" s="7" t="n">
        <v>80.5</v>
      </c>
      <c r="G73" s="7" t="n">
        <v>77.8</v>
      </c>
    </row>
    <row r="74" spans="1:8">
      <c r="A74" s="3" t="s">
        <v>337</v>
      </c>
    </row>
    <row r="75" spans="1:8">
      <c r="A75" s="5" t="s">
        <v>580</v>
      </c>
    </row>
    <row r="76" spans="1:8">
      <c r="A76" s="3" t="s">
        <v>315</v>
      </c>
      <c r="B76" s="7" t="n">
        <v>43.6</v>
      </c>
      <c r="C76" s="7" t="n">
        <v>44.7</v>
      </c>
      <c r="D76" s="7" t="n">
        <v>89.09999999999999</v>
      </c>
      <c r="G76" s="4" t="n">
        <v>92</v>
      </c>
    </row>
    <row r="77" spans="1:8">
      <c r="A77" s="3" t="s">
        <v>338</v>
      </c>
    </row>
    <row r="78" spans="1:8">
      <c r="A78" s="5" t="s">
        <v>580</v>
      </c>
    </row>
    <row r="79" spans="1:8">
      <c r="A79" s="3" t="s">
        <v>315</v>
      </c>
      <c r="B79" s="7" t="n">
        <v>45.9</v>
      </c>
      <c r="C79" s="7" t="n">
        <v>49.4</v>
      </c>
      <c r="D79" s="7" t="n">
        <v>94.3</v>
      </c>
      <c r="G79" s="7" t="n">
        <v>103.3</v>
      </c>
    </row>
    <row r="80" spans="1:8">
      <c r="A80" s="3" t="s">
        <v>339</v>
      </c>
    </row>
    <row r="81" spans="1:8">
      <c r="A81" s="5" t="s">
        <v>580</v>
      </c>
    </row>
    <row r="82" spans="1:8">
      <c r="A82" s="3" t="s">
        <v>315</v>
      </c>
      <c r="B82" s="4" t="n">
        <v>23</v>
      </c>
      <c r="C82" s="7" t="n">
        <v>22.6</v>
      </c>
      <c r="D82" s="7" t="n">
        <v>44.9</v>
      </c>
      <c r="G82" s="7" t="n">
        <v>44.2</v>
      </c>
    </row>
    <row r="83" spans="1:8">
      <c r="A83" s="3" t="s">
        <v>340</v>
      </c>
    </row>
    <row r="84" spans="1:8">
      <c r="A84" s="5" t="s">
        <v>580</v>
      </c>
    </row>
    <row r="85" spans="1:8">
      <c r="A85" s="3" t="s">
        <v>315</v>
      </c>
      <c r="B85" s="7" t="n">
        <v>0.7</v>
      </c>
      <c r="C85" s="7" t="n">
        <v>0.4</v>
      </c>
      <c r="D85" s="7" t="n">
        <v>1.2</v>
      </c>
      <c r="G85" s="7" t="n">
        <v>0.6</v>
      </c>
    </row>
    <row r="86" spans="1:8">
      <c r="A86" s="3" t="s">
        <v>593</v>
      </c>
    </row>
    <row r="87" spans="1:8">
      <c r="A87" s="5" t="s">
        <v>580</v>
      </c>
    </row>
    <row r="88" spans="1:8">
      <c r="A88" s="3" t="s">
        <v>581</v>
      </c>
      <c r="B88" s="7" t="n">
        <v>12.8</v>
      </c>
      <c r="C88" s="7" t="n">
        <v>12.9</v>
      </c>
      <c r="D88" s="4" t="n">
        <v>26</v>
      </c>
      <c r="G88" s="7" t="n">
        <v>27.8</v>
      </c>
    </row>
    <row r="89" spans="1:8">
      <c r="A89" s="3" t="s">
        <v>594</v>
      </c>
    </row>
    <row r="90" spans="1:8">
      <c r="A90" s="5" t="s">
        <v>580</v>
      </c>
    </row>
    <row r="91" spans="1:8">
      <c r="A91" s="3" t="s">
        <v>315</v>
      </c>
      <c r="B91" s="7" t="n">
        <v>4.2</v>
      </c>
      <c r="C91" s="7" t="n">
        <v>3.5</v>
      </c>
      <c r="D91" s="7" t="n">
        <v>7.9</v>
      </c>
      <c r="G91" s="7" t="n">
        <v>6.9</v>
      </c>
    </row>
    <row r="92" spans="1:8">
      <c r="A92" s="3" t="s">
        <v>341</v>
      </c>
    </row>
    <row r="93" spans="1:8">
      <c r="A93" s="5" t="s">
        <v>580</v>
      </c>
    </row>
    <row r="94" spans="1:8">
      <c r="A94" s="3" t="s">
        <v>315</v>
      </c>
      <c r="B94" s="7" t="n">
        <v>16.6</v>
      </c>
      <c r="C94" s="7" t="n">
        <v>18.8</v>
      </c>
      <c r="D94" s="7" t="n">
        <v>30.1</v>
      </c>
      <c r="G94" s="7" t="n">
        <v>33.2</v>
      </c>
    </row>
    <row r="95" spans="1:8">
      <c r="A95" s="3" t="s">
        <v>582</v>
      </c>
      <c r="B95" s="7" t="n">
        <v>0.3</v>
      </c>
      <c r="C95" s="7" t="n">
        <v>0.4</v>
      </c>
      <c r="D95" s="7" t="n">
        <v>0.3</v>
      </c>
      <c r="G95" s="7" t="n">
        <v>0.6</v>
      </c>
    </row>
    <row r="96" spans="1:8">
      <c r="A96" s="3" t="s">
        <v>583</v>
      </c>
      <c r="B96" s="7" t="n">
        <v>0.7</v>
      </c>
      <c r="C96" s="7" t="n">
        <v>0.6</v>
      </c>
      <c r="D96" s="7" t="n">
        <v>1.4</v>
      </c>
      <c r="G96" s="7" t="n">
        <v>1.3</v>
      </c>
    </row>
    <row r="97" spans="1:8">
      <c r="A97" s="3" t="s">
        <v>584</v>
      </c>
      <c r="B97" s="7" t="n">
        <v>109.7</v>
      </c>
      <c r="C97" s="7" t="n">
        <v>109.9</v>
      </c>
      <c r="D97" s="7" t="n">
        <v>109.7</v>
      </c>
      <c r="E97" s="7" t="n">
        <v>109.7</v>
      </c>
      <c r="F97" s="7" t="n">
        <v>109.7</v>
      </c>
      <c r="G97" s="7" t="n">
        <v>109.9</v>
      </c>
    </row>
    <row r="98" spans="1:8">
      <c r="A98" s="3" t="s">
        <v>585</v>
      </c>
      <c r="B98" s="7" t="n">
        <v>6.4</v>
      </c>
      <c r="C98" s="7" t="n">
        <v>6.8</v>
      </c>
      <c r="D98" s="7" t="n">
        <v>6.4</v>
      </c>
      <c r="E98" s="6" t="n">
        <v>6.4</v>
      </c>
      <c r="F98" s="6" t="n">
        <v>6.4</v>
      </c>
      <c r="G98" s="7" t="n">
        <v>6.8</v>
      </c>
    </row>
    <row r="99" spans="1:8">
      <c r="A99" s="3" t="s">
        <v>345</v>
      </c>
    </row>
    <row r="100" spans="1:8">
      <c r="A100" s="5" t="s">
        <v>580</v>
      </c>
    </row>
    <row r="101" spans="1:8">
      <c r="A101" s="3" t="s">
        <v>315</v>
      </c>
      <c r="B101" s="7" t="n">
        <v>11.6</v>
      </c>
      <c r="C101" s="7" t="n">
        <v>13.2</v>
      </c>
      <c r="D101" s="7" t="n">
        <v>22.3</v>
      </c>
      <c r="G101" s="7" t="n">
        <v>22.7</v>
      </c>
    </row>
    <row r="102" spans="1:8">
      <c r="A102" s="3" t="s">
        <v>346</v>
      </c>
    </row>
    <row r="103" spans="1:8">
      <c r="A103" s="5" t="s">
        <v>580</v>
      </c>
    </row>
    <row r="104" spans="1:8">
      <c r="A104" s="3" t="s">
        <v>315</v>
      </c>
      <c r="B104" s="7" t="n">
        <v>3.6</v>
      </c>
      <c r="C104" s="4" t="n">
        <v>5</v>
      </c>
      <c r="D104" s="7" t="n">
        <v>5.7</v>
      </c>
      <c r="G104" s="7" t="n">
        <v>9.300000000000001</v>
      </c>
    </row>
    <row r="105" spans="1:8">
      <c r="A105" s="3" t="s">
        <v>347</v>
      </c>
    </row>
    <row r="106" spans="1:8">
      <c r="A106" s="5" t="s">
        <v>580</v>
      </c>
    </row>
    <row r="107" spans="1:8">
      <c r="A107" s="3" t="s">
        <v>315</v>
      </c>
      <c r="B107" s="7" t="n">
        <v>1.1</v>
      </c>
      <c r="C107" s="7" t="n">
        <v>0.4</v>
      </c>
      <c r="D107" s="7" t="n">
        <v>1.6</v>
      </c>
      <c r="G107" s="7" t="n">
        <v>0.7</v>
      </c>
    </row>
    <row r="108" spans="1:8">
      <c r="A108" s="3" t="s">
        <v>348</v>
      </c>
    </row>
    <row r="109" spans="1:8">
      <c r="A109" s="5" t="s">
        <v>580</v>
      </c>
    </row>
    <row r="110" spans="1:8">
      <c r="A110" s="3" t="s">
        <v>315</v>
      </c>
      <c r="B110" s="7" t="n">
        <v>0.3</v>
      </c>
      <c r="C110" s="7" t="n">
        <v>0.2</v>
      </c>
      <c r="D110" s="7" t="n">
        <v>0.5</v>
      </c>
      <c r="G110" s="7" t="n">
        <v>0.5</v>
      </c>
    </row>
    <row r="111" spans="1:8">
      <c r="A111" s="3" t="s">
        <v>595</v>
      </c>
    </row>
    <row r="112" spans="1:8">
      <c r="A112" s="5" t="s">
        <v>580</v>
      </c>
    </row>
    <row r="113" spans="1:8">
      <c r="A113" s="3" t="s">
        <v>581</v>
      </c>
      <c r="B113" s="7" t="n">
        <v>1.2</v>
      </c>
      <c r="C113" s="7" t="n">
        <v>1.6</v>
      </c>
      <c r="D113" s="7" t="n">
        <v>2.4</v>
      </c>
      <c r="G113" s="4" t="n">
        <v>3</v>
      </c>
    </row>
    <row r="114" spans="1:8">
      <c r="A114" s="3" t="s">
        <v>596</v>
      </c>
    </row>
    <row r="115" spans="1:8">
      <c r="A115" s="5" t="s">
        <v>580</v>
      </c>
    </row>
    <row r="116" spans="1:8">
      <c r="A116" s="3" t="s">
        <v>315</v>
      </c>
      <c r="B116" s="6" t="n">
        <v>18.8</v>
      </c>
      <c r="C116" s="6" t="n">
        <v>24.7</v>
      </c>
      <c r="D116" s="6" t="n">
        <v>35.7</v>
      </c>
      <c r="G116" s="6" t="n">
        <v>41.4</v>
      </c>
    </row>
  </sheetData>
  <mergeCells count="3">
    <mergeCell ref="A1:A2"/>
    <mergeCell ref="B1:C1"/>
    <mergeCell ref="D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597</v>
      </c>
      <c r="B1" s="2" t="s">
        <v>112</v>
      </c>
    </row>
    <row r="2" spans="1:5">
      <c r="B2" s="2" t="s">
        <v>2</v>
      </c>
      <c r="C2" s="2" t="s">
        <v>350</v>
      </c>
      <c r="D2" s="2" t="s">
        <v>113</v>
      </c>
      <c r="E2" s="2" t="s">
        <v>351</v>
      </c>
    </row>
    <row r="3" spans="1:5">
      <c r="A3" s="5" t="s">
        <v>598</v>
      </c>
    </row>
    <row r="4" spans="1:5">
      <c r="A4" s="3" t="s">
        <v>442</v>
      </c>
      <c r="C4" s="6" t="n">
        <v>-121.1</v>
      </c>
    </row>
    <row r="5" spans="1:5">
      <c r="A5" s="3" t="s">
        <v>445</v>
      </c>
      <c r="B5" s="6" t="n">
        <v>-125.9</v>
      </c>
    </row>
    <row r="6" spans="1:5">
      <c r="A6" s="3" t="s">
        <v>599</v>
      </c>
    </row>
    <row r="7" spans="1:5">
      <c r="A7" s="5" t="s">
        <v>598</v>
      </c>
    </row>
    <row r="8" spans="1:5">
      <c r="A8" s="3" t="s">
        <v>442</v>
      </c>
      <c r="B8" s="7" t="n">
        <v>-130.9</v>
      </c>
      <c r="C8" s="7" t="n">
        <v>-126.3</v>
      </c>
      <c r="D8" s="6" t="n">
        <v>-92.90000000000001</v>
      </c>
      <c r="E8" s="6" t="n">
        <v>-102.6</v>
      </c>
    </row>
    <row r="9" spans="1:5">
      <c r="A9" s="3" t="s">
        <v>355</v>
      </c>
      <c r="B9" s="7" t="n">
        <v>3.5</v>
      </c>
      <c r="C9" s="7" t="n">
        <v>-4.6</v>
      </c>
      <c r="D9" s="7" t="n">
        <v>-26.6</v>
      </c>
      <c r="E9" s="7" t="n">
        <v>9.699999999999999</v>
      </c>
    </row>
    <row r="10" spans="1:5">
      <c r="A10" s="3" t="s">
        <v>445</v>
      </c>
      <c r="B10" s="7" t="n">
        <v>-127.4</v>
      </c>
      <c r="C10" s="7" t="n">
        <v>-130.9</v>
      </c>
      <c r="D10" s="7" t="n">
        <v>-119.5</v>
      </c>
      <c r="E10" s="7" t="n">
        <v>-92.90000000000001</v>
      </c>
    </row>
    <row r="11" spans="1:5">
      <c r="A11" s="3" t="s">
        <v>600</v>
      </c>
    </row>
    <row r="12" spans="1:5">
      <c r="A12" s="5" t="s">
        <v>598</v>
      </c>
    </row>
    <row r="13" spans="1:5">
      <c r="A13" s="3" t="s">
        <v>442</v>
      </c>
      <c r="B13" s="7" t="n">
        <v>3.9</v>
      </c>
      <c r="C13" s="7" t="n">
        <v>5.2</v>
      </c>
      <c r="D13" s="7" t="n">
        <v>6.3</v>
      </c>
      <c r="E13" s="7" t="n">
        <v>3.5</v>
      </c>
    </row>
    <row r="14" spans="1:5">
      <c r="A14" s="3" t="s">
        <v>355</v>
      </c>
      <c r="B14" s="7" t="n">
        <v>-2.4</v>
      </c>
      <c r="C14" s="7" t="n">
        <v>-1.3</v>
      </c>
      <c r="D14" s="4" t="n">
        <v>1</v>
      </c>
      <c r="E14" s="7" t="n">
        <v>2.8</v>
      </c>
    </row>
    <row r="15" spans="1:5">
      <c r="A15" s="3" t="s">
        <v>445</v>
      </c>
      <c r="B15" s="7" t="n">
        <v>1.5</v>
      </c>
      <c r="C15" s="7" t="n">
        <v>3.9</v>
      </c>
      <c r="D15" s="7" t="n">
        <v>7.3</v>
      </c>
      <c r="E15" s="7" t="n">
        <v>6.3</v>
      </c>
    </row>
    <row r="16" spans="1:5">
      <c r="A16" s="3" t="s">
        <v>147</v>
      </c>
    </row>
    <row r="17" spans="1:5">
      <c r="A17" s="5" t="s">
        <v>598</v>
      </c>
    </row>
    <row r="18" spans="1:5">
      <c r="A18" s="3" t="s">
        <v>442</v>
      </c>
      <c r="B18" s="4" t="n">
        <v>-127</v>
      </c>
      <c r="C18" s="7" t="n">
        <v>-121.1</v>
      </c>
      <c r="D18" s="7" t="n">
        <v>-86.59999999999999</v>
      </c>
      <c r="E18" s="7" t="n">
        <v>-99.09999999999999</v>
      </c>
    </row>
    <row r="19" spans="1:5">
      <c r="A19" s="3" t="s">
        <v>355</v>
      </c>
      <c r="B19" s="7" t="n">
        <v>1.1</v>
      </c>
      <c r="C19" s="7" t="n">
        <v>-5.9</v>
      </c>
      <c r="D19" s="7" t="n">
        <v>-25.6</v>
      </c>
      <c r="E19" s="7" t="n">
        <v>12.5</v>
      </c>
    </row>
    <row r="20" spans="1:5">
      <c r="A20" s="3" t="s">
        <v>445</v>
      </c>
      <c r="B20" s="6" t="n">
        <v>-125.9</v>
      </c>
      <c r="C20" s="8" t="n">
        <v>-127</v>
      </c>
      <c r="D20" s="6" t="n">
        <v>-112.2</v>
      </c>
      <c r="E20" s="6" t="n">
        <v>-86.59999999999999</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01</v>
      </c>
      <c r="B1" s="2" t="s">
        <v>602</v>
      </c>
      <c r="C1" s="2" t="s">
        <v>2</v>
      </c>
      <c r="D1" s="2" t="s">
        <v>113</v>
      </c>
    </row>
    <row r="2" spans="1:4">
      <c r="A2" s="5" t="s">
        <v>603</v>
      </c>
    </row>
    <row r="3" spans="1:4">
      <c r="A3" s="3" t="s">
        <v>604</v>
      </c>
      <c r="C3" s="6" t="n">
        <v>25.8</v>
      </c>
      <c r="D3" s="6" t="n">
        <v>25.8</v>
      </c>
    </row>
    <row r="4" spans="1:4">
      <c r="A4" s="3" t="s">
        <v>605</v>
      </c>
    </row>
    <row r="5" spans="1:4">
      <c r="A5" s="5" t="s">
        <v>603</v>
      </c>
    </row>
    <row r="6" spans="1:4">
      <c r="A6" s="3" t="s">
        <v>606</v>
      </c>
      <c r="C6" s="8" t="n">
        <v>15</v>
      </c>
    </row>
    <row r="7" spans="1:4">
      <c r="A7" s="3" t="s">
        <v>607</v>
      </c>
    </row>
    <row r="8" spans="1:4">
      <c r="A8" s="5" t="s">
        <v>603</v>
      </c>
    </row>
    <row r="9" spans="1:4">
      <c r="A9" s="3" t="s">
        <v>608</v>
      </c>
      <c r="C9" s="3" t="s">
        <v>371</v>
      </c>
    </row>
    <row r="10" spans="1:4">
      <c r="A10" s="3" t="s">
        <v>473</v>
      </c>
    </row>
    <row r="11" spans="1:4">
      <c r="A11" s="5" t="s">
        <v>603</v>
      </c>
    </row>
    <row r="12" spans="1:4">
      <c r="A12" s="3" t="s">
        <v>475</v>
      </c>
      <c r="C12" s="3" t="s">
        <v>476</v>
      </c>
    </row>
    <row r="13" spans="1:4">
      <c r="A13" s="3" t="s">
        <v>603</v>
      </c>
    </row>
    <row r="14" spans="1:4">
      <c r="A14" s="5" t="s">
        <v>603</v>
      </c>
    </row>
    <row r="15" spans="1:4">
      <c r="A15" s="3" t="s">
        <v>608</v>
      </c>
      <c r="B15" s="3" t="s">
        <v>374</v>
      </c>
    </row>
    <row r="16" spans="1:4">
      <c r="A16" s="3" t="s">
        <v>609</v>
      </c>
      <c r="B16" s="8" t="n">
        <v>100</v>
      </c>
    </row>
    <row r="17" spans="1:4">
      <c r="A17" s="3" t="s">
        <v>519</v>
      </c>
    </row>
    <row r="18" spans="1:4">
      <c r="A18" s="5" t="s">
        <v>603</v>
      </c>
    </row>
    <row r="19" spans="1:4">
      <c r="A19" s="3" t="s">
        <v>520</v>
      </c>
      <c r="B19" s="8" t="n">
        <v>500</v>
      </c>
    </row>
    <row r="20" spans="1:4">
      <c r="A20" s="3" t="s">
        <v>518</v>
      </c>
      <c r="C20" s="8" t="n">
        <v>30</v>
      </c>
    </row>
    <row r="21" spans="1:4">
      <c r="A21" s="3" t="s">
        <v>610</v>
      </c>
      <c r="C21" s="3" t="s">
        <v>611</v>
      </c>
    </row>
    <row r="22" spans="1:4">
      <c r="A22" s="3" t="s">
        <v>612</v>
      </c>
      <c r="C22" s="6" t="n">
        <v>444.2</v>
      </c>
    </row>
    <row r="23" spans="1:4">
      <c r="A23" s="3" t="s">
        <v>516</v>
      </c>
    </row>
    <row r="24" spans="1:4">
      <c r="A24" s="5" t="s">
        <v>603</v>
      </c>
    </row>
    <row r="25" spans="1:4">
      <c r="A25" s="3" t="s">
        <v>608</v>
      </c>
      <c r="B25" s="3" t="s">
        <v>374</v>
      </c>
    </row>
    <row r="26" spans="1:4">
      <c r="A26" s="3" t="s">
        <v>517</v>
      </c>
      <c r="B26" s="8" t="n">
        <v>300</v>
      </c>
    </row>
    <row r="27" spans="1:4">
      <c r="A27" s="3" t="s">
        <v>613</v>
      </c>
      <c r="C27" s="3" t="s">
        <v>614</v>
      </c>
    </row>
    <row r="28" spans="1:4">
      <c r="A28" s="3" t="s">
        <v>518</v>
      </c>
      <c r="C28" s="8" t="n">
        <v>300</v>
      </c>
    </row>
    <row r="29" spans="1:4">
      <c r="A29" s="3" t="s">
        <v>615</v>
      </c>
      <c r="C29" s="8" t="n">
        <v>240</v>
      </c>
      <c r="D29" s="6" t="n">
        <v>26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5"/>
  </cols>
  <sheetData>
    <row r="1" spans="1:2">
      <c r="A1" s="1" t="s">
        <v>616</v>
      </c>
      <c r="B1" s="2" t="s">
        <v>1</v>
      </c>
    </row>
    <row r="2" spans="1:2">
      <c r="B2" s="2" t="s">
        <v>439</v>
      </c>
    </row>
    <row r="3" spans="1:2">
      <c r="A3" s="5" t="s">
        <v>617</v>
      </c>
    </row>
    <row r="4" spans="1:2">
      <c r="A4" s="3" t="s">
        <v>618</v>
      </c>
      <c r="B4" s="6" t="n">
        <v>5.2</v>
      </c>
    </row>
    <row r="5" spans="1:2">
      <c r="A5" s="3" t="s">
        <v>619</v>
      </c>
    </row>
    <row r="6" spans="1:2">
      <c r="A6" s="5" t="s">
        <v>617</v>
      </c>
    </row>
    <row r="7" spans="1:2">
      <c r="A7" s="3" t="s">
        <v>620</v>
      </c>
      <c r="B7" s="4" t="n">
        <v>43</v>
      </c>
    </row>
    <row r="8" spans="1:2">
      <c r="A8" s="3" t="s">
        <v>621</v>
      </c>
      <c r="B8" s="4" t="n">
        <v>675</v>
      </c>
    </row>
    <row r="9" spans="1:2">
      <c r="A9" s="3" t="s">
        <v>622</v>
      </c>
      <c r="B9" s="4" t="n">
        <v>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4"/>
  </cols>
  <sheetData>
    <row r="1" spans="1:2">
      <c r="A1" s="1" t="s">
        <v>623</v>
      </c>
      <c r="B1" s="2" t="s">
        <v>624</v>
      </c>
    </row>
    <row r="2" spans="1:2">
      <c r="A2" s="3" t="s">
        <v>55</v>
      </c>
    </row>
    <row r="3" spans="1:2">
      <c r="A3" s="5" t="s">
        <v>625</v>
      </c>
    </row>
    <row r="4" spans="1:2">
      <c r="A4" s="3" t="s">
        <v>626</v>
      </c>
      <c r="B4" s="9" t="n">
        <v>0.23</v>
      </c>
    </row>
    <row r="5" spans="1:2">
      <c r="A5" s="3" t="s">
        <v>57</v>
      </c>
    </row>
    <row r="6" spans="1:2">
      <c r="A6" s="5" t="s">
        <v>625</v>
      </c>
    </row>
    <row r="7" spans="1:2">
      <c r="A7" s="3" t="s">
        <v>626</v>
      </c>
      <c r="B7" s="9" t="n">
        <v>0.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18"/>
    <col customWidth="1" max="6" min="6" width="46"/>
    <col customWidth="1" max="7" min="7" width="10"/>
  </cols>
  <sheetData>
    <row r="1" spans="1:7">
      <c r="A1" s="1" t="s">
        <v>142</v>
      </c>
      <c r="B1" s="2" t="s">
        <v>143</v>
      </c>
      <c r="C1" s="2" t="s">
        <v>144</v>
      </c>
      <c r="D1" s="2" t="s">
        <v>145</v>
      </c>
      <c r="E1" s="2" t="s">
        <v>146</v>
      </c>
      <c r="F1" s="2" t="s">
        <v>147</v>
      </c>
      <c r="G1" s="2" t="s">
        <v>148</v>
      </c>
    </row>
    <row r="2" spans="1:7">
      <c r="A2" s="3" t="s">
        <v>149</v>
      </c>
      <c r="B2" s="6" t="n">
        <v>2.8</v>
      </c>
      <c r="C2" s="6" t="n">
        <v>0.6</v>
      </c>
      <c r="D2" s="6" t="n">
        <v>551.8</v>
      </c>
      <c r="E2" s="6" t="n">
        <v>372.9</v>
      </c>
      <c r="F2" s="6" t="n">
        <v>-99.09999999999999</v>
      </c>
      <c r="G2" s="8" t="n">
        <v>829</v>
      </c>
    </row>
    <row r="3" spans="1:7">
      <c r="A3" s="3" t="s">
        <v>150</v>
      </c>
      <c r="B3" s="4" t="n">
        <v>27724192</v>
      </c>
      <c r="C3" s="4" t="n">
        <v>6379290</v>
      </c>
    </row>
    <row r="4" spans="1:7">
      <c r="A4" s="5" t="s">
        <v>151</v>
      </c>
    </row>
    <row r="5" spans="1:7">
      <c r="A5" s="3" t="s">
        <v>152</v>
      </c>
      <c r="E5" s="7" t="n">
        <v>-0.7</v>
      </c>
      <c r="G5" s="7" t="n">
        <v>-0.7</v>
      </c>
    </row>
    <row r="6" spans="1:7">
      <c r="A6" s="3" t="s">
        <v>136</v>
      </c>
      <c r="E6" s="7" t="n">
        <v>64.2</v>
      </c>
      <c r="G6" s="7" t="n">
        <v>64.2</v>
      </c>
    </row>
    <row r="7" spans="1:7">
      <c r="A7" s="3" t="s">
        <v>140</v>
      </c>
      <c r="F7" s="7" t="n">
        <v>-13.1</v>
      </c>
      <c r="G7" s="7" t="n">
        <v>-13.1</v>
      </c>
    </row>
    <row r="8" spans="1:7">
      <c r="A8" s="3" t="s">
        <v>141</v>
      </c>
      <c r="G8" s="7" t="n">
        <v>51.1</v>
      </c>
    </row>
    <row r="9" spans="1:7">
      <c r="A9" s="3" t="s">
        <v>153</v>
      </c>
      <c r="B9" s="4" t="n">
        <v>50000</v>
      </c>
      <c r="C9" s="4" t="n">
        <v>-50000</v>
      </c>
    </row>
    <row r="10" spans="1:7">
      <c r="A10" s="3" t="s">
        <v>154</v>
      </c>
      <c r="B10" s="4" t="n">
        <v>12583</v>
      </c>
    </row>
    <row r="11" spans="1:7">
      <c r="A11" s="3" t="s">
        <v>155</v>
      </c>
      <c r="D11" s="7" t="n">
        <v>6.3</v>
      </c>
      <c r="G11" s="7" t="n">
        <v>6.3</v>
      </c>
    </row>
    <row r="12" spans="1:7">
      <c r="A12" s="3" t="s">
        <v>156</v>
      </c>
      <c r="E12" s="7" t="n">
        <v>-10.8</v>
      </c>
      <c r="G12" s="7" t="n">
        <v>-10.8</v>
      </c>
    </row>
    <row r="13" spans="1:7">
      <c r="A13" s="3" t="s">
        <v>157</v>
      </c>
      <c r="B13" s="4" t="n">
        <v>-138634</v>
      </c>
    </row>
    <row r="14" spans="1:7">
      <c r="A14" s="3" t="s">
        <v>158</v>
      </c>
      <c r="E14" s="7" t="n">
        <v>-2.2</v>
      </c>
      <c r="G14" s="7" t="n">
        <v>-2.2</v>
      </c>
    </row>
    <row r="15" spans="1:7">
      <c r="A15" s="3" t="s">
        <v>159</v>
      </c>
      <c r="B15" s="4" t="n">
        <v>96473</v>
      </c>
    </row>
    <row r="16" spans="1:7">
      <c r="A16" s="3" t="s">
        <v>160</v>
      </c>
      <c r="D16" s="7" t="n">
        <v>1.5</v>
      </c>
      <c r="E16" s="7" t="n">
        <v>-2.1</v>
      </c>
      <c r="G16" s="7" t="n">
        <v>-0.6</v>
      </c>
    </row>
    <row r="17" spans="1:7">
      <c r="A17" s="3" t="s">
        <v>161</v>
      </c>
      <c r="B17" s="4" t="n">
        <v>58815</v>
      </c>
    </row>
    <row r="18" spans="1:7">
      <c r="A18" s="3" t="s">
        <v>162</v>
      </c>
      <c r="E18" s="7" t="n">
        <v>-13.9</v>
      </c>
      <c r="G18" s="7" t="n">
        <v>-13.9</v>
      </c>
    </row>
    <row r="19" spans="1:7">
      <c r="A19" s="3" t="s">
        <v>163</v>
      </c>
      <c r="B19" s="6" t="n">
        <v>2.8</v>
      </c>
      <c r="C19" s="6" t="n">
        <v>0.6</v>
      </c>
      <c r="D19" s="7" t="n">
        <v>559.6</v>
      </c>
      <c r="E19" s="7" t="n">
        <v>407.4</v>
      </c>
      <c r="F19" s="7" t="n">
        <v>-112.2</v>
      </c>
      <c r="G19" s="7" t="n">
        <v>858.2</v>
      </c>
    </row>
    <row r="20" spans="1:7">
      <c r="A20" s="3" t="s">
        <v>164</v>
      </c>
      <c r="B20" s="4" t="n">
        <v>27803429</v>
      </c>
      <c r="C20" s="4" t="n">
        <v>6329290</v>
      </c>
    </row>
    <row r="21" spans="1:7">
      <c r="A21" s="3" t="s">
        <v>165</v>
      </c>
      <c r="B21" s="6" t="n">
        <v>2.8</v>
      </c>
      <c r="C21" s="6" t="n">
        <v>0.6</v>
      </c>
      <c r="D21" s="7" t="n">
        <v>555.4</v>
      </c>
      <c r="E21" s="7" t="n">
        <v>383.6</v>
      </c>
      <c r="F21" s="7" t="n">
        <v>-86.59999999999999</v>
      </c>
      <c r="G21" s="7" t="n">
        <v>855.8</v>
      </c>
    </row>
    <row r="22" spans="1:7">
      <c r="A22" s="3" t="s">
        <v>166</v>
      </c>
      <c r="B22" s="4" t="n">
        <v>27852496</v>
      </c>
      <c r="C22" s="4" t="n">
        <v>6329290</v>
      </c>
    </row>
    <row r="23" spans="1:7">
      <c r="A23" s="5" t="s">
        <v>151</v>
      </c>
    </row>
    <row r="24" spans="1:7">
      <c r="A24" s="3" t="s">
        <v>136</v>
      </c>
      <c r="E24" s="4" t="n">
        <v>36</v>
      </c>
      <c r="G24" s="4" t="n">
        <v>36</v>
      </c>
    </row>
    <row r="25" spans="1:7">
      <c r="A25" s="3" t="s">
        <v>140</v>
      </c>
      <c r="F25" s="7" t="n">
        <v>-25.6</v>
      </c>
      <c r="G25" s="7" t="n">
        <v>-25.6</v>
      </c>
    </row>
    <row r="26" spans="1:7">
      <c r="A26" s="3" t="s">
        <v>141</v>
      </c>
      <c r="G26" s="7" t="n">
        <v>10.4</v>
      </c>
    </row>
    <row r="27" spans="1:7">
      <c r="A27" s="3" t="s">
        <v>154</v>
      </c>
      <c r="B27" s="4" t="n">
        <v>7703</v>
      </c>
    </row>
    <row r="28" spans="1:7">
      <c r="A28" s="3" t="s">
        <v>155</v>
      </c>
      <c r="D28" s="7" t="n">
        <v>3.6</v>
      </c>
      <c r="G28" s="7" t="n">
        <v>3.6</v>
      </c>
    </row>
    <row r="29" spans="1:7">
      <c r="A29" s="3" t="s">
        <v>156</v>
      </c>
      <c r="E29" s="7" t="n">
        <v>-4.5</v>
      </c>
      <c r="G29" s="7" t="n">
        <v>-4.5</v>
      </c>
    </row>
    <row r="30" spans="1:7">
      <c r="A30" s="3" t="s">
        <v>157</v>
      </c>
      <c r="B30" s="4" t="n">
        <v>-58579</v>
      </c>
    </row>
    <row r="31" spans="1:7">
      <c r="A31" s="3" t="s">
        <v>158</v>
      </c>
      <c r="E31" s="7" t="n">
        <v>-0.3</v>
      </c>
      <c r="G31" s="7" t="n">
        <v>-0.3</v>
      </c>
    </row>
    <row r="32" spans="1:7">
      <c r="A32" s="3" t="s">
        <v>159</v>
      </c>
      <c r="B32" s="4" t="n">
        <v>4505</v>
      </c>
    </row>
    <row r="33" spans="1:7">
      <c r="A33" s="3" t="s">
        <v>160</v>
      </c>
      <c r="D33" s="7" t="n">
        <v>0.6</v>
      </c>
      <c r="E33" s="7" t="n">
        <v>-0.2</v>
      </c>
      <c r="G33" s="7" t="n">
        <v>0.4</v>
      </c>
    </row>
    <row r="34" spans="1:7">
      <c r="A34" s="3" t="s">
        <v>161</v>
      </c>
      <c r="B34" s="4" t="n">
        <v>-2696</v>
      </c>
    </row>
    <row r="35" spans="1:7">
      <c r="A35" s="3" t="s">
        <v>162</v>
      </c>
      <c r="E35" s="7" t="n">
        <v>-7.2</v>
      </c>
      <c r="G35" s="7" t="n">
        <v>-7.2</v>
      </c>
    </row>
    <row r="36" spans="1:7">
      <c r="A36" s="3" t="s">
        <v>163</v>
      </c>
      <c r="B36" s="6" t="n">
        <v>2.8</v>
      </c>
      <c r="C36" s="6" t="n">
        <v>0.6</v>
      </c>
      <c r="D36" s="7" t="n">
        <v>559.6</v>
      </c>
      <c r="E36" s="7" t="n">
        <v>407.4</v>
      </c>
      <c r="F36" s="7" t="n">
        <v>-112.2</v>
      </c>
      <c r="G36" s="7" t="n">
        <v>858.2</v>
      </c>
    </row>
    <row r="37" spans="1:7">
      <c r="A37" s="3" t="s">
        <v>164</v>
      </c>
      <c r="B37" s="4" t="n">
        <v>27803429</v>
      </c>
      <c r="C37" s="4" t="n">
        <v>6329290</v>
      </c>
    </row>
    <row r="38" spans="1:7">
      <c r="A38" s="3" t="s">
        <v>167</v>
      </c>
      <c r="B38" s="6" t="n">
        <v>2.8</v>
      </c>
      <c r="C38" s="6" t="n">
        <v>0.6</v>
      </c>
      <c r="D38" s="7" t="n">
        <v>568.3</v>
      </c>
      <c r="E38" s="7" t="n">
        <v>440.7</v>
      </c>
      <c r="F38" s="7" t="n">
        <v>-121.1</v>
      </c>
      <c r="G38" s="7" t="n">
        <v>891.3</v>
      </c>
    </row>
    <row r="39" spans="1:7">
      <c r="A39" s="3" t="s">
        <v>168</v>
      </c>
      <c r="B39" s="4" t="n">
        <v>27646465</v>
      </c>
      <c r="C39" s="4" t="n">
        <v>6329290</v>
      </c>
    </row>
    <row r="40" spans="1:7">
      <c r="A40" s="5" t="s">
        <v>151</v>
      </c>
    </row>
    <row r="41" spans="1:7">
      <c r="A41" s="3" t="s">
        <v>136</v>
      </c>
      <c r="E41" s="7" t="n">
        <v>67.40000000000001</v>
      </c>
      <c r="G41" s="7" t="n">
        <v>67.40000000000001</v>
      </c>
    </row>
    <row r="42" spans="1:7">
      <c r="A42" s="3" t="s">
        <v>140</v>
      </c>
      <c r="F42" s="7" t="n">
        <v>-4.8</v>
      </c>
      <c r="G42" s="7" t="n">
        <v>-4.8</v>
      </c>
    </row>
    <row r="43" spans="1:7">
      <c r="A43" s="3" t="s">
        <v>141</v>
      </c>
      <c r="G43" s="7" t="n">
        <v>62.6</v>
      </c>
    </row>
    <row r="44" spans="1:7">
      <c r="A44" s="3" t="s">
        <v>153</v>
      </c>
      <c r="B44" s="4" t="n">
        <v>50000</v>
      </c>
      <c r="C44" s="4" t="n">
        <v>-50000</v>
      </c>
    </row>
    <row r="45" spans="1:7">
      <c r="A45" s="3" t="s">
        <v>169</v>
      </c>
      <c r="D45" s="7" t="n">
        <v>0.8</v>
      </c>
      <c r="G45" s="7" t="n">
        <v>0.8</v>
      </c>
    </row>
    <row r="46" spans="1:7">
      <c r="A46" s="3" t="s">
        <v>154</v>
      </c>
      <c r="B46" s="4" t="n">
        <v>15787</v>
      </c>
    </row>
    <row r="47" spans="1:7">
      <c r="A47" s="3" t="s">
        <v>155</v>
      </c>
      <c r="D47" s="7" t="n">
        <v>8.699999999999999</v>
      </c>
      <c r="G47" s="7" t="n">
        <v>8.699999999999999</v>
      </c>
    </row>
    <row r="48" spans="1:7">
      <c r="A48" s="3" t="s">
        <v>156</v>
      </c>
      <c r="E48" s="7" t="n">
        <v>-10.3</v>
      </c>
      <c r="G48" s="7" t="n">
        <v>-10.3</v>
      </c>
    </row>
    <row r="49" spans="1:7">
      <c r="A49" s="3" t="s">
        <v>157</v>
      </c>
      <c r="B49" s="4" t="n">
        <v>-130397</v>
      </c>
    </row>
    <row r="50" spans="1:7">
      <c r="A50" s="3" t="s">
        <v>160</v>
      </c>
      <c r="D50" s="7" t="n">
        <v>3.3</v>
      </c>
      <c r="E50" s="4" t="n">
        <v>-7</v>
      </c>
      <c r="G50" s="7" t="n">
        <v>-3.7</v>
      </c>
    </row>
    <row r="51" spans="1:7">
      <c r="A51" s="3" t="s">
        <v>161</v>
      </c>
      <c r="B51" s="4" t="n">
        <v>75689</v>
      </c>
    </row>
    <row r="52" spans="1:7">
      <c r="A52" s="3" t="s">
        <v>162</v>
      </c>
      <c r="E52" s="7" t="n">
        <v>-15.2</v>
      </c>
      <c r="G52" s="7" t="n">
        <v>-15.2</v>
      </c>
    </row>
    <row r="53" spans="1:7">
      <c r="A53" s="3" t="s">
        <v>170</v>
      </c>
      <c r="B53" s="6" t="n">
        <v>2.8</v>
      </c>
      <c r="C53" s="6" t="n">
        <v>0.6</v>
      </c>
      <c r="D53" s="7" t="n">
        <v>581.1</v>
      </c>
      <c r="E53" s="7" t="n">
        <v>475.6</v>
      </c>
      <c r="F53" s="7" t="n">
        <v>-125.9</v>
      </c>
      <c r="G53" s="7" t="n">
        <v>934.2</v>
      </c>
    </row>
    <row r="54" spans="1:7">
      <c r="A54" s="3" t="s">
        <v>171</v>
      </c>
      <c r="B54" s="4" t="n">
        <v>27657544</v>
      </c>
      <c r="C54" s="4" t="n">
        <v>6279290</v>
      </c>
    </row>
    <row r="55" spans="1:7">
      <c r="A55" s="3" t="s">
        <v>172</v>
      </c>
      <c r="B55" s="6" t="n">
        <v>2.8</v>
      </c>
      <c r="C55" s="6" t="n">
        <v>0.6</v>
      </c>
      <c r="D55" s="7" t="n">
        <v>576.6</v>
      </c>
      <c r="E55" s="7" t="n">
        <v>452.1</v>
      </c>
      <c r="F55" s="4" t="n">
        <v>-127</v>
      </c>
      <c r="G55" s="7" t="n">
        <v>905.1</v>
      </c>
    </row>
    <row r="56" spans="1:7">
      <c r="A56" s="3" t="s">
        <v>173</v>
      </c>
      <c r="B56" s="4" t="n">
        <v>27710297</v>
      </c>
      <c r="C56" s="4" t="n">
        <v>6279290</v>
      </c>
    </row>
    <row r="57" spans="1:7">
      <c r="A57" s="5" t="s">
        <v>151</v>
      </c>
    </row>
    <row r="58" spans="1:7">
      <c r="A58" s="3" t="s">
        <v>136</v>
      </c>
      <c r="E58" s="7" t="n">
        <v>36.4</v>
      </c>
      <c r="G58" s="7" t="n">
        <v>36.4</v>
      </c>
    </row>
    <row r="59" spans="1:7">
      <c r="A59" s="3" t="s">
        <v>140</v>
      </c>
      <c r="F59" s="7" t="n">
        <v>1.1</v>
      </c>
      <c r="G59" s="7" t="n">
        <v>1.1</v>
      </c>
    </row>
    <row r="60" spans="1:7">
      <c r="A60" s="3" t="s">
        <v>141</v>
      </c>
      <c r="G60" s="7" t="n">
        <v>37.5</v>
      </c>
    </row>
    <row r="61" spans="1:7">
      <c r="A61" s="3" t="s">
        <v>169</v>
      </c>
      <c r="D61" s="7" t="n">
        <v>0.2</v>
      </c>
      <c r="G61" s="7" t="n">
        <v>0.2</v>
      </c>
    </row>
    <row r="62" spans="1:7">
      <c r="A62" s="3" t="s">
        <v>154</v>
      </c>
      <c r="B62" s="4" t="n">
        <v>5906</v>
      </c>
    </row>
    <row r="63" spans="1:7">
      <c r="A63" s="3" t="s">
        <v>155</v>
      </c>
      <c r="D63" s="7" t="n">
        <v>4.1</v>
      </c>
      <c r="G63" s="7" t="n">
        <v>4.1</v>
      </c>
    </row>
    <row r="64" spans="1:7">
      <c r="A64" s="3" t="s">
        <v>156</v>
      </c>
      <c r="E64" s="7" t="n">
        <v>-4.7</v>
      </c>
      <c r="G64" s="7" t="n">
        <v>-4.7</v>
      </c>
    </row>
    <row r="65" spans="1:7">
      <c r="A65" s="3" t="s">
        <v>157</v>
      </c>
      <c r="B65" s="4" t="n">
        <v>-55988</v>
      </c>
    </row>
    <row r="66" spans="1:7">
      <c r="A66" s="3" t="s">
        <v>160</v>
      </c>
      <c r="D66" s="7" t="n">
        <v>0.2</v>
      </c>
      <c r="E66" s="7" t="n">
        <v>-0.3</v>
      </c>
      <c r="G66" s="7" t="n">
        <v>-0.1</v>
      </c>
    </row>
    <row r="67" spans="1:7">
      <c r="A67" s="3" t="s">
        <v>161</v>
      </c>
      <c r="B67" s="4" t="n">
        <v>-2671</v>
      </c>
    </row>
    <row r="68" spans="1:7">
      <c r="A68" s="3" t="s">
        <v>162</v>
      </c>
      <c r="E68" s="7" t="n">
        <v>-7.9</v>
      </c>
      <c r="G68" s="7" t="n">
        <v>-7.9</v>
      </c>
    </row>
    <row r="69" spans="1:7">
      <c r="A69" s="3" t="s">
        <v>170</v>
      </c>
      <c r="B69" s="6" t="n">
        <v>2.8</v>
      </c>
      <c r="C69" s="6" t="n">
        <v>0.6</v>
      </c>
      <c r="D69" s="6" t="n">
        <v>581.1</v>
      </c>
      <c r="E69" s="6" t="n">
        <v>475.6</v>
      </c>
      <c r="F69" s="6" t="n">
        <v>-125.9</v>
      </c>
      <c r="G69" s="6" t="n">
        <v>934.2</v>
      </c>
    </row>
    <row r="70" spans="1:7">
      <c r="A70" s="3" t="s">
        <v>171</v>
      </c>
      <c r="B70" s="4" t="n">
        <v>27657544</v>
      </c>
      <c r="C70" s="4" t="n">
        <v>62792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13</v>
      </c>
    </row>
    <row r="3" spans="1:3">
      <c r="A3" s="5" t="s">
        <v>175</v>
      </c>
    </row>
    <row r="4" spans="1:3">
      <c r="A4" s="3" t="s">
        <v>136</v>
      </c>
      <c r="B4" s="6" t="n">
        <v>67.40000000000001</v>
      </c>
      <c r="C4" s="6" t="n">
        <v>64.2</v>
      </c>
    </row>
    <row r="5" spans="1:3">
      <c r="A5" s="5" t="s">
        <v>176</v>
      </c>
    </row>
    <row r="6" spans="1:3">
      <c r="A6" s="3" t="s">
        <v>177</v>
      </c>
      <c r="B6" s="4" t="n">
        <v>15</v>
      </c>
      <c r="C6" s="7" t="n">
        <v>14.3</v>
      </c>
    </row>
    <row r="7" spans="1:3">
      <c r="A7" s="3" t="s">
        <v>178</v>
      </c>
      <c r="B7" s="7" t="n">
        <v>7.8</v>
      </c>
      <c r="C7" s="7" t="n">
        <v>10.7</v>
      </c>
    </row>
    <row r="8" spans="1:3">
      <c r="A8" s="3" t="s">
        <v>179</v>
      </c>
      <c r="B8" s="7" t="n">
        <v>0.6</v>
      </c>
    </row>
    <row r="9" spans="1:3">
      <c r="A9" s="3" t="s">
        <v>155</v>
      </c>
      <c r="B9" s="7" t="n">
        <v>8.699999999999999</v>
      </c>
      <c r="C9" s="7" t="n">
        <v>6.3</v>
      </c>
    </row>
    <row r="10" spans="1:3">
      <c r="A10" s="3" t="s">
        <v>180</v>
      </c>
      <c r="B10" s="7" t="n">
        <v>4.5</v>
      </c>
      <c r="C10" s="7" t="n">
        <v>-5.3</v>
      </c>
    </row>
    <row r="11" spans="1:3">
      <c r="A11" s="5" t="s">
        <v>181</v>
      </c>
    </row>
    <row r="12" spans="1:3">
      <c r="A12" s="3" t="s">
        <v>182</v>
      </c>
      <c r="B12" s="7" t="n">
        <v>-48.9</v>
      </c>
      <c r="C12" s="7" t="n">
        <v>-35.2</v>
      </c>
    </row>
    <row r="13" spans="1:3">
      <c r="A13" s="3" t="s">
        <v>183</v>
      </c>
      <c r="B13" s="7" t="n">
        <v>3.6</v>
      </c>
      <c r="C13" s="7" t="n">
        <v>-27.4</v>
      </c>
    </row>
    <row r="14" spans="1:3">
      <c r="A14" s="3" t="s">
        <v>68</v>
      </c>
      <c r="B14" s="7" t="n">
        <v>-1.1</v>
      </c>
      <c r="C14" s="4" t="n">
        <v>-7</v>
      </c>
    </row>
    <row r="15" spans="1:3">
      <c r="A15" s="3" t="s">
        <v>184</v>
      </c>
      <c r="B15" s="7" t="n">
        <v>-37.9</v>
      </c>
      <c r="C15" s="7" t="n">
        <v>-19.1</v>
      </c>
    </row>
    <row r="16" spans="1:3">
      <c r="A16" s="3" t="s">
        <v>185</v>
      </c>
      <c r="B16" s="7" t="n">
        <v>19.7</v>
      </c>
      <c r="C16" s="7" t="n">
        <v>1.5</v>
      </c>
    </row>
    <row r="17" spans="1:3">
      <c r="A17" s="5" t="s">
        <v>186</v>
      </c>
    </row>
    <row r="18" spans="1:3">
      <c r="A18" s="3" t="s">
        <v>187</v>
      </c>
      <c r="B18" s="7" t="n">
        <v>-14.3</v>
      </c>
      <c r="C18" s="7" t="n">
        <v>-15.2</v>
      </c>
    </row>
    <row r="19" spans="1:3">
      <c r="A19" s="3" t="s">
        <v>188</v>
      </c>
      <c r="C19" s="7" t="n">
        <v>0.2</v>
      </c>
    </row>
    <row r="20" spans="1:3">
      <c r="A20" s="3" t="s">
        <v>189</v>
      </c>
      <c r="C20" s="7" t="n">
        <v>-1.8</v>
      </c>
    </row>
    <row r="21" spans="1:3">
      <c r="A21" s="3" t="s">
        <v>190</v>
      </c>
      <c r="B21" s="7" t="n">
        <v>-14.3</v>
      </c>
      <c r="C21" s="7" t="n">
        <v>-16.8</v>
      </c>
    </row>
    <row r="22" spans="1:3">
      <c r="A22" s="5" t="s">
        <v>191</v>
      </c>
    </row>
    <row r="23" spans="1:3">
      <c r="A23" s="3" t="s">
        <v>192</v>
      </c>
      <c r="B23" s="4" t="n">
        <v>40</v>
      </c>
      <c r="C23" s="4" t="n">
        <v>45</v>
      </c>
    </row>
    <row r="24" spans="1:3">
      <c r="A24" s="3" t="s">
        <v>193</v>
      </c>
      <c r="B24" s="4" t="n">
        <v>-50</v>
      </c>
      <c r="C24" s="7" t="n">
        <v>-133.2</v>
      </c>
    </row>
    <row r="25" spans="1:3">
      <c r="A25" s="3" t="s">
        <v>194</v>
      </c>
      <c r="B25" s="7" t="n">
        <v>-7.8</v>
      </c>
      <c r="C25" s="7" t="n">
        <v>-5.2</v>
      </c>
    </row>
    <row r="26" spans="1:3">
      <c r="A26" s="3" t="s">
        <v>195</v>
      </c>
      <c r="B26" s="7" t="n">
        <v>0.8</v>
      </c>
    </row>
    <row r="27" spans="1:3">
      <c r="A27" s="3" t="s">
        <v>196</v>
      </c>
      <c r="B27" s="7" t="n">
        <v>-10.3</v>
      </c>
      <c r="C27" s="7" t="n">
        <v>-10.8</v>
      </c>
    </row>
    <row r="28" spans="1:3">
      <c r="A28" s="3" t="s">
        <v>197</v>
      </c>
      <c r="B28" s="7" t="n">
        <v>-15.2</v>
      </c>
      <c r="C28" s="7" t="n">
        <v>-13.9</v>
      </c>
    </row>
    <row r="29" spans="1:3">
      <c r="A29" s="3" t="s">
        <v>198</v>
      </c>
      <c r="B29" s="7" t="n">
        <v>-42.5</v>
      </c>
      <c r="C29" s="7" t="n">
        <v>-118.1</v>
      </c>
    </row>
    <row r="30" spans="1:3">
      <c r="A30" s="3" t="s">
        <v>199</v>
      </c>
      <c r="B30" s="7" t="n">
        <v>-0.2</v>
      </c>
      <c r="C30" s="7" t="n">
        <v>-4.2</v>
      </c>
    </row>
    <row r="31" spans="1:3">
      <c r="A31" s="3" t="s">
        <v>200</v>
      </c>
      <c r="B31" s="7" t="n">
        <v>-37.3</v>
      </c>
      <c r="C31" s="7" t="n">
        <v>-137.6</v>
      </c>
    </row>
    <row r="32" spans="1:3">
      <c r="A32" s="3" t="s">
        <v>201</v>
      </c>
      <c r="B32" s="7" t="n">
        <v>204.1</v>
      </c>
      <c r="C32" s="7" t="n">
        <v>280.2</v>
      </c>
    </row>
    <row r="33" spans="1:3">
      <c r="A33" s="3" t="s">
        <v>202</v>
      </c>
      <c r="B33" s="7" t="n">
        <v>166.8</v>
      </c>
      <c r="C33" s="7" t="n">
        <v>142.6</v>
      </c>
    </row>
    <row r="34" spans="1:3">
      <c r="A34" s="5" t="s">
        <v>203</v>
      </c>
    </row>
    <row r="35" spans="1:3">
      <c r="A35" s="3" t="s">
        <v>204</v>
      </c>
      <c r="C35" s="7" t="n">
        <v>4.1</v>
      </c>
    </row>
    <row r="36" spans="1:3">
      <c r="A36" s="3" t="s">
        <v>205</v>
      </c>
      <c r="C36" s="7" t="n">
        <v>1.7</v>
      </c>
    </row>
    <row r="37" spans="1:3">
      <c r="A37" s="3" t="s">
        <v>206</v>
      </c>
      <c r="C37" s="7" t="n">
        <v>2.4</v>
      </c>
    </row>
    <row r="38" spans="1:3">
      <c r="A38" s="3" t="s">
        <v>207</v>
      </c>
      <c r="B38" s="7" t="n">
        <v>1.3</v>
      </c>
      <c r="C38" s="7" t="n">
        <v>0.7</v>
      </c>
    </row>
    <row r="39" spans="1:3">
      <c r="A39" s="5" t="s">
        <v>208</v>
      </c>
    </row>
    <row r="40" spans="1:3">
      <c r="A40" s="3" t="s">
        <v>209</v>
      </c>
      <c r="B40" s="7" t="n">
        <v>8.4</v>
      </c>
      <c r="C40" s="7" t="n">
        <v>9.800000000000001</v>
      </c>
    </row>
    <row r="41" spans="1:3">
      <c r="A41" s="3" t="s">
        <v>210</v>
      </c>
      <c r="B41" s="6" t="n">
        <v>26.9</v>
      </c>
      <c r="C41" s="6" t="n">
        <v>3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5" t="s">
        <v>211</v>
      </c>
    </row>
    <row r="4" spans="1:2">
      <c r="A4" s="3" t="s">
        <v>211</v>
      </c>
      <c r="B4" s="3"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2</v>
      </c>
    </row>
    <row r="3" spans="1:2">
      <c r="A3" s="5" t="s">
        <v>213</v>
      </c>
    </row>
    <row r="4" spans="1:2">
      <c r="A4" s="3" t="s">
        <v>213</v>
      </c>
      <c r="B4" s="3"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0:21:34Z</dcterms:created>
  <dcterms:modified xmlns:dcterms="http://purl.org/dc/terms/" xmlns:xsi="http://www.w3.org/2001/XMLSchema-instance" xsi:type="dcterms:W3CDTF">2019-08-01T10:21:34Z</dcterms:modified>
</cp:coreProperties>
</file>